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ion and Basis of Pres" sheetId="8" r:id="rId8"/>
    <s:sheet name="New Accounting Pronouncements" sheetId="9" r:id="rId9"/>
    <s:sheet name="Stockholders' Equity" sheetId="10" r:id="rId10"/>
    <s:sheet name="Earnings Per Share" sheetId="11" r:id="rId11"/>
    <s:sheet name="Pension and Other Postretiremen" sheetId="12" r:id="rId12"/>
    <s:sheet name="Segment and Other Operating Inf" sheetId="13" r:id="rId13"/>
    <s:sheet name="Share-Based Payments" sheetId="14" r:id="rId14"/>
    <s:sheet name="Commitments and Contingencies" sheetId="15" r:id="rId15"/>
    <s:sheet name="Investments" sheetId="16" r:id="rId16"/>
    <s:sheet name="Fair Values of Financial Instru" sheetId="17" r:id="rId17"/>
    <s:sheet name="Derivative Investments" sheetId="18" r:id="rId18"/>
    <s:sheet name="Consolidation and Basis of Pr19" sheetId="19" r:id="rId19"/>
    <s:sheet name="Earnings Per Share (Tables)" sheetId="20" r:id="rId20"/>
    <s:sheet name="Pension and Other Postretirem21" sheetId="21" r:id="rId21"/>
    <s:sheet name="Segment and Other Operating I22" sheetId="22" r:id="rId22"/>
    <s:sheet name="Share-Based Payments (Tables)" sheetId="23" r:id="rId23"/>
    <s:sheet name="Investments (Tables)" sheetId="24" r:id="rId24"/>
    <s:sheet name="Fair Value of Financial Instrum" sheetId="25" r:id="rId25"/>
    <s:sheet name="Derivative Investments (Tables)" sheetId="26" r:id="rId26"/>
    <s:sheet name="Consolidation and Basis of Pr27" sheetId="27" r:id="rId27"/>
    <s:sheet name="Stockholders' Equity (Details)" sheetId="28" r:id="rId28"/>
    <s:sheet name="Earnings Per Share (Details)" sheetId="29" r:id="rId29"/>
    <s:sheet name="Earnings Per Share (Antidilutiv" sheetId="30" r:id="rId30"/>
    <s:sheet name="Pension and Other Postretirem31" sheetId="31" r:id="rId31"/>
    <s:sheet name="Segment and Other Operating I32" sheetId="32" r:id="rId32"/>
    <s:sheet name="Share-Based Payments (General D" sheetId="33" r:id="rId33"/>
    <s:sheet name="Share-Based Payments (Options a" sheetId="34" r:id="rId34"/>
    <s:sheet name="Share-Based Payments (Exercise " sheetId="35" r:id="rId35"/>
    <s:sheet name="Share-Based Payments (Black Sch" sheetId="36" r:id="rId36"/>
    <s:sheet name="Commitments and Contingencies (" sheetId="37" r:id="rId37"/>
    <s:sheet name="Investments (Investment Gains a" sheetId="38" r:id="rId38"/>
    <s:sheet name="Investments (Securities Held to" sheetId="39" r:id="rId39"/>
    <s:sheet name="Investments (Securities Availab" sheetId="40" r:id="rId40"/>
    <s:sheet name="Investments (Unrealized Losses)" sheetId="41" r:id="rId41"/>
    <s:sheet name="Investments (Mortgage Loans and" sheetId="42" r:id="rId42"/>
    <s:sheet name="Fair Value of Financial Instr43" sheetId="43" r:id="rId43"/>
    <s:sheet name="Fair Value of Financial Instr44" sheetId="44" r:id="rId44"/>
    <s:sheet name="Fair Values of Financial Inst45" sheetId="45" r:id="rId45"/>
    <s:sheet name="Fair Values of Financial Inst46" sheetId="46" r:id="rId46"/>
    <s:sheet name="Derivative Investments (Balance" sheetId="47" r:id="rId47"/>
    <s:sheet name="Derivative Investments (Stateme" sheetId="48" r:id="rId48"/>
  </s:sheets>
  <s:definedNames/>
  <s:calcPr calcId="124519" calcMode="auto" fullCalcOnLoad="1"/>
</s:workbook>
</file>

<file path=xl/sharedStrings.xml><?xml version="1.0" encoding="utf-8"?>
<sst xmlns="http://schemas.openxmlformats.org/spreadsheetml/2006/main" uniqueCount="674">
  <si>
    <t>Document and Entity Information - shares</t>
  </si>
  <si>
    <t>6 Months Ended</t>
  </si>
  <si>
    <t>Jun. 30, 2015</t>
  </si>
  <si>
    <t>Aug. 06, 2015</t>
  </si>
  <si>
    <t>Entity Information [Line Items]</t>
  </si>
  <si>
    <t>Entity Registrant Name</t>
  </si>
  <si>
    <t>NATIONAL WESTERN LIFE INSURANCE CO</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Common Class A [Member]</t>
  </si>
  <si>
    <t>Entity Common Stock, Shares Outstanding</t>
  </si>
  <si>
    <t>Common Class B [Member]</t>
  </si>
  <si>
    <t>Condensed Consolidated Balance Sheets - USD ($) $ in Thousands</t>
  </si>
  <si>
    <t>Dec. 31, 2014</t>
  </si>
  <si>
    <t>Investments:</t>
  </si>
  <si>
    <t>Securities held to maturity, at amortized cost (fair value: $7,370,596 and $7,175,443)</t>
  </si>
  <si>
    <t>Securities available for sale, at fair value (cost: $2,740,993 and $2,590,074)</t>
  </si>
  <si>
    <t>Mortgage loans, net of allowance for possible losses ($650 and $650)</t>
  </si>
  <si>
    <t>[1]</t>
  </si>
  <si>
    <t>Policy loans</t>
  </si>
  <si>
    <t>Derivatives, index options</t>
  </si>
  <si>
    <t>Other long-term investments</t>
  </si>
  <si>
    <t>Total investments</t>
  </si>
  <si>
    <t>Cash and cash equivalents</t>
  </si>
  <si>
    <t>Deferred policy acquisition costs</t>
  </si>
  <si>
    <t>Deferred sales inducements</t>
  </si>
  <si>
    <t>Accrued investment income</t>
  </si>
  <si>
    <t>Federal income tax receivable</t>
  </si>
  <si>
    <t>Other assets</t>
  </si>
  <si>
    <t>Total assets</t>
  </si>
  <si>
    <t>Future policy benefits:</t>
  </si>
  <si>
    <t>Universal life and annuity contracts</t>
  </si>
  <si>
    <t>Traditional life reserves</t>
  </si>
  <si>
    <t>Other policyholder liabilities</t>
  </si>
  <si>
    <t>Deferred Federal income tax liability</t>
  </si>
  <si>
    <t>Federal income tax payable</t>
  </si>
  <si>
    <t>Other liabilities</t>
  </si>
  <si>
    <t>Total liabilities</t>
  </si>
  <si>
    <t>COMMITMENTS AND CONTINGENCIES (Note 8)</t>
  </si>
  <si>
    <t>Common stock:</t>
  </si>
  <si>
    <t>Additional paid-in capital</t>
  </si>
  <si>
    <t>Accumulated other comprehensive income</t>
  </si>
  <si>
    <t>Retained earnings</t>
  </si>
  <si>
    <t>Total stockholders’ equity</t>
  </si>
  <si>
    <t>Total liabilities and stockholders' equity</t>
  </si>
  <si>
    <t>Common stock, value outstanding</t>
  </si>
  <si>
    <t>Loan-to-Value Ratio determined using the most recent appraised value.</t>
  </si>
  <si>
    <t>Condensed Consolidated Balance Sheets (Parenthetical) - USD ($) $ in Thousands</t>
  </si>
  <si>
    <t>Securities held to maturity-fair value</t>
  </si>
  <si>
    <t>Securities available for sale-amortized cost</t>
  </si>
  <si>
    <t>Mortgage loans-allowance for possible losses</t>
  </si>
  <si>
    <t>STOCKHOLDERS’ EQUITY:</t>
  </si>
  <si>
    <t>Common stock, par value</t>
  </si>
  <si>
    <t>Common stock, shares authorized</t>
  </si>
  <si>
    <t>Common stock, shares issued</t>
  </si>
  <si>
    <t>Common stock, shares outstanding</t>
  </si>
  <si>
    <t>Condensed Consolidated Statements of Earnings - USD ($) $ in Thousands</t>
  </si>
  <si>
    <t>3 Months Ended</t>
  </si>
  <si>
    <t>Jun. 30, 2014</t>
  </si>
  <si>
    <t>Premiums and other revenues:</t>
  </si>
  <si>
    <t>Universal life and annuity contract charges</t>
  </si>
  <si>
    <t>Traditional life premiums</t>
  </si>
  <si>
    <t>Net investment income</t>
  </si>
  <si>
    <t>Other revenues</t>
  </si>
  <si>
    <t>Net realized investment gains (losses):</t>
  </si>
  <si>
    <t>Total other-than-temporary impairment (“OTTI”) gains (losses)</t>
  </si>
  <si>
    <t>Portion of OTTI (gains) losses recognized in other comprehensive income</t>
  </si>
  <si>
    <t>Net OTTI losses recognized in earnings</t>
  </si>
  <si>
    <t>Other net investment gains (losses)</t>
  </si>
  <si>
    <t>Total net realized investment gains (losses)</t>
  </si>
  <si>
    <t>Total condensed consolidated premiums and other revenues</t>
  </si>
  <si>
    <t>Benefits and expenses:</t>
  </si>
  <si>
    <t>Life and other policy benefits</t>
  </si>
  <si>
    <t>Amortization of deferred policy acquisition costs</t>
  </si>
  <si>
    <t>Universal life and annuity contract interest</t>
  </si>
  <si>
    <t>Other operating expenses</t>
  </si>
  <si>
    <t>Total benefits and expenses</t>
  </si>
  <si>
    <t>Earnings before Federal income taxes</t>
  </si>
  <si>
    <t>Federal income taxes</t>
  </si>
  <si>
    <t>Net earnings</t>
  </si>
  <si>
    <t>Basic earnings per share:</t>
  </si>
  <si>
    <t>Earnings Per Share, Basic (in dollars per share)</t>
  </si>
  <si>
    <t>Diluted earnings per share:</t>
  </si>
  <si>
    <t>Earnings Per Share, Diluted (in dollars per share)</t>
  </si>
  <si>
    <t>Condensed Consolidated Statements of Comprehensive Income - USD ($) $ in Thousands</t>
  </si>
  <si>
    <t>Statement of Comprehensive Income [Abstract]</t>
  </si>
  <si>
    <t>Unrealized gains (losses) on securities:</t>
  </si>
  <si>
    <t>Net unrealized holding gains (losses) arising during period</t>
  </si>
  <si>
    <t>Net unrealized liquidity gains (losses)</t>
  </si>
  <si>
    <t>Reclassification adjustment for net amounts included in net earnings</t>
  </si>
  <si>
    <t>Net unrealized gains (losses) on securities</t>
  </si>
  <si>
    <t>Foreign currency translation adjustments</t>
  </si>
  <si>
    <t>Benefit plans:</t>
  </si>
  <si>
    <t>Amortization of net prior service cost and net gain (loss)</t>
  </si>
  <si>
    <t>Other comprehensive income (loss)</t>
  </si>
  <si>
    <t>Comprehensive income (loss)</t>
  </si>
  <si>
    <t>Condensed Consolidated Statements of Stockholders' Equity - USD ($) $ in Thousands</t>
  </si>
  <si>
    <t>Total</t>
  </si>
  <si>
    <t>Common Stock [Member]</t>
  </si>
  <si>
    <t>Additional Paid-in Capital [Member]</t>
  </si>
  <si>
    <t>Accumulated Other Comprehensive Income (Loss) [Member]</t>
  </si>
  <si>
    <t>Unrealized gains on non-impaired securities [Member]</t>
  </si>
  <si>
    <t>Accumulated Other-than-Temporary Impairment [Member]</t>
  </si>
  <si>
    <t>Unrealized losses on impaired held to maturity securities [Member]</t>
  </si>
  <si>
    <t>Unrealized losses on impaired available for sale securities [Member]</t>
  </si>
  <si>
    <t>Foreign currency translation adjustments [Member]</t>
  </si>
  <si>
    <t>Benefit plan liability adjustment [Member]</t>
  </si>
  <si>
    <t>Retained Earnings [Member]</t>
  </si>
  <si>
    <t>Total stockholders’ equity at Dec. 31, 2013</t>
  </si>
  <si>
    <t>Increase (Decrease) in Stockholders' Equity [Roll Forward]</t>
  </si>
  <si>
    <t>Shares exercised under stock option plan</t>
  </si>
  <si>
    <t>Change in unrealized gains (losses) during period, net of tax</t>
  </si>
  <si>
    <t>Amortization</t>
  </si>
  <si>
    <t>Other-than-temporary impairments, non-credit, net of tax</t>
  </si>
  <si>
    <t>Additional credit loss on previously impaired securities</t>
  </si>
  <si>
    <t>Change in shadow deferred policy acquisition costs</t>
  </si>
  <si>
    <t>Recoveries, net of tax</t>
  </si>
  <si>
    <t>Change in translation adjustments during period</t>
  </si>
  <si>
    <t>Amortization of net prior service cost and net loss, net of tax</t>
  </si>
  <si>
    <t>Stockholder dividends</t>
  </si>
  <si>
    <t>Total stockholders’ equity at Jun. 30, 2014</t>
  </si>
  <si>
    <t>Total stockholders’ equity at Dec. 31, 2014</t>
  </si>
  <si>
    <t>Total stockholders’ equity at Jun. 30, 2015</t>
  </si>
  <si>
    <t>Condensed Consolidated Statements of Cash Flows - USD ($) $ in Thousands</t>
  </si>
  <si>
    <t>Cash flows from operating activities:</t>
  </si>
  <si>
    <t>Adjustments to reconcile net earnings to net cash from operating activities:</t>
  </si>
  <si>
    <t>Surrender charges and other policy revenues</t>
  </si>
  <si>
    <t>Realized (gains) losses on investments</t>
  </si>
  <si>
    <t>Accretion/amortization of discounts and premiums, investments</t>
  </si>
  <si>
    <t>Depreciation and amortization</t>
  </si>
  <si>
    <t>(Increase) decrease in value of derivatives</t>
  </si>
  <si>
    <t>(Increase) decrease in deferred policy acquisition and sales inducement costs</t>
  </si>
  <si>
    <t>(Increase) decrease in accrued investment income</t>
  </si>
  <si>
    <t>(Increase) decrease in other assets</t>
  </si>
  <si>
    <t>Increase (decrease) in liabilities for future policy benefits</t>
  </si>
  <si>
    <t>Increase (decrease) in other policyholder liabilities</t>
  </si>
  <si>
    <t>Increase (decrease) in Federal income taxes liability</t>
  </si>
  <si>
    <t>Increase (decrease) in deferred Federal income tax</t>
  </si>
  <si>
    <t>Increase (decrease) in other liabilities</t>
  </si>
  <si>
    <t>Other, net</t>
  </si>
  <si>
    <t>Net cash provided by operating activities</t>
  </si>
  <si>
    <t>Proceeds from sales of:</t>
  </si>
  <si>
    <t>Securities held to maturity</t>
  </si>
  <si>
    <t>Securities available for sale</t>
  </si>
  <si>
    <t>Other investments</t>
  </si>
  <si>
    <t>Proceeds from maturities and redemptions of:</t>
  </si>
  <si>
    <t>Index options</t>
  </si>
  <si>
    <t>Purchases of:</t>
  </si>
  <si>
    <t>Net change in short-term investments</t>
  </si>
  <si>
    <t>Principal payments on mortgage loans</t>
  </si>
  <si>
    <t>Cost of mortgage loans acquired</t>
  </si>
  <si>
    <t>Decrease (increase) in policy loans</t>
  </si>
  <si>
    <t>Net cash used in investing activities</t>
  </si>
  <si>
    <t>Cash flows from financing activities:</t>
  </si>
  <si>
    <t>Deposits to account balances for universal life and annuity contracts</t>
  </si>
  <si>
    <t>Return of account balances on universal life and annuity contracts</t>
  </si>
  <si>
    <t>Issuance of common stock under stock option plan</t>
  </si>
  <si>
    <t>Net cash provided by (used in) financing activities</t>
  </si>
  <si>
    <t>Effect of foreign exchange</t>
  </si>
  <si>
    <t>Net increase (decrease) in cash and short-term investments</t>
  </si>
  <si>
    <t>Cash and short-term investments at beginning of period</t>
  </si>
  <si>
    <t>Cash and short-term investments at end of period</t>
  </si>
  <si>
    <t>Cash paid during the period for:</t>
  </si>
  <si>
    <t>Interest</t>
  </si>
  <si>
    <t>Income taxes</t>
  </si>
  <si>
    <t>Noncash operating activities:</t>
  </si>
  <si>
    <t>Deferral of sales inducements</t>
  </si>
  <si>
    <t>Consolidation and Basis of Presentation</t>
  </si>
  <si>
    <t>Organization, Consolidation and Presentation of Financial Statements [Abstract]</t>
  </si>
  <si>
    <t>CONSOLIDATION AND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annual financial statements. In the opinion of management, the accompanying condensed consolidated financial statements contain all adjustments necessary to present fairly the financial position of National Western Life Insurance Company and its subsidiaries (“Company” or "National Western") as of June 30, 2015 , and the results of its operations and its cash flows for the for the three and six months ended June 30, 2015 and 2014 . The results of operations for the six months ended June 30, 2015 are not necessarily indicative of the results to be expected for the full year. It is recommended that these condensed consolidated financial statements be read in conjunction with the audited consolidated financial statements and notes included in the Company's Annual Report on Form 10-K for the year ended December 31, 2014 and are accessible free of charge through the Company's internet site at www.nationalwesternlife.com or the Securities and Exchange Commission internet site at www.sec.gov . The condensed consolidated balance sheet at December 31, 2014 has been derived from the audited consolidated financial statements as of that date. The accompanying unaudited condensed consolidated financial statements include the accounts of National Western Life Insurance Company and its wholly-owned subsidiaries: The Westcap Corporation, NWL Investments, Inc., NWL Services, Inc., NWL Financial, Inc., NWLSM, Inc. and Regent Care San Marcos Holdings, LLC. All significant intercorporate transactions and accounts have been eliminated in consolidation. The preparation of financial statements in accordance with U.S. generally accepted accounting principles ("GAAP") requires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densed consolidated financial statements include (1) liabilities for future policy benefits, (2) valuation of derivative instruments, (3) recoverability and amortization of deferred policy acquisition costs, (4) valuation allowances for deferred tax assets, (5) other-than-temporary impairment losses on debt securities, (6) commitments and contingencies, and (7) valuation allowances for mortgage loans and real estate. The table below shows the unrealized gains and losses on available-for-sale securities that were reclassified out of accumulated other comprehensive income for the three and six months ended June 30, 2015 and 2014 . Affected Line Item in the Statements of Earnings Amount Reclassified From Accumulated Other Comprehensive Income Three Months Ended June 30, Six months ended June 30, 2015 2014 2015 2014 (In thousands) Other net investment gains (losses) $ 2,961 2,993 3,215 3,682 Net OTTI losses recognized in earnings (107 ) — (107 ) (35 ) Earnings before Federal income taxes 2,854 2,993 3,108 3,647 Federal income taxes 999 1,047 1,088 1,276 Net earnings $ 1,855 1,946 2,020 2,371</t>
  </si>
  <si>
    <t>New Accounting Pronouncements</t>
  </si>
  <si>
    <t>Accounting Policies [Abstract]</t>
  </si>
  <si>
    <t>NEW ACCOUNTING PRONOUNCEMENTS In July 2013, the FASB issued guidance to amend the financial statement presentation of an unrecognized tax benefit when a net operating loss carryforward, a similar tax loss, or a tax credit carryforward exists. The new guidance states that an unrecognized tax benefit, or a portion of an unrecognized tax benefit, should be presented in the financial statements as reduction to deferred tax assets for a net operating loss carryforward, a similar tax loss, or a tax credit carryforward. This guidance is effective for annual reporting periods beginning on or after December 15, 2013 and interim periods within those annual periods. The Company adopted this guidance as of January 1, 2014 and the adoption did not have an effect on the deferred tax asset or liability classification on the Company's balance sheet and did not result in any additional disclosures to the financial statements.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s current employee share-based plans do not require performance targets and the adoption of this guidance is not expected to have a material impact on the Company’s financial position or results of operations. Other recent accounting pronouncements issued by the FASB (including its Emerging Issues Task Force), the American Institute of Certified Public Accountants ("AICPA"), and the SEC are not believed by management to, have a material impact on the Company’s present or future consolidated financial statements.</t>
  </si>
  <si>
    <t>Stockholders' Equity</t>
  </si>
  <si>
    <t>Stockholders' Equity Note [Abstract]</t>
  </si>
  <si>
    <t>STOCKHOLDERS' EQUITY The Company is restricted by state insurance laws as to dividend amounts which may be paid to stockholders without prior approval from the Colorado Division of Insurance. The restrictions are based on the greater of statutory earnings from operations excluding capital gains or 10% of statutory surplus of the Company. The maximum dividend payment which may be made without prior approval in 2015 is $118.2 million . The Company did not declare or pay cash dividends on its common stocks during the six months ended June 30, 2015 and 2014 . On April 6, 2015, the Company, National Western Life Group, Inc., a Delaware corporation and wholly-owned subsidiary of the Company (“Newco”), and NWLIC MergerCo, Inc., a Colorado corporation and wholly-owned subsidiary of Newco (“MergerCo”), entered into an Agreement and Plan of Merger (the “Reorganization Agreement”), that provides for the merger (the “Merger”) of the Company with MergerCo, with the Company surviving the Merger as a wholly-owned subsidiary of Newco. The Merger provides for the conversion of each share of Class A common stock, par value $1.00 per share, of the Company and each share of Class B common stock, par value $1.00 per share, of the Company issued and outstanding immediately prior to the effective time of the Merger, into one duly issued, fully paid and non-assessable share of Class A common stock, par value $0.01 per share, of Newco ("Newco Class A Stock") or Class B common stock, par value $0.01 per share, of Newco, respectively (collectively with the other transactions contemplated by the Reorganization Agreement, the “Reorganization”). In addition, each outstanding option to acquire, or SARs relating to, shares of the Company's Class A Stock would automatically convert into an option to acquire, or SARs relating to, on the same terms and conditions, an identical number of shares of Newco Class A Stock. Upon completion of the Reorganization, Newco, a Delaware corporation, would, in effect, replace the Company, a Colorado corporation, as the publicly held corporation traded on the NASDAQ Global Select Market under the symbol “NWLI”, and the holders of the Company's Class A Stock and Class B Stock would hold the same number of shares and same ownership percentage of Newco after the Reorganization as they held of the Company immediately prior to the Reorganization. The directors of Newco immediately following the Reorganization would be the same individuals who were directors of the Company immediately prior to the Reorganization. The Reorganization Agreement is subject to specified conditions, including approval by the Company's shareholders, which was granted at the Annual Meeting of Shareholders (the "Annual Meeting") on Friday, June 19, 2015. It is currently expected that the Reorganization will be completed in the latter part of 2015 once the other conditions set forth in the Reorganization Agreement are satisfied.</t>
  </si>
  <si>
    <t>Earnings Per Share</t>
  </si>
  <si>
    <t>Earnings Per Share [Abstract]</t>
  </si>
  <si>
    <t>EARNINGS PER SHARE Basic earnings per share of common stock are computed by dividing net income by the weighted-average basic common shares outstanding during the period. Diluted earnings per share assumes the issuance of common shares applicable to stock options in the denominator. Three Months Ended June 30, 2015 2014 Class A Class B Class A Class B (In thousands except per share amounts) Numerator for Basic and Diluted Earnings Per Share: Net income $ 28,858 29,183 Dividends - Class A shares — — Dividends - Class B shares — — Undistributed income $ 28,858 29,183 Allocation of net income: Dividends $ — — — — Allocation of undistributed income 28,042 816 28,358 825 Net income $ 28,042 816 28,358 825 Denominator: Basic earnings per share - weighted-average shares 3,436 200 3,435 200 Effect of dilutive stock options 1 — 2 — Diluted earnings per share - adjusted weighted-average shares for assumed conversions 3,437 200 3,437 200 Basic Earnings Per Share $ 8.16 4.08 8.26 4.13 Diluted Earnings Per Share $ 8.16 4.08 8.25 4.13 Stock options that were outstanding during the three months ended June 30, 2015 and 2014 , but were not included in the computation of diluted earnings per share because the effect was anti-dilutive, were approximately 20,800 and 22,300 , respectively. Six Months Ended June 30, 2015 2014 Class A Class B Class A Class B (In thousands except per share amounts) Numerator for Basic and Diluted Earnings Per Share: Net income $ 50,184 49,009 Dividends - Class A shares — — Dividends - Class B shares — — Undistributed income $ 50,184 49,009 Allocation of net income: Dividends $ — — — — Allocation of undistributed income 48,765 1,419 47,623 1,386 Net income $ 48,765 1,419 47,623 1,386 Denominator: Basic earnings per share - weighted-average shares 3,436 200 3,435 200 Effect of dilutive stock options 1 — 2 — Diluted earnings per share - adjusted weighted-average shares for assumed conversions 3,437 200 3,437 200 Basic Earnings Per Share $ 14.19 7.10 13.86 6.93 Diluted Earnings Per Share $ 14.19 7.10 13.86 6.93 Stock options that were outstanding during the six months ended June 30, 2015 and 2014 , but were not included in the computation of diluted earnings per share because the effect was anti-dilutive were approximately 21,300 and 22,300 , respectively.</t>
  </si>
  <si>
    <t>Pension and Other Postretirement Plans</t>
  </si>
  <si>
    <t>Compensation and Retirement Disclosure [Abstract]</t>
  </si>
  <si>
    <t>PENSION AND OTHER POSTRETIREMENT PLANS (A) Defined Benefit Pension Plans The Company sponsors a qualified defined benefit pension plan covering employees enrolled prior to 2008. The plan provides benefits based on the participants' years of service and compensation. The Company makes annual contributions to the plan that complies with the minimum funding provisions of the Employee Retirement Income Security Act of 1974 ("ERISA"). On October 19, 2007, the Company'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Fair values of plan assets and liabilities are measured as of the prior December 31 for each respective year. The following table summarizes the components of net periodic benefit cost. Three Months Ended Six Months Ended June 30, June 30, 2015 2014 2015 2014 (In thousands) Service cost $ 51 42 102 84 Interest cost 246 239 492 479 Expected return on plan assets (330 ) (319 ) (660 ) (639 ) Amortization of prior service cost 1 1 2 2 Amortization of net loss 196 106 392 211 Net periodic benefit cost $ 164 69 328 137 The service costs shown in the above table represent plan expenses expected to be paid out of plan assets. Under clarification provided by the Pension Protection Act, plan expenses paid from plan assets are to be included in the plan's service cost component. The Company's minimum required contribution for the 2015 plan year is $0.0 million . The Company had no remaining contribution payable for the 2014 plan year as of June 30, 2015 . As of June 30, 2015 , the Company had contributed a total of $0.0 million to the plan for the 2015 and 2014 plan years. The Company also sponsors a nonqualified defined benefit plan primarily for senior officers. The plan provides benefits based on the participants' years of service and compensation. The pension obligations and administrative responsibilities of the plan are maintained by a pension administration firm, which is a subsidiary of American National Insurance Company ("ANICO"). ANICO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the Company beyond age seventy, the aggregate average annual participant salary increases exceed 10% per year, or any additional employees become eligible to participate in the plan. If any of these conditions are met, the Company would be responsible for any additional pension obligations resulting from these items. Amendments were made to the plan to allow an additional employee to participate and to change the benefit formula for the Chairman of the Company. As previously mentioned, these additional obligations are a liability to the Company. Effective December 31, 2004, this plan was frozen with respect to the continued accrual of benefits of the Chairman and the President of the Company in order to comply with law changes under the American Jobs Creation Act of 2004 ("Act"). Effective July 1, 2005, the Company established a second nonqualified defined benefit plan for the benefit of the Chairman and the President of the Company. This plan is intended to provide for post-2004 benefit accruals that mirror and supplement the pre-2005 benefit accruals under the previously discussed nonqualified defined benefit plan, while complying with the requirements of the Act. The following table summarizes the components of net periodic benefit costs for the Chairman and President's nonqualified defined benefit plans. Three Months Ended Six Months Ended June 30, June 30, 2015 2014 2015 2014 (In thousands) Service cost $ 64 74 128 147 Interest cost 219 251 438 502 Amortization of prior service cost 15 14 30 29 Amortization of net loss 379 324 757 647 Net periodic benefit cost $ 677 663 1,353 1,325 The Company expects to contribute $2.0 million to these plans in 2015 . As of June 30, 2015 , the Company has contributed $0.9 million to the plans. (B) Defined Benefit Postretirement Healthcare Plans The Company sponsors two healthcare plans to provide postretirement benefits to certain fully-vested individuals. The following table summarizes the components of net periodic benefit costs. Three Months Ended Six Months Ended June 30, June 30, 2015 2014 2015 2014 (In thousands) Interest cost $ 33 27 65 55 Amortization of prior service cost 26 26 52 52 Amortization of net loss 15 (1 ) 30 (2 ) Net periodic benefit cost $ 74 52 147 105 The Company expects to contribute minimal amounts to the plan in 2015 .</t>
  </si>
  <si>
    <t>Segment and Other Operating Information</t>
  </si>
  <si>
    <t>Segment Reporting [Abstract]</t>
  </si>
  <si>
    <t>SEGMENT AND OTHER OPERATING INFORMATION The Company defines its reportable operating segments as domestic life insurance, international life insurance, and annuities. These segments are organized based on product types and geographic marketing areas. A summary of segment information for the quarters ended June 30, 2015 and June 30, 2014 is provided below. Selected Segment Information: Domestic Life Insurance International Life Insurance Annuities All Others Totals (In thousands) June 30, 2015 Condensed Consolidated Balance Sheet Items: Deferred policy acquisition costs and sales inducements $ 70,561 254,785 657,108 — 982,454 Total segment assets 811,768 1,247,941 9,000,323 264,269 11,324,301 Future policy benefits 702,621 954,684 7,964,226 — 9,621,531 Other policyholder liabilities 11,846 16,398 115,537 — 143,781 Three Months Ended June 30, 2015 Condensed Consolidated Income Statements: Premiums and contract revenues $ 7,937 29,364 6,206 — 43,507 Net investment income 8,005 8,785 79,509 5,960 102,259 Other revenues 4 (25 ) 4 5,211 5,194 Total revenues 15,946 38,124 85,719 11,171 150,960 Life and other policy benefits 3,882 5,587 6,651 — 16,120 Amortization of deferred acquisition costs 1,698 5,163 21,209 — 28,070 Universal life and annuity contract interest 5,460 6,927 37,044 — 49,431 Other operating expenses 3,442 5,212 5,434 4,714 18,802 Federal income taxes (benefit) 467 4,932 4,961 2,086 12,446 Total expenses 14,949 27,821 75,299 6,800 124,869 Segment earnings (loss) $ 997 10,303 10,420 4,371 26,091 Domestic Life Insurance International Life Insurance Annuities All Others Totals (In thousands) Six months ended June 30, 2015 Condensed Consolidated Income Statements: Premiums and contract revenues $ 14,424 59,697 11,046 — 85,167 Net investment income 15,170 17,399 158,745 10,868 202,182 Other revenues 20 61 19 10,423 10,523 Total revenues 29,614 77,157 169,810 21,291 297,872 Life and other policy benefits 8,995 11,792 14,599 — 35,386 Amortization of deferred acquisition costs 4,879 4,513 46,330 — 55,722 Universal life and annuity contract interest 10,399 14,057 74,014 — 98,470 Other operating expenses 7,157 11,134 11,612 9,409 39,312 Federal income taxes (benefit) (584 ) 11,477 7,484 3,824 22,201 Total expenses 30,846 52,973 154,039 13,233 251,091 Segment earnings (loss) $ (1,232 ) 24,184 15,771 8,058 46,781 Selected Segment Information: Domestic Life Insurance International Life Insurance Annuities All Others Totals (In thousands) June 30, 2014 Condensed Consolidated Balance Sheet Items: Deferred policy acquisition costs and sales inducements $ 57,354 238,211 638,108 — 933,673 Total segment assets 670,565 1,229,589 8,749,666 274,434 10,924,254 Future policy benefits 581,946 934,791 7,776,048 — 9,292,785 Other policyholder liabilities 13,259 12,399 124,056 — 149,714 Three Months Ended June 30, 2014 Condensed Consolidated Income Statements: Premiums and contract revenues $ 7,065 29,663 6,658 — 43,386 Net investment income 10,902 16,911 122,666 4,700 155,179 Other revenues 3 60 3 5,145 5,211 Total revenues 17,970 46,634 129,327 9,845 203,776 Life and other policy benefits 1,423 1,668 11,705 — 14,796 Amortization of deferred acquisition costs 1,780 8,808 16,670 — 27,258 Universal life and annuity contract interest 8,158 15,659 78,612 — 102,429 Other operating expenses 3,992 4,835 5,824 4,849 19,500 Federal income taxes (benefit) 851 4,963 5,227 1,561 12,602 Total expenses 16,204 35,933 118,038 6,410 176,585 Segment earnings (loss) $ 1,766 10,701 11,289 3,435 27,191 Domestic Life Insurance International Life Insurance Annuities All Others Totals (In thousands) Six months ended June 30, 2014 Condensed Consolidated Income Statements: Premiums and contract revenues $ 15,230 58,771 11,661 — 85,662 Net investment income 17,185 27,629 209,283 9,533 263,630 Other revenues 21 301 40 10,612 10,974 Total revenues 32,436 86,701 220,984 20,145 360,266 Life and other policy benefits 3,915 6,703 17,141 — 27,759 Amortization of deferred acquisition costs 4,180 15,553 36,104 — 55,837 Universal life and annuity contract interest 13,263 25,864 126,238 — 165,365 Other operating expenses 8,271 11,860 12,920 9,912 42,963 Federal income taxes (benefit) 916 8,722 9,329 3,342 22,309 Total expenses 30,545 68,702 201,732 13,254 314,233 Segment earnings (loss) $ 1,891 17,999 19,252 6,891 46,033 Reconciliations of segment information to the Company's condensed consolidated financial statements are provided below. Three Months Ended June 30, Six Months Ended June 30, 2015 2014 2015 2014 (In thousands) Premiums and Other Revenues : Premiums and contract revenues $ 43,507 43,386 85,167 85,662 Net investment income 102,259 155,179 202,182 263,630 Other revenues 5,194 5,211 10,523 10,974 Realized gains (losses) on investments 4,258 3,065 5,236 4,578 Total condensed consolidated premiums and other revenues $ 155,218 206,841 303,108 364,844 Three Months Ended June 30, Six Months Ended June 30, 2015 2014 2015 2014 (In thousands) Federal Income Taxes : Total segment Federal income taxes $ 12,446 12,602 22,201 22,309 Taxes on realized gains (losses) on investments 1,491 1,073 1,833 1,602 Total condensed consolidated Federal income taxes $ 13,937 13,675 24,034 23,911 Three Months Ended June 30, Six Months Ended June 30, 2015 2014 2015 2014 (In thousands) Net Earnings : Total segment earnings $ 26,091 27,191 46,781 46,033 Realized gains (losses) on investments, net of taxes 2,767 1,992 3,403 2,976 Total condensed consolidated net earnings $ 28,858 29,183 50,184 49,009 June 30, 2015 2014 (In thousands) Assets : Total segment assets $ 11,324,301 10,924,254 Other unallocated assets 190,993 171,827 Total condensed consolidated assets $ 11,515,294 11,096,081</t>
  </si>
  <si>
    <t>Share-Based Payments</t>
  </si>
  <si>
    <t>Disclosure of Compensation Related Costs, Share-based Payments [Abstract]</t>
  </si>
  <si>
    <t>SHARE-BASED PAYMENTS The Company had a stock and incentive plan ("1995 Plan") which provided for the grant of any or all of the following types of awards to eligible employees: (1) stock options, including incentive stock options and nonqualified stock options; (2) stock appreciation rights, in tandem with stock options or freestanding; (3) restricted stock; and, (4) performance awards. The 1995 Plan began on April 21, 1995, and was amended on June 25, 2004 to extend the termination date to April 20, 2010. The number of shares of Class A, $1.00 par value, common stock which were allowed to be issued under the 1995 Plan, or as to which stock appreciation rights ("SARs") or other awards were allowed to be granted, could not exceed 300,000 . Effective June 20, 2008, the Company's shareholders approved a 2008 Incentive Plan (“2008 Plan”). The 2008 Plan is substantially similar to the 1995 Plan and authorized an additional number of Class A, $1.00 par value, common stock shares eligible for issue not to exceed 300,000 . These shares may be authorized and unissued shares. The Company has issued only nonqualified stock options and SARs under these plans. All of the employees of the Company and its subsidiaries are eligible to participate in the current 2008 Plan (as well as previously in the expired 1995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The directors' grants vest 20% annually following one full year of service to the Company from the date of grant. The employees' grants vest 20% annually following three full years of service to the Company from the date of grant. All grants issued expire after ten years. No awards were issued during the first six months of 2015 or 2014 . Effective during March 2006, the Company adopted and implemented a limited stock buy-back program with respect to the 1995 Plan which provides option holders the additional alternative of selling shares acquired through the exercise of options directly back to the Company. Option holders may elect to sell such acquired shares back to the Company at any time within ninety (90) days after the exercise of options at the prevailing market price as of the date of notice of election. The buy-back program did not alter the terms and conditions of the 1995 Plan; however, the program necessitated a change in accounting from the equity classification to the liability classification. In August 2008, the Company implemented another limited stock buy-back program, substantially similar to the 2006 program, for shares issued under the 2008 Plan. The Company uses the current fair value method to measure compensation cost. As of June 30, 2015 and 2014 , the liability balance was $7.3 million and $7.7 million , respectively. A summary of shares available for grant and activity is detailed below. Options Outstanding Shares Available For Grant Shares Weighted- Average Exercise Price Stock Options: Balance at January 1, 2015 291,000 29,768 $ 242.48 Exercised — — $ — Forfeited — (1,000 ) $ 255.13 Expired — — $ — Stock options granted — — $ — Balance at June 30, 2015 291,000 28,768 $ 242.04 Stock Appreciation Rights Outstanding Awards Weighted- Average Exercise Price Stock Appreciation Rights: Balance at January 1, 2015 92,186 $ 157.71 Exercised (3,975 ) $ 143.19 Forfeited — $ — Granted — $ — Balance at June 30, 2015 88,211 $ 158.36 Stock options and SARs shown as forfeited in the above tables represent vested and unvested awards not exercised by plan participants prior to their termination from the Company. Forfeited stock options during the six months ended June 30, 2015 were awarded under the 1995 Plan. As the 1995 Plan terminated during calendar year 2010, the forfeited shares are not shown as being added back to the "Shares Available For Grant" balance. The total intrinsic value of SARs exercised was $0.4 million and $0.7 million for the six months ended June 30, 2015 and 2014 , respectively. The total share-based liabilities paid for the exercised SARs were $0.4 million and $0.6 million for the six months ended June 30, 2015 and 2014 , respectively. The total fair value of stock options and SARs vested during the six months ended June 30, 2015 and 2014 was $0.6 million and $0.6 million , respectively. For the six months ended June 30, 2015 and 2014 , the total cash received from the exercise of stock options under the Plans was $0 million and $0.2 million , respectively. The following table summarizes information about stock options and SARs outstanding at June 30, 2015 . Options/SARs Outstanding Number Outstanding Weighted- Average Remaining Contractual Life Number Exercisable Exercise prices: $255.13 (options) 20,768 2.8 years 20,768 $208.05 (options) 8,000 3.0 years 8,000 $236.00 (SARs) 250 3.1 years 200 $114.64 (SARs) 23,943 3.6 years 19,764 $132.56 (SARs) 29,518 6.5 years 8,704 $210.22 (SARs) 34,500 8.4 years 1,800 Totals 116,979 59,236 Aggregate intrinsic value (in thousands) $ 7,408 $ 3,703 The aggregate intrinsic value in the table above is based on the closing stock price of $ 239.49 per share on June 30, 2015 . In estimating the fair value of the options outstanding at June 30, 2015 and December 31, 2014 , the Company employed the Black-Scholes option pricing model with assumptions detailed below. June 30, December 31, Expected term of options 2.8 to 8.4 years 3.3 to 9.0 years Expected volatility: Range 21.14% to 37.77% 19.67% to 37.75% Weighted-average 23.96 % 22.91 % Expected dividend yield 0.15 % 0.13 % Risk-free rate: Range 0.22% to 1.54% 0.13% to 1.62% Weighted-average 0.52 % 0.56 % The Company reviewed the contractual term relative to the options as well as perceived future behavior patterns of exercise. Volatility is based on the Company’s historical volatility over the expected term of the option’s expected exercise date. The pre-tax compensation cost (benefit) recognized in the financial statements related to the two plans defined above was $(0.8) million and $(1.6) million for the three and six months ended June 30, 2015 compared to $0.8 million and $2.5 million for the three and six months ended June 30, 2014 . The related tax (expense)/benefit recognized was $0.3 million and $0.6 million for the three and six months ended June, 2015 and 2014 compared to $(0.3) million and $(0.8) million for the three and six months ended June 30, 2014. As of June 30, 2015 , the total compensation cost related to nonvested options not yet recognized was $1.8 million . This amount is expected to be recognized over a weighted-average period of 2.0 years . The Company recognizes compensation cost over the graded vesting periods.</t>
  </si>
  <si>
    <t>Commitments and Contingencies</t>
  </si>
  <si>
    <t>Commitments and Contingencies Disclosure [Abstract]</t>
  </si>
  <si>
    <t>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The Company has been a defendant over the past several years in two such class action lawsuit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The Company resolved a class action lawsuit pending since June 12, 2006, in the U.S. District Court for the Southern District of California. The case is titled In Re National Western Life Insurance Deferred Annuities Litigation . The complaint asserted claims for RICO violations, Financial Elder Abuse, Violation of Cal. Bus. &amp; Prof. Code 17200, et seq, Violation of Cal. Bus. &amp; Prof. Code 17500, et seq, Breach of Fiduciary Duty, Aiding and Abetting Breach of Fiduciary Duty, Fraudulent Concealment, Cal. Civ. Code 1710, et seq, Breach of the Duty of Good Faith and Fair Dealing, and Unjust Enrichment and Imposition of Constructive Trust. On July 12, 2010 the Court certified a nationwide class of policyholders under the RICO allegation and a California class under all of the remaining causes of action except breach of fiduciary duty. The parties entered into a Settlement and Release Agreement in August of 2013 ("Settlement") which was finally approved by the Court on February 11, 2014. On February 12, 2014, the Court issued a redacted final approval order granting the Motion for Final Approval of Class Action Settlement. The Settlement became final and non-appealable on April 12, 2014. The Settlement Agreement and Plaintiffs' Request for Attorneys' Fees and Costs were approved by the Court, and the Company paid the Court-approved amount of attorneys’ fees and costs in April 2014. The Company also made certain payments to surrendered and annuitized policyholders in June 2014. In addition, the Company agreed to provide bonuses on annuitization for active policyholders who choose a 10 -year or a 20 -year certain and life settlement option. The Company had held reserves of $6.5 million for the matter which approximated the ultimate settlement amounts described above. On October 26, 2011 the Brazilian Superintendence of Private Insurance (“SUSEP”) attempted to serve the Company with a subpoena regarding an administrative proceeding initiated by SUSEP in which it alleged that the Company was operating as an insurance company in Brazil without due authorization. The Company had been informed that SUSEP was attempting to impose a penal fine of approximately $6.0 billion on the Company. SUSEP unsuccessfully attempted to serve the Company with notice regarding this matter. The Company does not transact business in Brazil and has no officers, employees, property, or assets in Brazil. The Company believes that SUSEP has no jurisdiction over the Company, that SUSEP's attempts at service of process were invalid, and that any penal fine would be unenforceable. For the reasons described above, the Company does not believe that this matter meets the definition of a material pending legal proceeding as such term is defined in Item 103 of Regulation S-K but has included the foregoing description solely due to the purported amount of the fine sought at that time.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Separately, the Brazilian authorities have commenced an investigation into possible violations of Brazilian criminal law in connection with the issuance of the Company's insurance policies to Brazilian residents, and in assistance of such investigation a Commissioner appointed by the U.S. District Court for the Western District of Texas has issued a subpoena upon the Company to provide information relating to such possible violations. No conclusion can be drawn at this time as to the outcome of this investigation or how such outcome may impact the Company's business, results of operations, or financial condition. The Company continues to cooperate with the relevant governmental authorities in regard to this matt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densed consolidated balance sheet.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2.8 million commitments to extend credit relating to mortgage loans at June 30, 2015 . The Company evaluates each customer's creditworthiness on a case-by-case basis.</t>
  </si>
  <si>
    <t>Investments</t>
  </si>
  <si>
    <t>Investments, Debt and Equity Securities [Abstract]</t>
  </si>
  <si>
    <t>INVESTMENTS (A) Investment Gains and Losses The table below presents realized investment gains and losses, excluding impairment losses, for the periods indicated. Three Months Ended June 30, Six Months Ended June 30, 2015 2014 2015 2014 (In thousands) Available for sale debt securities: Realized gains on disposal $ 2,985 2,985 3,198 3,677 Realized losses on disposal (65 ) (14 ) (74 ) (22 ) Held to maturity debt securities: Realized gains on disposal 1,404 32 2,128 814 Realized losses on disposal — (6 ) — (17 ) Equity securities realized gains (losses) 41 23 91 27 Real estate gains (losses) — 45 — 134 Totals $ 4,365 3,065 5,343 4,613 The Company uses the specific identification method in computing realized gains and losses. For the three and six months ended June 30, 2015 the percentage of gains on bonds due to the call of securities was 94% and 91% , respectively. This includes calls out of the Company's available for sale portfolio of debt securities. The table below presents net impairment losses recognized in earnings for the periods indicated. Three Months Ended Six Months Ended June 30, June 30, 2015 2014 2015 2014 (In thousands) Total other-than-temporary impairment gains (losses) on debt securities $ 105 — 265 (4 ) Portion of loss (gain) recognized in comprehensive income (105 ) — (265 ) (3 ) Net impairment losses on debt securities recognized in earnings — — — (7 ) Equity securities impairments (107 ) — (107 ) (28 ) Totals $ (107 ) — (107 ) (35 ) The table below presents a roll forward of credit losses on securities for which the Company also recorded non-credit other-than-temporary impairments in other comprehensive loss. Three Months Ended June 30, 2015 Six Months Ended June 30, 2015 Twelve Months (In thousands) Beginning balance, cumulative credit losses related to other-than-temporary impairments $ 2,278 2,298 2,472 Reductions for securities sold during current period — (20 ) (181 ) Additions for credit losses not previously recognized in other-than-temporary impairments — — 7 Ending balance, cumulative credit losses related to other-than-temporary impairments $ 2,278 2,278 2,298 (B) Debt and Equity Securities The table below presents amortized costs and fair values of securities held to maturity at June 30, 2015 . Securities Held to Maturity Amortized Cost Gross Unrealized Gains Gross Unrealized Losses Fair Value (In thousands) Debt securities: U.S. agencies $ 15,038 517 (137 ) 15,418 U.S. Treasury 1,923 369 — 2,292 States and political subdivisions 439,504 26,535 (2,536 ) 463,503 Foreign governments — — — — Public utilities 1,010,342 53,640 (4,433 ) 1,059,549 Corporate 4,056,712 153,167 (37,448 ) 4,172,431 Mortgage-backed 1,575,798 62,921 (8,333 ) 1,630,386 Home equity 18,380 4,574 — 22,954 Manufactured housing 3,742 321 — 4,063 Totals $ 7,121,439 302,044 (52,887 ) 7,370,596 The table below presents amortized costs and fair values of securities available for sale at June 30, 2015 . Securities Available for Sale Amortized Cost Gross Unrealized Gains Gross Unrealized Losses Fair Value (In thousands) Debt securities: States and political subdivisions $ 588 — (53 ) 535 Foreign governments 9,943 482 — 10,425 Public utilities 150,042 8,407 (480 ) 157,969 Corporate 2,512,794 105,156 (22,270 ) 2,595,680 Mortgage-backed 42,184 3,734 — 45,918 Home equity 11,381 199 (8 ) 11,572 Manufactured housing 1,411 43 — 1,454 2,728,343 118,021 (22,811 ) 2,823,553 Equity securities 12,650 4,637 (251 ) 17,036 Totals $ 2,740,993 122,658 (23,062 ) 2,840,589 The table below presents amortized costs and fair values of securities held to maturity at December 31, 2014 . Securities Held to Maturity Amortized Cost Gross Unrealized Gains Gross Unrealized Losses Fair Value (In thousands) Debt securities: U.S. agencies $ 10,061 705 — 10,766 U.S. Treasury 1,920 409 — 2,329 States and political subdivisions 432,186 31,417 (336 ) 463,267 Public utilities 978,847 67,836 (757 ) 1,045,926 Corporate 3,754,222 183,650 (18,591 ) 3,919,281 Mortgage-backed 1,640,582 68,726 (4,164 ) 1,705,144 Home equity 18,886 4,734 (57 ) 23,563 Manufactured housing 4,839 328 — 5,167 Totals $ 6,841,543 357,805 (23,905 ) 7,175,443 The table below presents amortized costs and fair values of securities available for sale at December 31, 2014 . Securities Available for Sale Amortized Cost Gross Unrealized Gains Gross Unrealized Losses Fair Value (In thousands) Debt securities: States and political subdivisions $ 589 — (36 ) 553 Foreign governments 9,939 386 — 10,325 Public utilities 169,179 10,163 (126 ) 179,216 Corporate 2,334,700 128,280 (8,961 ) 2,454,019 Mortgage-backed 48,674 4,116 — 52,790 Home equity 11,702 225 (9 ) 11,918 Manufactured housing 2,492 64 — 2,556 2,577,275 143,234 (9,132 ) 2,711,377 Equity securities 12,799 4,849 (345 ) 17,303 Totals $ 2,590,074 148,083 (9,477 ) 2,728,680 The following table shows the gross unrealized losses and fair values of the Company's held to maturity investments by investment category and length of time the individual securities have been in a continuous unrealized loss position at June 30, 2015 . Securities Held to Maturity Less than 12 Months 12 Months or Greater Total Fair Value Unrealized Losses Fair Value Unrealized Losses Fair Value Unrealized Losses (In thousands) Debt securities: U.S. agencies $ 4,858 (137 ) — — 4,858 (137 ) States and political subdivisions 65,904 (1,633 ) 12,567 (903 ) 78,471 (2,536 ) Public utilities 228,627 (3,727 ) 17,802 (706 ) 246,429 (4,433 ) Corporate 1,176,531 (25,477 ) 300,133 (11,971 ) 1,476,664 (37,448 ) Mortgage-backed 234,516 (4,501 ) 85,928 (3,832 ) 320,444 (8,333 ) Total temporarily impaired securities $ 1,710,436 (35,475 ) 416,430 (17,412 ) 2,126,866 (52,887 ) The following table shows the gross unrealized losses and fair values of the Company's available for sale investments by investment category and length of time the individual securities have been in a continuous unrealized loss position at June 30, 2015 . Securities Available for Sale Less than 12 Months 12 Months or Greater Total Fair Value Unrealized Losses Fair Value Unrealized Losses Fair Value Unrealized Losses (In thousands) Debt securities: States and political subdivisions $ — — 535 (53 ) 535 (53 ) Public utilities 17,472 (480 ) — — 17,472 (480 ) Corporate 740,487 (16,629 ) 114,467 (5,641 ) 854,954 (22,270 ) Home equity — — 4,827 (8 ) 4,827 (8 ) 757,959 (17,109 ) 119,829 (5,702 ) 877,788 (22,811 ) Equity securities 2,989 (196 ) 1,378 (55 ) 4,367 (251 ) Total temporarily impaired securities $ 760,948 (17,305 ) 121,207 (5,757 ) 882,155 (23,062 ) Unrealized losses for securities held to maturity and securities available for sale increased during the first six months of 2015 due primarily to the upward movement in market interest rates. The Company does not consider investments with unrealized losses to be other-than-temporarily impaired since it does not anticipate selling these securities prior to maturity and expects to receive all amounts due relative to principal and interest. The Company does not consider securities to be other-than-temporarily impaired when the market decline is attributable to factors such as interest rate movements, market volatility, liquidity, spread widening and credit quality and when recovery of all amounts due under the contractual terms of the security is anticipated. Based on the review and the Company's ability and intent not to sell these securities until maturity, the Company does not consider these investments to be other-than-temporarily impaired at June 30, 2015 . The Company will monitor the investment portfolio for future changes in issuer facts and circumstances that could result in future impairments beyond those currently identified. During the second quarter of 2015, the Company recorded $0.1 million other-than-temporary impairment on equity securities. Debt securities. The gross unrealized losses for debt securities are made up of 364 individual issues, or 27.3% of the total debt securities held by the Company. The market value of these bonds as a percent of amortized cost averages 97.5% . Of the 364 securities, 77 , or 21.2% , fall in the 12 months or greater aging category; and 361 were rated investment grade at June 30, 2015 . Equity securities. The gross unrealized losses for equity securities are made up of 23 individual issues. These holdings are reviewed quarterly for impairment. The following table shows the gross unrealized losses and fair values of the Company's held to maturity investments by investment category and length of time the individual securities have been in a continuous unrealized loss position at December 31, 2014 . Securities Held to Maturity Less than 12 Months 12 Months or Greater Total Fair Value Unrealized Losses Fair Value Unrealized Losses Fair Value Unrealized Losses (In thousands) Debt securities: States and political subdivisions $ — — 23,076 (336 ) 23,076 (336 ) Public utilities 7,078 (13 ) 48,198 (744 ) 55,276 (757 ) Corporate 156,839 (2,997 ) 698,316 (15,594 ) 855,155 (18,591 ) Mortgage-backed 17,698 (240 ) 181,694 (3,924 ) 199,392 (4,164 ) Home equity 2,206 (57 ) — — 2,206 (57 ) Total temporarily impaired securities $ 183,821 (3,307 ) 951,284 (20,598 ) 1,135,105 (23,905 ) The following table shows the gross unrealized losses and fair values of the Company's available for sale investments by investment category and length of time that the individual securities have been in a continuous unrealized loss position at December 31, 2014 . Securities Available for Sale Less than 12 Months 12 Months or Greater Total Fair Value Unrealized Losses Fair Value Unrealized Losses Fair Value Unrealized Losses (In thousands) Debt securities: States and political subdivisions $ — — 553 (36 ) 553 (36 ) Public utilities — — 14,827 (126 ) 14,827 (126 ) Corporate 100,373 (2,990 ) 187,699 (5,971 ) 288,072 (8,961 ) Home equity — — 4,826 (9 ) 4,826 (9 ) 100,373 (2,990 ) 207,905 (6,142 ) 308,278 (9,132 ) Equity securities 305 (52 ) 3,801 (293 ) 4,106 (345 ) Total temporarily impaired securities $ 100,678 (3,042 ) 211,706 (6,435 ) 312,384 (9,477 ) (C) Transfer of Securities During the three and six months ended June 30, 2015 and 2014 , the Company made no transfers to the held to maturity category from securities available for sale. (D) Mortgage Loans A financing receivable is a contractual right to receive money on demand or on fixed or determinable dates that is recognized as an asset in a company's statement of financial position. Mortgage, equity, participation and mezzanine loans on real estate are considered financing receivables reported by the Company. 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n to result in quality mortgage loans with few defaults. Mortgage loan interest income is recognized on an accrual basis with any premium or discount amortized over the life of the loan. Prepayment and late fees are recorded on the date of collection. Loans in foreclosure, loans considered impaired or loans past due 90 days or more are placed on a non-accrual status. If a mortgage loan is determined to be on non-accrual status, the mortgage loan does not accrue any revenue into the Condensed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d no mortgage loans past due 90 days or more at June 30, 2015 or 2014 and as a result all interest income was recognized at June 30, 2015 or 2014 . The following table represents the mortgage loan portfolio by loan-to-value ratio. June 30, 2015 December 31, 2014 Amount % Amount % (In thousands) (In thousands) Mortgage Loans by Loan-to-Value Ratio (1): Less than 50% $ 44,743 33.7 $ 52,564 35.0 50% to 60% 44,385 33.4 50,553 33.7 60% to 70% 19,935 15.0 14,567 9.7 70% to 80% 4,291 3.2 12,656 8.4 80% to 90% 19,557 14.7 5,399 3.6 Greater than 90% — — 14,414 9.6 Gross balance 132,911 100.0 150,153 100.0 Allowance for possible losses (650 ) (0.5 ) (650 ) (0.4 ) Totals $ 132,261 99.5 $ 149,503 99.6 (1) Loan-to-Value Ratio determined using the most recent appraised value. Appraisals are required at the time of funding and may be updated if a material change occurs from the original loan agreement. The mortgage loans in the greater than 90% category at December 31, 2014 relate to loans made with a long standing borrower. The loans are backed by the investment property, contracted leases, as well as a separate and additional guarantee of the long standing borrower and at June 30, 2015 are included in the 80% to 90% category. All mortgage loans are analyzed quarterly in order to monitor the financial quality of these assets. Based on ongoing monitoring, mortgage loans with a likelihood of becoming delinquent are identified and placed on an internal “watch list”. Among the criteria that may indicate a potential problem includ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Mortgage loans are considered impaired when, based on current information and events, it is probable that the Company will be unable to collect all amounts due according to the contractual terms of the loan agreement. When it is determined that a loan is impaired, a loss is recognized for the difference between the carrying amount of the mortgage loan and the estimated value reduced by the cost to sell. Estimated value is typically based on the loan's observable market price or the fair value of the collateral less cost to sell. Impairments and changes in the valuation allowance are reported in net realized investment gains (losses) in the Condensed Consolidated Statements of Earnings. The following table represents the mortgage loan allowance. June 30, 2015 December 31, 2014 (In thousands) Balance, beginning of period $ 650 650 Provision — — Releases — — Balance, end of period $ 650 650</t>
  </si>
  <si>
    <t>Fair Values of Financial Instruments</t>
  </si>
  <si>
    <t>Fair Value Disclosures [Abstract]</t>
  </si>
  <si>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the required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and preferred stock.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and the Company’s Level 3 liabilities consist of share-based compensation obligations and certain product-related embedded derivatives. Valuations are estimated based on non-binding broker prices or internally developed valuation models or methodologies, discounted cash flow models and other similar techniques. The following tables set forth the Company’s assets and liabilities that are measured at fair value on a recurring basis as of the date indicated: June 30, 2015 Total Level 1 Level 2 Level 3 (In thousands) Debt securities, available for sale $ 2,823,553 — 2,823,553 — Equity securities, available for sale 17,036 16,533 503 — Derivatives, index options 72,527 — — 72,527 Total assets $ 2,913,116 16,533 2,824,056 72,527 Policyholder account balances (a) $ 88,109 — — 88,109 Other liabilities (b) 7,259 — — 7,259 Total liabilities $ 95,368 — — 95,368 During the three and six months ended June 30, 2015 , the Company had no transfers into or out of Levels 1, 2 or 3. December 31, 2014 Total Level 1 Level 2 Level 3 (In thousands) Debt securities, available for sale $ 2,711,377 — 2,711,377 — Equity securities, available for sale 17,303 16,862 441 — Derivatives, index options 114,287 — — 114,287 Total assets $ 2,842,967 16,862 2,711,818 114,287 Policyholder account balances (a) $ 133,236 — — 133,236 Other liabilities (b) 9,256 — — 9,256 Total liabilities $ 142,492 — — 142,492 (a) Represents the fair value of certain product-related embedded derivatives that were recorded at fair value. (b) Represents the liability for share-based compensation. The following tables present, by pricing source and fair value hierarchy level, the Company’s assets that are measured at fair value on a recurring basis: June 30, 2015 Total Level 1 Level 2 Level 3 (In thousands) Debt securities, available for sale: Priced by third-party vendors $ 2,823,553 — 2,823,553 — Priced internally — — — — Subtotal 2,823,553 — 2,823,553 — Equity securities, available for sale: Priced by third-party vendors 17,036 16,533 503 — Priced internally — — — — Subtotal 17,036 16,533 503 — Derivatives, index options: Priced by third-party vendors 72,527 — — 72,527 Priced internally — — — — Subtotal 72,527 — — 72,527 Total $ 2,913,116 16,533 2,824,056 72,527 Percent of total 100.0 % 0.6 % 96.9 % 2.5 % December 31, 2014 Total Level 1 Level 2 Level 3 (In thousands) Debt securities, available for sale: Priced by third-party vendors $ 2,711,377 — 2,711,377 — Priced internally — — — — Subtotal 2,711,377 — 2,711,377 — Equity securities, available for sale: Priced by third-party vendors 17,303 16,862 441 — Priced internally — — — — Subtotal 17,303 16,862 441 — Derivatives, index options: Priced by third-party vendors 114,287 — — 114,287 Priced internally — — — — Subtotal 114,287 — — 114,287 Total $ 2,842,967 16,862 2,711,818 114,287 Percent of total 100.0 % 0.6 % 95.4 % 4.0 % The following tables provide additional information about fair value measurements for which significant unobservable (Level 3) inputs were utilized to determine fair value. For the Three Months Ended June 30, 2015 Debt Securities, Available for Sale Equity Securities, Available for Sale Derivatives, Index Options Total Assets Other Liabilities (In thousands) Balance at April 1, 2015 $ — — 95,987 95,987 119,987 Total realized and unrealized gains (losses): Included in net income — — (8,782 ) (8,782 ) (9,653 ) Included in other comprehensive income — — — — — Purchases, sales, issuances and settlements, net: Purchases — — 21,473 21,473 21,473 Sales — — — — — Issuances — — — — — Settlements — — (36,151 ) (36,151 ) (36,439 ) Transfers into (out of) Level 3 — — — — — Balance at end of period $ — — 72,527 72,527 95,368 Change in unrealized gains or losses for the period included in earnings (or changes in net assets) for assets held at the end of the reporting period: Net investment income $ — — (11,922 ) (11,922 ) — Benefits and expenses — — — — (813 ) Total $ — — (11,922 ) (11,922 ) (813 ) For the Three Months ended June 30, 2014 Debt Securities, Available for Sale Equity Securities, Available for Sale Derivatives, Index Options Total Assets Other Liabilities (In thousands) Balance at April 1, 2014 $ — — 134,916 134,916 160,536 Total realized and unrealized gains (losses): Included in net income — — 45,251 45,251 44,779 Included in other comprehensive income — — — — — Purchases, sales, issuances and settlements, net: Purchases — — 18,232 18,232 18,232 Sales — — — — — Issuances — — — — — Settlements — — (51,885 ) (51,885 ) (52,119 ) Transfers into (out of) Level 3 — — — — — Balance at end of period $ — — 146,514 146,514 171,428 Change in unrealized gains or losses for the period included in earnings (or changes in net assets) for assets held at the end of the reporting period: Net investment income $ — — 43,313 43,313 — Benefits and expenses — — — — 1,006 Total $ — — 43,313 43,313 1,006 Six Months Ended June 30, 2015 Debt Securities, Available for Sale Equity Securities, Available for Sale Derivatives, Index Options Total Assets Other Liabilities (In thousands) Beginning balance, January 1, 2015 $ — — 114,287 114,287 142,492 Total realized and unrealized gains (losses): Included in net income — — (17,069 ) (17,069 ) (22,036 ) Included in other comprehensive income — — — — — Purchases, sales, issuances and settlements, net: Purchases — — 39,929 39,929 39,929 Sales — — — — — Issuances — — — — — Settlements — — (64,620 ) (64,620 ) (65,017 ) Transfers into (out of) Level 3 — — — — — Balance at end of period $ — — 72,527 72,527 95,368 Amount of total gains (losses) for the period included in net income attributable to the change in unrealized gains (losses) relating to assets still held at end of period: Net investment income $ — — (17,830 ) (17,830 ) — Other operating expenses — — — — (1,600 ) Total $ — — (17,830 ) (17,830 ) (1,600 ) Six Months Ended June 30, 2014 Debt Securities, Available for Sale Equity Securities, Available for Sale Derivatives, Index Options Total Assets Other Liabilities (In thousands) Beginning balance, January 1, 2014 $ — — 169,314 169,314 193,338 Total realized and unrealized gains (losses): Included in net income — — 45,799 45,799 47,430 Included in other comprehensive income — — — — Purchases, sales, issuances and settlements, net: Purchases — — 33,569 33,569 33,569 Sales — — — — — Issuances — — — — — Settlements — — (102,168 ) (102,168 ) (102,909 ) Transfers into (out of) Level 3 — — — — — Balance at end of period $ — — 146,514 146,514 171,428 Change in unrealized gains or losses for the period included in earnings (or changes in net assets) for assets held at the end of the reporting period: Net investment income $ — — 44,200 44,200 — Other operating expenses — — — — 3,091 Total $ — — 44,200 44,200 3,091 The following tables show the quantitative information about the Company's level 3 assets and liabilities. June 30, 2015 Fair Value Valuation Technique Unobservable Input (In thousands) Derivatives, index options $ 72,527 Broker prices Implied volatility Inputs from broker proprietary models Total assets $ 72,527 Policyholder account balances $ 88,109 Deterministic cash flow model Projected option cost Other liabilities 7,259 Black-Scholes model Expected term Forfeiture assumptions Total liabilities $ 95,368 December 31, 2014 Fair Value Valuation Technique Unobservable Input (In thousands) Derivatives, index options $ 114,287 Broker prices Implied volatility Inputs from broker proprietary models Total assets $ 114,287 Policyholder account balances $ 133,236 Deterministic cash flow model Projected option cost Other liabilities 9,256 Black-Scholes model Expected term Forfeiture assumptions Total liabilities $ 142,492 Realized gains (losses) on debt and equity securities are reported in the Condensed Consolidated Statements of Earnings as net investment gains (losses). Unrealized gains (losses) on available for sale debt and equity securities are reported as other comprehensive income (loss) within the stockholders' equity of the Condensed Consolidated Balance Sheet.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The carrying amounts and fair values of the Company's financial instruments are as follows: June 30, 2015 Fair Value Hierarchy Level Carrying Values Fair Values Level 1 Level 2 Level 3 (In thousands) ASSETS Investments in debt and equity securities: Securities held to maturity $ 7,121,439 7,370,596 — 7,370,596 — Securities available for sale 2,840,589 2,840,589 16,533 2,824,056 — Cash and cash equivalents 71,710 71,710 71,710 — — Mortgage loans 132,261 137,917 — — 137,917 Policy loans 61,933 107,914 — — 107,914 Other loans 2,598 2,773 — — 2,773 Derivatives, index options 72,527 72,527 — — 72,527 Short-term investments — — — — — Life interest in Trust — 12,775 — — 12,775 LIABILITIES Deferred annuity contracts $ 7,597,966 7,215,118 — — 7,215,118 Immediate annuity and supplemental contracts 439,889 467,034 — — 467,034 December 31, 2014 Fair Value Hierarchy Level Carrying Values Fair Values Level 1 Level 2 Level 3 (In thousands) ASSETS Investments in debt and equity securities: Securities held to maturity $ 6,841,543 7,175,443 — 7,175,443 — Securities available for sale 2,728,680 2,728,680 16,862 2,711,818 — Cash and cash equivalents 277,078 277,078 277,078 — — Mortgage loans 149,503 156,548 — — 156,548 Policy loans 63,645 111,040 — — 111,040 Other loans 2,171 2,300 — — 2,300 Derivatives, index options 114,287 114,287 — — 114,287 Life interest in Trust — 12,775 — — 12,775 LIABILITIES Deferred annuity contracts $ 7,546,504 7,178,535 — — 7,178,535 Immediate annuity and supplemental contracts 446,458 474,843 — — 474,843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Derivative Investments</t>
  </si>
  <si>
    <t>Derivative Instruments and Hedging Activities Disclosure [Abstract]</t>
  </si>
  <si>
    <t xml:space="preserve">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densed Consolidated Balance Sheet.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densed consolidated financial statements. The changes in the values of the index options and the changes in the policyholder liabilities are both reflected in the Condensed Consolidated Statements of Earnings. Any changes relative to the embedded derivatives associated with policy contracts are reflected in contract interest in the Condensed Consolidated Statements of Earnings. Any gains or losses from the sale or expiration of the options, as well as period-to-period changes in values, are reflected as net investment income in the Condensed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tables below present the fair value of derivative instruments as of June 30, 2015 and December 31, 2014 , respectively. June 30, 2015 Asset Derivatives Liability Derivatives Balance Sheet Location Fair Value Balance Sheet Location Fair Value (In thousands) (In thousands) Derivatives not designated as hedging instruments Equity index options Derivatives, Index Options $ 72,527 Fixed-index products Universal Life and Annuity Contracts $ 88,109 Total $ 72,527 $ 88,109 December 31, 2014 Asset Derivatives Liability Derivatives Balance Sheet Location Fair Value Balance Sheet Location Fair Value (In thousands) (In thousands) Derivatives not designated as hedging instruments Equity index options Derivatives, Index Options $ 114,287 Fixed-index products Universal Life and Annuity Contracts $ 133,236 Total $ 114,287 $ 133,236 The table below presents the effect of derivative instruments in the Condensed Consolidated Statements of Earnings for the three months ended June 30, 2015 and 2014 . June 30, June 30, Derivatives Not Designated As Hedging Instruments Location of Gain or (Loss) Recognized In Income on Derivatives Amount of Gain or (Loss) Recognized in Income on Derivatives (In thousands) Equity index options Net investment income $ (8,782 ) 45,251 Fixed-index products Universal life and annuity contract interest 8,840 (43,986 ) $ 58 1,265 The table below presents the effect of derivative instruments in the Condensed Consolidated Statements of Earnings for the six months ended June 30, 2015 and 2014 . June 30, June 30, Derivatives Not Designated As Hedging Instruments Location of Gain or (Loss) Recognized In Income on Derivatives Amount of Gain or (Loss) Recognized in Income on Derivatives (In thousands) Equity index options Net investment income $ (17,069 ) 45,799 Fixed-index products Universal life and annuity contract interest 20,436 (44,970 ) $ 3,367 829 </t>
  </si>
  <si>
    <t>Consolidation and Basis of Presentation (Tables)</t>
  </si>
  <si>
    <t>Reclassification out of Accumulated Other Comprehensive Income</t>
  </si>
  <si>
    <t>The table below shows the unrealized gains and losses on available-for-sale securities that were reclassified out of accumulated other comprehensive income for the three and six months ended June 30, 2015 and 2014 . Affected Line Item in the Statements of Earnings Amount Reclassified From Accumulated Other Comprehensive Income Three Months Ended June 30, Six months ended June 30, 2015 2014 2015 2014 (In thousands) Other net investment gains (losses) $ 2,961 2,993 3,215 3,682 Net OTTI losses recognized in earnings (107 ) — (107 ) (35 ) Earnings before Federal income taxes 2,854 2,993 3,108 3,647 Federal income taxes 999 1,047 1,088 1,276 Net earnings $ 1,855 1,946 2,020 2,371</t>
  </si>
  <si>
    <t>Earnings Per Share (Tables)</t>
  </si>
  <si>
    <t>Schedule of Earnings Per Share</t>
  </si>
  <si>
    <t xml:space="preserve"> Three Months Ended June 30, 2015 2014 Class A Class B Class A Class B (In thousands except per share amounts) Numerator for Basic and Diluted Earnings Per Share: Net income $ 28,858 29,183 Dividends - Class A shares — — Dividends - Class B shares — — Undistributed income $ 28,858 29,183 Allocation of net income: Dividends $ — — — — Allocation of undistributed income 28,042 816 28,358 825 Net income $ 28,042 816 28,358 825 Denominator: Basic earnings per share - weighted-average shares 3,436 200 3,435 200 Effect of dilutive stock options 1 — 2 — Diluted earnings per share - adjusted weighted-average shares for assumed conversions 3,437 200 3,437 200 Basic Earnings Per Share $ 8.16 4.08 8.26 4.13 Diluted Earnings Per Share $ 8.16 4.08 8.25 4.13 Stock options that were outstanding during the three months ended June 30, 2015 and 2014 , but were not included in the computation of diluted earnings per share because the effect was anti-dilutive, were approximately 20,800 and 22,300 , respectively. Six Months Ended June 30, 2015 2014 Class A Class B Class A Class B (In thousands except per share amounts) Numerator for Basic and Diluted Earnings Per Share: Net income $ 50,184 49,009 Dividends - Class A shares — — Dividends - Class B shares — — Undistributed income $ 50,184 49,009 Allocation of net income: Dividends $ — — — — Allocation of undistributed income 48,765 1,419 47,623 1,386 Net income $ 48,765 1,419 47,623 1,386 Denominator: Basic earnings per share - weighted-average shares 3,436 200 3,435 200 Effect of dilutive stock options 1 — 2 — Diluted earnings per share - adjusted weighted-average shares for assumed conversions 3,437 200 3,437 200 Basic Earnings Per Share $ 14.19 7.10 13.86 6.93 Diluted Earnings Per Share $ 14.19 7.10 13.86 6.93</t>
  </si>
  <si>
    <t>Pension and Other Postretirement Plans (Tables)</t>
  </si>
  <si>
    <t>Defined Benefit Pension Plans [Member]</t>
  </si>
  <si>
    <t>Defined Benefit Plans and Other Postretirement Benefit Plans Table Text Block [Line Items]</t>
  </si>
  <si>
    <t>Schedule of Net Periodic Benefit Costs</t>
  </si>
  <si>
    <t>The following table summarizes the components of net periodic benefit cost. Three Months Ended Six Months Ended June 30, June 30, 2015 2014 2015 2014 (In thousands) Service cost $ 51 42 102 84 Interest cost 246 239 492 479 Expected return on plan assets (330 ) (319 ) (660 ) (639 ) Amortization of prior service cost 1 1 2 2 Amortization of net loss 196 106 392 211 Net periodic benefit cost $ 164 69 328 137</t>
  </si>
  <si>
    <t>Chairman and President Non-Qualified Defined Benefit Plans [Member]</t>
  </si>
  <si>
    <t>The following table summarizes the components of net periodic benefit costs for the Chairman and President's nonqualified defined benefit plans. Three Months Ended Six Months Ended June 30, June 30, 2015 2014 2015 2014 (In thousands) Service cost $ 64 74 128 147 Interest cost 219 251 438 502 Amortization of prior service cost 15 14 30 29 Amortization of net loss 379 324 757 647 Net periodic benefit cost $ 677 663 1,353 1,325</t>
  </si>
  <si>
    <t>Defined Benefit Postretirement Healthcare Plans [Member]</t>
  </si>
  <si>
    <t>The following table summarizes the components of net periodic benefit costs. Three Months Ended Six Months Ended June 30, June 30, 2015 2014 2015 2014 (In thousands) Interest cost $ 33 27 65 55 Amortization of prior service cost 26 26 52 52 Amortization of net loss 15 (1 ) 30 (2 ) Net periodic benefit cost $ 74 52 147 105</t>
  </si>
  <si>
    <t>Segment and Other Operating Information (Tables)</t>
  </si>
  <si>
    <t>Summary of Segment Information, by Quarter</t>
  </si>
  <si>
    <t>A summary of segment information for the quarters ended June 30, 2015 and June 30, 2014 is provided below. Selected Segment Information: Domestic Life Insurance International Life Insurance Annuities All Others Totals (In thousands) June 30, 2015 Condensed Consolidated Balance Sheet Items: Deferred policy acquisition costs and sales inducements $ 70,561 254,785 657,108 — 982,454 Total segment assets 811,768 1,247,941 9,000,323 264,269 11,324,301 Future policy benefits 702,621 954,684 7,964,226 — 9,621,531 Other policyholder liabilities 11,846 16,398 115,537 — 143,781 Three Months Ended June 30, 2015 Condensed Consolidated Income Statements: Premiums and contract revenues $ 7,937 29,364 6,206 — 43,507 Net investment income 8,005 8,785 79,509 5,960 102,259 Other revenues 4 (25 ) 4 5,211 5,194 Total revenues 15,946 38,124 85,719 11,171 150,960 Life and other policy benefits 3,882 5,587 6,651 — 16,120 Amortization of deferred acquisition costs 1,698 5,163 21,209 — 28,070 Universal life and annuity contract interest 5,460 6,927 37,044 — 49,431 Other operating expenses 3,442 5,212 5,434 4,714 18,802 Federal income taxes (benefit) 467 4,932 4,961 2,086 12,446 Total expenses 14,949 27,821 75,299 6,800 124,869 Segment earnings (loss) $ 997 10,303 10,420 4,371 26,091 Domestic Life Insurance International Life Insurance Annuities All Others Totals (In thousands) Six months ended June 30, 2015 Condensed Consolidated Income Statements: Premiums and contract revenues $ 14,424 59,697 11,046 — 85,167 Net investment income 15,170 17,399 158,745 10,868 202,182 Other revenues 20 61 19 10,423 10,523 Total revenues 29,614 77,157 169,810 21,291 297,872 Life and other policy benefits 8,995 11,792 14,599 — 35,386 Amortization of deferred acquisition costs 4,879 4,513 46,330 — 55,722 Universal life and annuity contract interest 10,399 14,057 74,014 — 98,470 Other operating expenses 7,157 11,134 11,612 9,409 39,312 Federal income taxes (benefit) (584 ) 11,477 7,484 3,824 22,201 Total expenses 30,846 52,973 154,039 13,233 251,091 Segment earnings (loss) $ (1,232 ) 24,184 15,771 8,058 46,781 Selected Segment Information: Domestic Life Insurance International Life Insurance Annuities All Others Totals (In thousands) June 30, 2014 Condensed Consolidated Balance Sheet Items: Deferred policy acquisition costs and sales inducements $ 57,354 238,211 638,108 — 933,673 Total segment assets 670,565 1,229,589 8,749,666 274,434 10,924,254 Future policy benefits 581,946 934,791 7,776,048 — 9,292,785 Other policyholder liabilities 13,259 12,399 124,056 — 149,714 Three Months Ended June 30, 2014 Condensed Consolidated Income Statements: Premiums and contract revenues $ 7,065 29,663 6,658 — 43,386 Net investment income 10,902 16,911 122,666 4,700 155,179 Other revenues 3 60 3 5,145 5,211 Total revenues 17,970 46,634 129,327 9,845 203,776 Life and other policy benefits 1,423 1,668 11,705 — 14,796 Amortization of deferred acquisition costs 1,780 8,808 16,670 — 27,258 Universal life and annuity contract interest 8,158 15,659 78,612 — 102,429 Other operating expenses 3,992 4,835 5,824 4,849 19,500 Federal income taxes (benefit) 851 4,963 5,227 1,561 12,602 Total expenses 16,204 35,933 118,038 6,410 176,585 Segment earnings (loss) $ 1,766 10,701 11,289 3,435 27,191 Domestic Life Insurance International Life Insurance Annuities All Others Totals (In thousands) Six months ended June 30, 2014 Condensed Consolidated Income Statements: Premiums and contract revenues $ 15,230 58,771 11,661 — 85,662 Net investment income 17,185 27,629 209,283 9,533 263,630 Other revenues 21 301 40 10,612 10,974 Total revenues 32,436 86,701 220,984 20,145 360,266 Life and other policy benefits 3,915 6,703 17,141 — 27,759 Amortization of deferred acquisition costs 4,180 15,553 36,104 — 55,837 Universal life and annuity contract interest 13,263 25,864 126,238 — 165,365 Other operating expenses 8,271 11,860 12,920 9,912 42,963 Federal income taxes (benefit) 916 8,722 9,329 3,342 22,309 Total expenses 30,545 68,702 201,732 13,254 314,233 Segment earnings (loss) $ 1,891 17,999 19,252 6,891 46,033</t>
  </si>
  <si>
    <t>Reconciliation of Segment Premiums and Other Revenues to Condensed Consolidated Financial Statements</t>
  </si>
  <si>
    <t>Reconciliations of segment information to the Company's condensed consolidated financial statements are provided below. Three Months Ended June 30, Six Months Ended June 30, 2015 2014 2015 2014 (In thousands) Premiums and Other Revenues : Premiums and contract revenues $ 43,507 43,386 85,167 85,662 Net investment income 102,259 155,179 202,182 263,630 Other revenues 5,194 5,211 10,523 10,974 Realized gains (losses) on investments 4,258 3,065 5,236 4,578 Total condensed consolidated premiums and other revenues $ 155,218 206,841 303,108 364,844</t>
  </si>
  <si>
    <t>Reconciliation of Segment Federal Income Taxes to Condensed Consolidated Financial Statements</t>
  </si>
  <si>
    <t xml:space="preserve"> Three Months Ended June 30, Six Months Ended June 30, 2015 2014 2015 2014 (In thousands) Federal Income Taxes : Total segment Federal income taxes $ 12,446 12,602 22,201 22,309 Taxes on realized gains (losses) on investments 1,491 1,073 1,833 1,602 Total condensed consolidated Federal income taxes $ 13,937 13,675 24,034 23,911</t>
  </si>
  <si>
    <t>Reconciliation of Segment Net Earnings to Condensed Consolidated Financial Statements</t>
  </si>
  <si>
    <t xml:space="preserve"> Three Months Ended June 30, Six Months Ended June 30, 2015 2014 2015 2014 (In thousands) Net Earnings : Total segment earnings $ 26,091 27,191 46,781 46,033 Realized gains (losses) on investments, net of taxes 2,767 1,992 3,403 2,976 Total condensed consolidated net earnings $ 28,858 29,183 50,184 49,009</t>
  </si>
  <si>
    <t>Reconciliation of Segment Assets to Condensed Consolidated Financial Statements</t>
  </si>
  <si>
    <t xml:space="preserve"> June 30, 2015 2014 (In thousands) Assets : Total segment assets $ 11,324,301 10,924,254 Other unallocated assets 190,993 171,827 Total condensed consolidated assets $ 11,515,294 11,096,081</t>
  </si>
  <si>
    <t>Share-Based Payments (Tables)</t>
  </si>
  <si>
    <t>Summary of Shares Available for Grant and Stock Option Activity</t>
  </si>
  <si>
    <t>A summary of shares available for grant and activity is detailed below. Options Outstanding Shares Available For Grant Shares Weighted- Average Exercise Price Stock Options: Balance at January 1, 2015 291,000 29,768 $ 242.48 Exercised — — $ — Forfeited — (1,000 ) $ 255.13 Expired — — $ — Stock options granted — — $ — Balance at June 30, 2015 291,000 28,768 $ 242.04</t>
  </si>
  <si>
    <t>Schedule of Stock Appreciation Rights Activity</t>
  </si>
  <si>
    <t xml:space="preserve"> Stock Appreciation Rights Outstanding Awards Weighted- Average Exercise Price Stock Appreciation Rights: Balance at January 1, 2015 92,186 $ 157.71 Exercised (3,975 ) $ 143.19 Forfeited — $ — Granted — $ — Balance at June 30, 2015 88,211 $ 158.36</t>
  </si>
  <si>
    <t>Summary of Information About Stock Options and SARs Outstanding</t>
  </si>
  <si>
    <t>The following table summarizes information about stock options and SARs outstanding at June 30, 2015 . Options/SARs Outstanding Number Outstanding Weighted- Average Remaining Contractual Life Number Exercisable Exercise prices: $255.13 (options) 20,768 2.8 years 20,768 $208.05 (options) 8,000 3.0 years 8,000 $236.00 (SARs) 250 3.1 years 200 $114.64 (SARs) 23,943 3.6 years 19,764 $132.56 (SARs) 29,518 6.5 years 8,704 $210.22 (SARs) 34,500 8.4 years 1,800 Totals 116,979 59,236 Aggregate intrinsic value (in thousands) $ 7,408 $ 3,703</t>
  </si>
  <si>
    <t>Summary of Assumptions Employed Using Black-Scholes Option Pricing Model</t>
  </si>
  <si>
    <t>In estimating the fair value of the options outstanding at June 30, 2015 and December 31, 2014 , the Company employed the Black-Scholes option pricing model with assumptions detailed below. June 30, December 31, Expected term of options 2.8 to 8.4 years 3.3 to 9.0 years Expected volatility: Range 21.14% to 37.77% 19.67% to 37.75% Weighted-average 23.96 % 22.91 % Expected dividend yield 0.15 % 0.13 % Risk-free rate: Range 0.22% to 1.54% 0.13% to 1.62% Weighted-average 0.52 % 0.56 %</t>
  </si>
  <si>
    <t>Investments (Tables)</t>
  </si>
  <si>
    <t>Realized Investment Gains (Losses), Excluding Impairment Losses</t>
  </si>
  <si>
    <t>The table below presents realized investment gains and losses, excluding impairment losses, for the periods indicated. Three Months Ended June 30, Six Months Ended June 30, 2015 2014 2015 2014 (In thousands) Available for sale debt securities: Realized gains on disposal $ 2,985 2,985 3,198 3,677 Realized losses on disposal (65 ) (14 ) (74 ) (22 ) Held to maturity debt securities: Realized gains on disposal 1,404 32 2,128 814 Realized losses on disposal — (6 ) — (17 ) Equity securities realized gains (losses) 41 23 91 27 Real estate gains (losses) — 45 — 134 Totals $ 4,365 3,065 5,343 4,613</t>
  </si>
  <si>
    <t>Net Impairment Losses Recognized in Earnings</t>
  </si>
  <si>
    <t>The table below presents net impairment losses recognized in earnings for the periods indicated. Three Months Ended Six Months Ended June 30, June 30, 2015 2014 2015 2014 (In thousands) Total other-than-temporary impairment gains (losses) on debt securities $ 105 — 265 (4 ) Portion of loss (gain) recognized in comprehensive income (105 ) — (265 ) (3 ) Net impairment losses on debt securities recognized in earnings — — — (7 ) Equity securities impairments (107 ) — (107 ) (28 ) Totals $ (107 ) — (107 ) (35 )</t>
  </si>
  <si>
    <t>Credit Losses on Securities, Also Recorded as Non-Credit Other-than-Temporary Impairments in Other Comprehensive Loss</t>
  </si>
  <si>
    <t>The table below presents a roll forward of credit losses on securities for which the Company also recorded non-credit other-than-temporary impairments in other comprehensive loss. Three Months Ended June 30, 2015 Six Months Ended June 30, 2015 Twelve Months (In thousands) Beginning balance, cumulative credit losses related to other-than-temporary impairments $ 2,278 2,298 2,472 Reductions for securities sold during current period — (20 ) (181 ) Additions for credit losses not previously recognized in other-than-temporary impairments — — 7 Ending balance, cumulative credit losses related to other-than-temporary impairments $ 2,278 2,278 2,298</t>
  </si>
  <si>
    <t>Schedule of Held-to-Maturity Securities</t>
  </si>
  <si>
    <t>The table below presents amortized costs and fair values of securities held to maturity at June 30, 2015 . Securities Held to Maturity Amortized Cost Gross Unrealized Gains Gross Unrealized Losses Fair Value (In thousands) Debt securities: U.S. agencies $ 15,038 517 (137 ) 15,418 U.S. Treasury 1,923 369 — 2,292 States and political subdivisions 439,504 26,535 (2,536 ) 463,503 Foreign governments — — — — Public utilities 1,010,342 53,640 (4,433 ) 1,059,549 Corporate 4,056,712 153,167 (37,448 ) 4,172,431 Mortgage-backed 1,575,798 62,921 (8,333 ) 1,630,386 Home equity 18,380 4,574 — 22,954 Manufactured housing 3,742 321 — 4,063 Totals $ 7,121,439 302,044 (52,887 ) 7,370,596 The table below presents amortized costs and fair values of securities held to maturity at December 31, 2014 . Securities Held to Maturity Amortized Cost Gross Unrealized Gains Gross Unrealized Losses Fair Value (In thousands) Debt securities: U.S. agencies $ 10,061 705 — 10,766 U.S. Treasury 1,920 409 — 2,329 States and political subdivisions 432,186 31,417 (336 ) 463,267 Public utilities 978,847 67,836 (757 ) 1,045,926 Corporate 3,754,222 183,650 (18,591 ) 3,919,281 Mortgage-backed 1,640,582 68,726 (4,164 ) 1,705,144 Home equity 18,886 4,734 (57 ) 23,563 Manufactured housing 4,839 328 — 5,167 Totals $ 6,841,543 357,805 (23,905 ) 7,175,443</t>
  </si>
  <si>
    <t>Schedule of Available-for-Sale Securities</t>
  </si>
  <si>
    <t>The table below presents amortized costs and fair values of securities available for sale at December 31, 2014 . Securities Available for Sale Amortized Cost Gross Unrealized Gains Gross Unrealized Losses Fair Value (In thousands) Debt securities: States and political subdivisions $ 589 — (36 ) 553 Foreign governments 9,939 386 — 10,325 Public utilities 169,179 10,163 (126 ) 179,216 Corporate 2,334,700 128,280 (8,961 ) 2,454,019 Mortgage-backed 48,674 4,116 — 52,790 Home equity 11,702 225 (9 ) 11,918 Manufactured housing 2,492 64 — 2,556 2,577,275 143,234 (9,132 ) 2,711,377 Equity securities 12,799 4,849 (345 ) 17,303 Totals $ 2,590,074 148,083 (9,477 ) 2,728,680 The table below presents amortized costs and fair values of securities available for sale at June 30, 2015 . Securities Available for Sale Amortized Cost Gross Unrealized Gains Gross Unrealized Losses Fair Value (In thousands) Debt securities: States and political subdivisions $ 588 — (53 ) 535 Foreign governments 9,943 482 — 10,425 Public utilities 150,042 8,407 (480 ) 157,969 Corporate 2,512,794 105,156 (22,270 ) 2,595,680 Mortgage-backed 42,184 3,734 — 45,918 Home equity 11,381 199 (8 ) 11,572 Manufactured housing 1,411 43 — 1,454 2,728,343 118,021 (22,811 ) 2,823,553 Equity securities 12,650 4,637 (251 ) 17,036 Totals $ 2,740,993 122,658 (23,062 ) 2,840,589</t>
  </si>
  <si>
    <t>Schedule of Gross Unrealized Losses and Fair Values of Held-to-Maturity Investments, Continuous Unrealized Loss Position</t>
  </si>
  <si>
    <t>The following table shows the gross unrealized losses and fair values of the Company's held to maturity investments by investment category and length of time the individual securities have been in a continuous unrealized loss position at June 30, 2015 . Securities Held to Maturity Less than 12 Months 12 Months or Greater Total Fair Value Unrealized Losses Fair Value Unrealized Losses Fair Value Unrealized Losses (In thousands) Debt securities: U.S. agencies $ 4,858 (137 ) — — 4,858 (137 ) States and political subdivisions 65,904 (1,633 ) 12,567 (903 ) 78,471 (2,536 ) Public utilities 228,627 (3,727 ) 17,802 (706 ) 246,429 (4,433 ) Corporate 1,176,531 (25,477 ) 300,133 (11,971 ) 1,476,664 (37,448 ) Mortgage-backed 234,516 (4,501 ) 85,928 (3,832 ) 320,444 (8,333 ) Total temporarily impaired securities $ 1,710,436 (35,475 ) 416,430 (17,412 ) 2,126,866 (52,887 ) The following table shows the gross unrealized losses and fair values of the Company's held to maturity investments by investment category and length of time the individual securities have been in a continuous unrealized loss position at December 31, 2014 . Securities Held to Maturity Less than 12 Months 12 Months or Greater Total Fair Value Unrealized Losses Fair Value Unrealized Losses Fair Value Unrealized Losses (In thousands) Debt securities: States and political subdivisions $ — — 23,076 (336 ) 23,076 (336 ) Public utilities 7,078 (13 ) 48,198 (744 ) 55,276 (757 ) Corporate 156,839 (2,997 ) 698,316 (15,594 ) 855,155 (18,591 ) Mortgage-backed 17,698 (240 ) 181,694 (3,924 ) 199,392 (4,164 ) Home equity 2,206 (57 ) — — 2,206 (57 ) Total temporarily impaired securities $ 183,821 (3,307 ) 951,284 (20,598 ) 1,135,105 (23,905 )</t>
  </si>
  <si>
    <t>Schedule of Gross Unrealized Losses and Fair Values of Available-for-Sale Investments, Continuous Unrealized Loss Position</t>
  </si>
  <si>
    <t>The following table shows the gross unrealized losses and fair values of the Company's available for sale investments by investment category and length of time that the individual securities have been in a continuous unrealized loss position at December 31, 2014 . Securities Available for Sale Less than 12 Months 12 Months or Greater Total Fair Value Unrealized Losses Fair Value Unrealized Losses Fair Value Unrealized Losses (In thousands) Debt securities: States and political subdivisions $ — — 553 (36 ) 553 (36 ) Public utilities — — 14,827 (126 ) 14,827 (126 ) Corporate 100,373 (2,990 ) 187,699 (5,971 ) 288,072 (8,961 ) Home equity — — 4,826 (9 ) 4,826 (9 ) 100,373 (2,990 ) 207,905 (6,142 ) 308,278 (9,132 ) Equity securities 305 (52 ) 3,801 (293 ) 4,106 (345 ) Total temporarily impaired securities $ 100,678 (3,042 ) 211,706 (6,435 ) 312,384 (9,477 ) The following table shows the gross unrealized losses and fair values of the Company's available for sale investments by investment category and length of time the individual securities have been in a continuous unrealized loss position at June 30, 2015 . Securities Available for Sale Less than 12 Months 12 Months or Greater Total Fair Value Unrealized Losses Fair Value Unrealized Losses Fair Value Unrealized Losses (In thousands) Debt securities: States and political subdivisions $ — — 535 (53 ) 535 (53 ) Public utilities 17,472 (480 ) — — 17,472 (480 ) Corporate 740,487 (16,629 ) 114,467 (5,641 ) 854,954 (22,270 ) Home equity — — 4,827 (8 ) 4,827 (8 ) 757,959 (17,109 ) 119,829 (5,702 ) 877,788 (22,811 ) Equity securities 2,989 (196 ) 1,378 (55 ) 4,367 (251 ) Total temporarily impaired securities $ 760,948 (17,305 ) 121,207 (5,757 ) 882,155 (23,062 )</t>
  </si>
  <si>
    <t>Schedule of Mortgage Loans by Loan-to-Value Ratio</t>
  </si>
  <si>
    <t>The following table represents the mortgage loan portfolio by loan-to-value ratio. June 30, 2015 December 31, 2014 Amount % Amount % (In thousands) (In thousands) Mortgage Loans by Loan-to-Value Ratio (1): Less than 50% $ 44,743 33.7 $ 52,564 35.0 50% to 60% 44,385 33.4 50,553 33.7 60% to 70% 19,935 15.0 14,567 9.7 70% to 80% 4,291 3.2 12,656 8.4 80% to 90% 19,557 14.7 5,399 3.6 Greater than 90% — — 14,414 9.6 Gross balance 132,911 100.0 150,153 100.0 Allowance for possible losses (650 ) (0.5 ) (650 ) (0.4 ) Totals $ 132,261 99.5 $ 149,503 99.6 (1) Loan-to-Value Ratio determined using the most recent appraised value.</t>
  </si>
  <si>
    <t>Schedule of Allowance for Mortgage Loans</t>
  </si>
  <si>
    <t>The following table represents the mortgage loan allowance. June 30, 2015 December 31, 2014 (In thousands) Balance, beginning of period $ 650 650 Provision — — Releases — — Balance, end of period $ 650 650</t>
  </si>
  <si>
    <t>Fair Value of Financial Instruments (Tables)</t>
  </si>
  <si>
    <t>Schedule of Assets and Liabilities Measured at Fair Value on Recurring Basis</t>
  </si>
  <si>
    <t>The following tables set forth the Company’s assets and liabilities that are measured at fair value on a recurring basis as of the date indicated: June 30, 2015 Total Level 1 Level 2 Level 3 (In thousands) Debt securities, available for sale $ 2,823,553 — 2,823,553 — Equity securities, available for sale 17,036 16,533 503 — Derivatives, index options 72,527 — — 72,527 Total assets $ 2,913,116 16,533 2,824,056 72,527 Policyholder account balances (a) $ 88,109 — — 88,109 Other liabilities (b) 7,259 — — 7,259 Total liabilities $ 95,368 — — 95,368 During the three and six months ended June 30, 2015 , the Company had no transfers into or out of Levels 1, 2 or 3. December 31, 2014 Total Level 1 Level 2 Level 3 (In thousands) Debt securities, available for sale $ 2,711,377 — 2,711,377 — Equity securities, available for sale 17,303 16,862 441 — Derivatives, index options 114,287 — — 114,287 Total assets $ 2,842,967 16,862 2,711,818 114,287 Policyholder account balances (a) $ 133,236 — — 133,236 Other liabilities (b) 9,256 — — 9,256 Total liabilities $ 142,492 — — 142,492 (a) Represents the fair value of certain product-related embedded derivatives that were recorded at fair value. (b) Represents the liability for share-based compensation.</t>
  </si>
  <si>
    <t>Schedule of Assets by Pricing Source and Fair Value Hierarchy Measured on Recurring Basis</t>
  </si>
  <si>
    <t>The following tables present, by pricing source and fair value hierarchy level, the Company’s assets that are measured at fair value on a recurring basis: June 30, 2015 Total Level 1 Level 2 Level 3 (In thousands) Debt securities, available for sale: Priced by third-party vendors $ 2,823,553 — 2,823,553 — Priced internally — — — — Subtotal 2,823,553 — 2,823,553 — Equity securities, available for sale: Priced by third-party vendors 17,036 16,533 503 — Priced internally — — — — Subtotal 17,036 16,533 503 — Derivatives, index options: Priced by third-party vendors 72,527 — — 72,527 Priced internally — — — — Subtotal 72,527 — — 72,527 Total $ 2,913,116 16,533 2,824,056 72,527 Percent of total 100.0 % 0.6 % 96.9 % 2.5 % December 31, 2014 Total Level 1 Level 2 Level 3 (In thousands) Debt securities, available for sale: Priced by third-party vendors $ 2,711,377 — 2,711,377 — Priced internally — — — — Subtotal 2,711,377 — 2,711,377 — Equity securities, available for sale: Priced by third-party vendors 17,303 16,862 441 — Priced internally — — — — Subtotal 17,303 16,862 441 — Derivatives, index options: Priced by third-party vendors 114,287 — — 114,287 Priced internally — — — — Subtotal 114,287 — — 114,287 Total $ 2,842,967 16,862 2,711,818 114,287 Percent of total 100.0 % 0.6 % 95.4 % 4.0 %</t>
  </si>
  <si>
    <t>Schedule of Significant Unobservable Inputs for Fair Value Measurements</t>
  </si>
  <si>
    <t>The following tables provide additional information about fair value measurements for which significant unobservable (Level 3) inputs were utilized to determine fair value. For the Three Months Ended June 30, 2015 Debt Securities, Available for Sale Equity Securities, Available for Sale Derivatives, Index Options Total Assets Other Liabilities (In thousands) Balance at April 1, 2015 $ — — 95,987 95,987 119,987 Total realized and unrealized gains (losses): Included in net income — — (8,782 ) (8,782 ) (9,653 ) Included in other comprehensive income — — — — — Purchases, sales, issuances and settlements, net: Purchases — — 21,473 21,473 21,473 Sales — — — — — Issuances — — — — — Settlements — — (36,151 ) (36,151 ) (36,439 ) Transfers into (out of) Level 3 — — — — — Balance at end of period $ — — 72,527 72,527 95,368 Change in unrealized gains or losses for the period included in earnings (or changes in net assets) for assets held at the end of the reporting period: Net investment income $ — — (11,922 ) (11,922 ) — Benefits and expenses — — — — (813 ) Total $ — — (11,922 ) (11,922 ) (813 ) For the Three Months ended June 30, 2014 Debt Securities, Available for Sale Equity Securities, Available for Sale Derivatives, Index Options Total Assets Other Liabilities (In thousands) Balance at April 1, 2014 $ — — 134,916 134,916 160,536 Total realized and unrealized gains (losses): Included in net income — — 45,251 45,251 44,779 Included in other comprehensive income — — — — — Purchases, sales, issuances and settlements, net: Purchases — — 18,232 18,232 18,232 Sales — — — — — Issuances — — — — — Settlements — — (51,885 ) (51,885 ) (52,119 ) Transfers into (out of) Level 3 — — — — — Balance at end of period $ — — 146,514 146,514 171,428 Change in unrealized gains or losses for the period included in earnings (or changes in net assets) for assets held at the end of the reporting period: Net investment income $ — — 43,313 43,313 — Benefits and expenses — — — — 1,006 Total $ — — 43,313 43,313 1,006 Six Months Ended June 30, 2015 Debt Securities, Available for Sale Equity Securities, Available for Sale Derivatives, Index Options Total Assets Other Liabilities (In thousands) Beginning balance, January 1, 2015 $ — — 114,287 114,287 142,492 Total realized and unrealized gains (losses): Included in net income — — (17,069 ) (17,069 ) (22,036 ) Included in other comprehensive income — — — — — Purchases, sales, issuances and settlements, net: Purchases — — 39,929 39,929 39,929 Sales — — — — — Issuances — — — — — Settlements — — (64,620 ) (64,620 ) (65,017 ) Transfers into (out of) Level 3 — — — — — Balance at end of period $ — — 72,527 72,527 95,368 Amount of total gains (losses) for the period included in net income attributable to the change in unrealized gains (losses) relating to assets still held at end of period: Net investment income $ — — (17,830 ) (17,830 ) — Other operating expenses — — — — (1,600 ) Total $ — — (17,830 ) (17,830 ) (1,600 ) Six Months Ended June 30, 2014 Debt Securities, Available for Sale Equity Securities, Available for Sale Derivatives, Index Options Total Assets Other Liabilities (In thousands) Beginning balance, January 1, 2014 $ — — 169,314 169,314 193,338 Total realized and unrealized gains (losses): Included in net income — — 45,799 45,799 47,430 Included in other comprehensive income — — — — Purchases, sales, issuances and settlements, net: Purchases — — 33,569 33,569 33,569 Sales — — — — — Issuances — — — — — Settlements — — (102,168 ) (102,168 ) (102,909 ) Transfers into (out of) Level 3 — — — — — Balance at end of period $ — — 146,514 146,514 171,428 Change in unrealized gains or losses for the period included in earnings (or changes in net assets) for assets held at the end of the reporting period: Net investment income $ — — 44,200 44,200 — Other operating expenses — — — — 3,091 Total $ — — 44,200 44,200 3,091</t>
  </si>
  <si>
    <t>Schedule of quantitative information of Level 3 liabilities</t>
  </si>
  <si>
    <t xml:space="preserve">The following tables show the quantitative information about the Company's level 3 assets and liabilities. June 30, 2015 Fair Value Valuation Technique Unobservable Input (In thousands) Derivatives, index options $ 72,527 Broker prices Implied volatility Inputs from broker proprietary models Total assets $ 72,527 Policyholder account balances $ 88,109 Deterministic cash flow model Projected option cost Other liabilities 7,259 Black-Scholes model Expected term Forfeiture assumptions Total liabilities $ 95,368 December 31, 2014 Fair Value Valuation Technique Unobservable Input (In thousands) Derivatives, index options $ 114,287 Broker prices Implied volatility Inputs from broker proprietary models Total assets $ 114,287 Policyholder account balances $ 133,236 Deterministic cash flow model Projected option cost Other liabilities 9,256 Black-Scholes model Expected term Forfeiture assumptions Total liabilities $ 142,492 </t>
  </si>
  <si>
    <t>Schedule of quantitative information of Level 3 assets</t>
  </si>
  <si>
    <t xml:space="preserve">he following tables show the quantitative information about the Company's level 3 assets and liabilities. June 30, 2015 Fair Value Valuation Technique Unobservable Input (In thousands) Derivatives, index options $ 72,527 Broker prices Implied volatility Inputs from broker proprietary models Total assets $ 72,527 Policyholder account balances $ 88,109 Deterministic cash flow model Projected option cost Other liabilities 7,259 Black-Scholes model Expected term Forfeiture assumptions Total liabilities $ 95,368 December 31, 2014 Fair Value Valuation Technique Unobservable Input (In thousands) Derivatives, index options $ 114,287 Broker prices Implied volatility Inputs from broker proprietary models Total assets $ 114,287 Policyholder account balances $ 133,236 Deterministic cash flow model Projected option cost Other liabilities 9,256 Black-Scholes model Expected term Forfeiture assumptions Total liabilities $ 142,492 </t>
  </si>
  <si>
    <t>Schedule of Carrying Amounts and Fair Values of Financial Instruments</t>
  </si>
  <si>
    <t>The carrying amounts and fair values of the Company's financial instruments are as follows: June 30, 2015 Fair Value Hierarchy Level Carrying Values Fair Values Level 1 Level 2 Level 3 (In thousands) ASSETS Investments in debt and equity securities: Securities held to maturity $ 7,121,439 7,370,596 — 7,370,596 — Securities available for sale 2,840,589 2,840,589 16,533 2,824,056 — Cash and cash equivalents 71,710 71,710 71,710 — — Mortgage loans 132,261 137,917 — — 137,917 Policy loans 61,933 107,914 — — 107,914 Other loans 2,598 2,773 — — 2,773 Derivatives, index options 72,527 72,527 — — 72,527 Short-term investments — — — — — Life interest in Trust — 12,775 — — 12,775 LIABILITIES Deferred annuity contracts $ 7,597,966 7,215,118 — — 7,215,118 Immediate annuity and supplemental contracts 439,889 467,034 — — 467,034 December 31, 2014 Fair Value Hierarchy Level Carrying Values Fair Values Level 1 Level 2 Level 3 (In thousands) ASSETS Investments in debt and equity securities: Securities held to maturity $ 6,841,543 7,175,443 — 7,175,443 — Securities available for sale 2,728,680 2,728,680 16,862 2,711,818 — Cash and cash equivalents 277,078 277,078 277,078 — — Mortgage loans 149,503 156,548 — — 156,548 Policy loans 63,645 111,040 — — 111,040 Other loans 2,171 2,300 — — 2,300 Derivatives, index options 114,287 114,287 — — 114,287 Life interest in Trust — 12,775 — — 12,775 LIABILITIES Deferred annuity contracts $ 7,546,504 7,178,535 — — 7,178,535 Immediate annuity and supplemental contracts 446,458 474,843 — — 474,843</t>
  </si>
  <si>
    <t>Derivative Investments (Tables)</t>
  </si>
  <si>
    <t>Schedule of Fair Value of Derivative Instruments</t>
  </si>
  <si>
    <t>The tables below present the fair value of derivative instruments as of June 30, 2015 and December 31, 2014 , respectively. June 30, 2015 Asset Derivatives Liability Derivatives Balance Sheet Location Fair Value Balance Sheet Location Fair Value (In thousands) (In thousands) Derivatives not designated as hedging instruments Equity index options Derivatives, Index Options $ 72,527 Fixed-index products Universal Life and Annuity Contracts $ 88,109 Total $ 72,527 $ 88,109 December 31, 2014 Asset Derivatives Liability Derivatives Balance Sheet Location Fair Value Balance Sheet Location Fair Value (In thousands) (In thousands) Derivatives not designated as hedging instruments Equity index options Derivatives, Index Options $ 114,287 Fixed-index products Universal Life and Annuity Contracts $ 133,236 Total $ 114,287 $ 133,236</t>
  </si>
  <si>
    <t>Schedule of Derivative Instruments in Condensed Consolidated Statements of Earnings</t>
  </si>
  <si>
    <t xml:space="preserve">The table below presents the effect of derivative instruments in the Condensed Consolidated Statements of Earnings for the three months ended June 30, 2015 and 2014 . June 30, June 30, Derivatives Not Designated As Hedging Instruments Location of Gain or (Loss) Recognized In Income on Derivatives Amount of Gain or (Loss) Recognized in Income on Derivatives (In thousands) Equity index options Net investment income $ (8,782 ) 45,251 Fixed-index products Universal life and annuity contract interest 8,840 (43,986 ) $ 58 1,265 The table below presents the effect of derivative instruments in the Condensed Consolidated Statements of Earnings for the six months ended June 30, 2015 and 2014 . June 30, June 30, Derivatives Not Designated As Hedging Instruments Location of Gain or (Loss) Recognized In Income on Derivatives Amount of Gain or (Loss) Recognized in Income on Derivatives (In thousands) Equity index options Net investment income $ (17,069 ) 45,799 Fixed-index products Universal life and annuity contract interest 20,436 (44,970 ) $ 3,367 829 </t>
  </si>
  <si>
    <t>Consolidation and Basis of Presentation (Details) - USD ($) $ in Thousands</t>
  </si>
  <si>
    <t>Reclassification Adjustment out of Accumulated Other Comprehensive Income on Derivatives [Line Items]</t>
  </si>
  <si>
    <t>Unrealized Gains and Losses on Available-for-sale Securities [Member] | Amount Reclassified From Accumulated Other Comprehensive Income [Member]</t>
  </si>
  <si>
    <t>Stockholders' Equity (Details) - USD ($)</t>
  </si>
  <si>
    <t>Apr. 06, 2015</t>
  </si>
  <si>
    <t>Mar. 31, 2015</t>
  </si>
  <si>
    <t>Jun. 20, 2008</t>
  </si>
  <si>
    <t>Jun. 25, 2004</t>
  </si>
  <si>
    <t>Class of Stock [Line Items]</t>
  </si>
  <si>
    <t>Maximum dividend payment which may be paid without prior approval from Colorado Division of Insurance</t>
  </si>
  <si>
    <t>Newco Merger [Member] | Common Class A [Member]</t>
  </si>
  <si>
    <t>Newco Merger [Member] | Common Class B [Member]</t>
  </si>
  <si>
    <t>Earnings Per Share (Details) - USD ($) $ / shares in Units, shares in Thousands, $ in Thousands</t>
  </si>
  <si>
    <t>Earnings Per Share, Diluted, by Common Class, Including Two Class Method [Line Items]</t>
  </si>
  <si>
    <t>Net income</t>
  </si>
  <si>
    <t>Undistributed income</t>
  </si>
  <si>
    <t>Allocation of net income:</t>
  </si>
  <si>
    <t>Allocation of undistributed income</t>
  </si>
  <si>
    <t>Class A [Member]</t>
  </si>
  <si>
    <t>Dividends</t>
  </si>
  <si>
    <t>Denominator:</t>
  </si>
  <si>
    <t>Basic earnings per share - weighted-average shares (in shares)</t>
  </si>
  <si>
    <t>Effect of dilutive stock options (in shares)</t>
  </si>
  <si>
    <t>Diluted earnings per share - adjusted weighted-average shares for assumed conversions (in shares)</t>
  </si>
  <si>
    <t>Basic Earnings Per Share (in dollars per share)</t>
  </si>
  <si>
    <t>Diluted Earnings Per Share (in dollars per share)</t>
  </si>
  <si>
    <t>Class B [Member]</t>
  </si>
  <si>
    <t>Earnings Per Share (Antidilutive Securities) (Details) - shares</t>
  </si>
  <si>
    <t>Equity Option [Member]</t>
  </si>
  <si>
    <t>Antidilutive Securities Excluded from Computation of Earnings Per Share [Line Items]</t>
  </si>
  <si>
    <t>Securities outstanding but not included in the computation of diluted earnings per share</t>
  </si>
  <si>
    <t>Pension and Other Postretirement Plans (Details) - USD ($) $ in Thousands</t>
  </si>
  <si>
    <t>Dec. 31, 2007</t>
  </si>
  <si>
    <t>Vesting percentage in accrued benefits from plan freeze</t>
  </si>
  <si>
    <t>100.00%</t>
  </si>
  <si>
    <t>Service cost</t>
  </si>
  <si>
    <t>Interest cost</t>
  </si>
  <si>
    <t>Expected return on plan assets</t>
  </si>
  <si>
    <t>Amortization of prior service cost</t>
  </si>
  <si>
    <t>Amortization of net loss</t>
  </si>
  <si>
    <t>Net periodic benefit cost</t>
  </si>
  <si>
    <t>Minimum required contribution</t>
  </si>
  <si>
    <t>Company contributions to plan</t>
  </si>
  <si>
    <t>Company expected contributions to plans in fiscal year</t>
  </si>
  <si>
    <t>Minimum [Member] | Chairman and President Non-Qualified Defined Benefit Plans [Member]</t>
  </si>
  <si>
    <t>Aggregate average annual participant salary increase (as a percentage)</t>
  </si>
  <si>
    <t>10.00%</t>
  </si>
  <si>
    <t>Segment and Other Operating Information (Details) - USD ($)</t>
  </si>
  <si>
    <t>Selected Condensed Consolidated Balance Sheet Items:</t>
  </si>
  <si>
    <t>Total segment assets</t>
  </si>
  <si>
    <t>Condensed Consolidated Income Statements:</t>
  </si>
  <si>
    <t>Premiums and contract revenues</t>
  </si>
  <si>
    <t>Realized gains (losses) on investments</t>
  </si>
  <si>
    <t>Amortization of deferred acquisition costs</t>
  </si>
  <si>
    <t>Federal income taxes (benefit)</t>
  </si>
  <si>
    <t>Taxes on realized gains (losses) on investments</t>
  </si>
  <si>
    <t>Total condensed consolidated Federal income taxes</t>
  </si>
  <si>
    <t>Segment earnings (loss)</t>
  </si>
  <si>
    <t>Realized gains (losses) on investments, net of taxes</t>
  </si>
  <si>
    <t>Segments [Member]</t>
  </si>
  <si>
    <t>Deferred policy acquisition costs and sales inducements</t>
  </si>
  <si>
    <t>Future policy benefits</t>
  </si>
  <si>
    <t>Total expenses</t>
  </si>
  <si>
    <t>Segments [Member] | Domestic Life Insurance [Member]</t>
  </si>
  <si>
    <t>Segments [Member] | International Life Insurance [Member]</t>
  </si>
  <si>
    <t>Segments [Member] | Annuities [Member]</t>
  </si>
  <si>
    <t>Segments [Member] | All Others [Member]</t>
  </si>
  <si>
    <t>Other unallocated [Member]</t>
  </si>
  <si>
    <t>Share-Based Payments (General Descriptions) (Details) $ / shares in Units, $ in Millions</t>
  </si>
  <si>
    <t>Jun. 30, 2015USD ($)$ / shares</t>
  </si>
  <si>
    <t>Jun. 30, 2014USD ($)</t>
  </si>
  <si>
    <t>Jun. 30, 2015USD ($)plan$ / shares</t>
  </si>
  <si>
    <t>Mar. 31, 2015$ / shares</t>
  </si>
  <si>
    <t>Dec. 31, 2014$ / shares</t>
  </si>
  <si>
    <t>Jun. 20, 2008$ / sharesshares</t>
  </si>
  <si>
    <t>Jun. 25, 2004$ / sharesshares</t>
  </si>
  <si>
    <t>Share-based Compensation Arrangement by Share-based Payment Award [Line Items]</t>
  </si>
  <si>
    <t>Number of plans | plan</t>
  </si>
  <si>
    <t>Expiration period of awards</t>
  </si>
  <si>
    <t>10 years</t>
  </si>
  <si>
    <t>Period in force, from which option holders may elect to sell back acquired shares</t>
  </si>
  <si>
    <t>90 days</t>
  </si>
  <si>
    <t>Pre-tax compensation cost (benefit) recognized</t>
  </si>
  <si>
    <t>Compensation cost (benefit), tax expense (benefit)</t>
  </si>
  <si>
    <t>Compensation cost related to nonvested options not yet recognized</t>
  </si>
  <si>
    <t>Weighted average period over which the compensation is expected to be recognized</t>
  </si>
  <si>
    <t>2 years</t>
  </si>
  <si>
    <t>Common stock, par value | $ / shares</t>
  </si>
  <si>
    <t>Director [Member]</t>
  </si>
  <si>
    <t>Annual vesting percentage</t>
  </si>
  <si>
    <t>20.00%</t>
  </si>
  <si>
    <t>Requisite service period of awards</t>
  </si>
  <si>
    <t>1 year</t>
  </si>
  <si>
    <t>Employees [Member]</t>
  </si>
  <si>
    <t>3 years</t>
  </si>
  <si>
    <t>1995 Plan [Member] | Common Class A [Member]</t>
  </si>
  <si>
    <t>Share-based payments, number of shares authorized under plans | shares</t>
  </si>
  <si>
    <t>2008 Plan [Member] | Common Class A [Member]</t>
  </si>
  <si>
    <t>Share-Based Payments (Options and Stock Appreciation Rights Outstanding) (Details) - USD ($) $ / shares in Units, $ in Millions</t>
  </si>
  <si>
    <t>Shares Available For Grant, Beginning Balance</t>
  </si>
  <si>
    <t>Shares Available For Grant, Exercised</t>
  </si>
  <si>
    <t>Shares Available For Grant, Forfeited</t>
  </si>
  <si>
    <t>Shares Available For Grant, Expired</t>
  </si>
  <si>
    <t>Shares Available For Grant, Granted</t>
  </si>
  <si>
    <t>Shares Available For Grant, Ending Balance</t>
  </si>
  <si>
    <t>Shares/Awards</t>
  </si>
  <si>
    <t>Balance at January 1, 2015</t>
  </si>
  <si>
    <t>Exercised</t>
  </si>
  <si>
    <t>Forfeited</t>
  </si>
  <si>
    <t>Expired</t>
  </si>
  <si>
    <t>Granted</t>
  </si>
  <si>
    <t>Balance at June 30, 2015</t>
  </si>
  <si>
    <t>Weighted-Average Exercise Price (usd per share)</t>
  </si>
  <si>
    <t>Compensation cost, liability balance</t>
  </si>
  <si>
    <t>Cash received from exercise of options</t>
  </si>
  <si>
    <t>Total fair value of shares vested</t>
  </si>
  <si>
    <t>Stock Appreciation Rights [Member]</t>
  </si>
  <si>
    <t>Total intrinsic value of options exercised</t>
  </si>
  <si>
    <t>Total share-based liabilities paid</t>
  </si>
  <si>
    <t>Share-Based Payments (Exercise Range) (Details) - Jun. 30, 2015 - USD ($) $ / shares in Units, $ in Thousands</t>
  </si>
  <si>
    <t>Share-based Compensation, Shares Authorized under Stock Option Plans, Exercise Price Range [Line Items]</t>
  </si>
  <si>
    <t>Number Outstanding</t>
  </si>
  <si>
    <t>Number Outstanding, Aggregate intrinsic value</t>
  </si>
  <si>
    <t>Number Exercisable</t>
  </si>
  <si>
    <t>Options Exercisable, Aggregate intrinsic value</t>
  </si>
  <si>
    <t>Closing stock price</t>
  </si>
  <si>
    <t>Exercise Price $255.13 [Member]</t>
  </si>
  <si>
    <t>Exercise price</t>
  </si>
  <si>
    <t>Exercise Price $208.05 [Member]</t>
  </si>
  <si>
    <t>Employee Stock Option [Member] | Exercise Price $255.13 [Member]</t>
  </si>
  <si>
    <t>Weighted- Average Remaining Contractual Life</t>
  </si>
  <si>
    <t>2 years 9 months 18 days</t>
  </si>
  <si>
    <t>Employee Stock Option [Member] | Exercise Price $208.05 [Member]</t>
  </si>
  <si>
    <t>Stock Appreciation Rights [Member] | Exercise Price $236.00 [Member]</t>
  </si>
  <si>
    <t>3 years 1 month 6 days</t>
  </si>
  <si>
    <t>Stock Appreciation Rights [Member] | Exercise Price $114.64 [Member]</t>
  </si>
  <si>
    <t>3 years 7 months 6 days</t>
  </si>
  <si>
    <t>Stock Appreciation Rights [Member] | Exercise Price $132.56 [Member]</t>
  </si>
  <si>
    <t>6 years 6 months</t>
  </si>
  <si>
    <t>Stock Appreciation Rights [Member] | Exercise Price $210.22 [Member]</t>
  </si>
  <si>
    <t>8 years 4 months 24 days</t>
  </si>
  <si>
    <t>Share-Based Payments (Black Scholes Option Pricing Model Assumptions) (Details)</t>
  </si>
  <si>
    <t>Expected volatility, minimum</t>
  </si>
  <si>
    <t>21.14%</t>
  </si>
  <si>
    <t>19.67%</t>
  </si>
  <si>
    <t>Expected volatility, maximum</t>
  </si>
  <si>
    <t>37.77%</t>
  </si>
  <si>
    <t>37.75%</t>
  </si>
  <si>
    <t>Expected dividend yield</t>
  </si>
  <si>
    <t>0.15%</t>
  </si>
  <si>
    <t>0.13%</t>
  </si>
  <si>
    <t>Risk-free rate, minimum</t>
  </si>
  <si>
    <t>0.22%</t>
  </si>
  <si>
    <t>Risk-free rate, maximum</t>
  </si>
  <si>
    <t>1.54%</t>
  </si>
  <si>
    <t>1.62%</t>
  </si>
  <si>
    <t>Minimum [Member]</t>
  </si>
  <si>
    <t>Expected term of options</t>
  </si>
  <si>
    <t>3 years 3 months 18 days</t>
  </si>
  <si>
    <t>Maximum [Member]</t>
  </si>
  <si>
    <t>9 years</t>
  </si>
  <si>
    <t>Weighted-average [Member]</t>
  </si>
  <si>
    <t>Expected volatility, weighted-average</t>
  </si>
  <si>
    <t>23.96%</t>
  </si>
  <si>
    <t>22.91%</t>
  </si>
  <si>
    <t>Risk-free rate, weighted-average</t>
  </si>
  <si>
    <t>0.52%</t>
  </si>
  <si>
    <t>0.56%</t>
  </si>
  <si>
    <t>Commitments and Contingencies (Details) - USD ($)</t>
  </si>
  <si>
    <t>Oct. 26, 2011</t>
  </si>
  <si>
    <t>Loss Contingencies [Line Items]</t>
  </si>
  <si>
    <t>Other commitment</t>
  </si>
  <si>
    <t>Deferred Annuities Litigation [Member]</t>
  </si>
  <si>
    <t>Life settlement options for policyholders, option 1</t>
  </si>
  <si>
    <t>Life settlement options for policyholders, option 2</t>
  </si>
  <si>
    <t>20 years</t>
  </si>
  <si>
    <t>Litigation reserve</t>
  </si>
  <si>
    <t>Brazilian Superintendence of Private Insurance [Member]</t>
  </si>
  <si>
    <t>Fine SUSEP is attempting to impose on the company</t>
  </si>
  <si>
    <t>Investments (Investment Gains and Losses) (Details) - USD ($) $ in Thousands</t>
  </si>
  <si>
    <t>12 Months Ended</t>
  </si>
  <si>
    <t>Held to maturity debt securities:</t>
  </si>
  <si>
    <t>Real estate gains (losses)</t>
  </si>
  <si>
    <t>Totals</t>
  </si>
  <si>
    <t>Percentage of gains on bonds, due to calls of securities</t>
  </si>
  <si>
    <t>94.00%</t>
  </si>
  <si>
    <t>91.00%</t>
  </si>
  <si>
    <t>Total other-than-temporary impairment gains (losses) on debt securities</t>
  </si>
  <si>
    <t>Portion of loss (gain) recognized in comprehensive income</t>
  </si>
  <si>
    <t>Net impairment losses on debt securities recognized in earnings</t>
  </si>
  <si>
    <t>Equity securities impairments</t>
  </si>
  <si>
    <t>Non-Credit Other-than-Temporary Impairment, Credit Losses Recognized in Other Comprehensive Income (Loss) [Roll Forward]</t>
  </si>
  <si>
    <t>Beginning balance, cumulative credit losses related to other-than-temporary impairments</t>
  </si>
  <si>
    <t>Reductions for securities sold during current period</t>
  </si>
  <si>
    <t>Additions for credit losses not previously recognized in other-than-temporary impairments</t>
  </si>
  <si>
    <t>Ending balance, cumulative credit losses related to other-than-temporary impairments</t>
  </si>
  <si>
    <t>Debt Securities [Member]</t>
  </si>
  <si>
    <t>Available for sale debt securities:</t>
  </si>
  <si>
    <t>Realized gains on disposal</t>
  </si>
  <si>
    <t>Realized losses on disposal</t>
  </si>
  <si>
    <t>Equity Securities [Member]</t>
  </si>
  <si>
    <t>Equity securities realized gains (losses)</t>
  </si>
  <si>
    <t>Investments (Securities Held to Maturity) (Details) - USD ($) $ in Thousands</t>
  </si>
  <si>
    <t>Schedule of Held-to-maturity Securities [Line Items]</t>
  </si>
  <si>
    <t>Amortized Cost</t>
  </si>
  <si>
    <t>Gross Unrealized Gains</t>
  </si>
  <si>
    <t>Gross Unrealized Losses</t>
  </si>
  <si>
    <t>Fair Value</t>
  </si>
  <si>
    <t>Held-to-maturity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U.S. Agencies [Member]</t>
  </si>
  <si>
    <t>U.S. Treasury [Member]</t>
  </si>
  <si>
    <t>States and Political Subdivisions [Member]</t>
  </si>
  <si>
    <t>Foreign Governments [Member]</t>
  </si>
  <si>
    <t>Public Utilities [Member]</t>
  </si>
  <si>
    <t>Corporate [Member]</t>
  </si>
  <si>
    <t>Mortgage-backed [Member]</t>
  </si>
  <si>
    <t>Home Equity [Member]</t>
  </si>
  <si>
    <t>Manufactured Housing [Member]</t>
  </si>
  <si>
    <t>Investments (Securities Available for Sale) (Details) - USD ($) $ in Thousands</t>
  </si>
  <si>
    <t>Schedule of Available-for-sale Securities [Line Items]</t>
  </si>
  <si>
    <t>Amortized Cost, Debt securities</t>
  </si>
  <si>
    <t>Gross Unrealized Gains, Debt securities</t>
  </si>
  <si>
    <t>Gross Unrealized Losses, Debt securities</t>
  </si>
  <si>
    <t>Fair Value, Debt securities</t>
  </si>
  <si>
    <t>Amortized Cost, Equity securities</t>
  </si>
  <si>
    <t>Gross Unrealized Gains, Equity securities</t>
  </si>
  <si>
    <t>Gross Unrealized Losses, Equity securities</t>
  </si>
  <si>
    <t>Fair Value, Equity securities</t>
  </si>
  <si>
    <t>Available-for-sale Securities, Continuous Unrealized Loss Position [Abstract]</t>
  </si>
  <si>
    <t>Equity Public [Member]</t>
  </si>
  <si>
    <t>Investments (Unrealized Losses) (Details) - Jun. 30, 2015 $ in Millions</t>
  </si>
  <si>
    <t>USD ($)security</t>
  </si>
  <si>
    <t>Asset-Backed Security [Member]</t>
  </si>
  <si>
    <t>Available-for-Sale Securities and Held-to-Maturity Securities [Line Items]</t>
  </si>
  <si>
    <t>Securities, other-than-temporarily impaired | $</t>
  </si>
  <si>
    <t>Gross unrealized losses, number of issues</t>
  </si>
  <si>
    <t>Gross unrealized losses, percentage of total debt</t>
  </si>
  <si>
    <t>27.30%</t>
  </si>
  <si>
    <t>Gross unrealized losses, market value as a percent of amortized cost</t>
  </si>
  <si>
    <t>97.50%</t>
  </si>
  <si>
    <t>Gross unrealized losses, number of securities with maturities of 12 months or greater</t>
  </si>
  <si>
    <t>Gross unrealized losses, number of securities with maturities of 12 months or greater (as a percentage)</t>
  </si>
  <si>
    <t>21.20%</t>
  </si>
  <si>
    <t>Gross unrealized losses, number of securities rated investment grade</t>
  </si>
  <si>
    <t>External Credit Rating, Investment Grade [Member] | Debt Securities [Member]</t>
  </si>
  <si>
    <t>Investments (Mortgage Loans and Real Estate) (Details) - USD ($) $ in Thousands</t>
  </si>
  <si>
    <t>Mortgage Loans on Real Estate [Line Items]</t>
  </si>
  <si>
    <t>Mortgage loan, amount</t>
  </si>
  <si>
    <t>Allowance for possible losses, amount</t>
  </si>
  <si>
    <t>Totals, amount</t>
  </si>
  <si>
    <t>Mortgage loans, percentage</t>
  </si>
  <si>
    <t>Allowance for possible losses, percentage</t>
  </si>
  <si>
    <t>(0.50%)</t>
  </si>
  <si>
    <t>(0.40%)</t>
  </si>
  <si>
    <t>Totals, percentage</t>
  </si>
  <si>
    <t>99.50%</t>
  </si>
  <si>
    <t>99.60%</t>
  </si>
  <si>
    <t>Allowance for Loan and Lease Losses [Roll Forward]</t>
  </si>
  <si>
    <t>Balance, beginning of period</t>
  </si>
  <si>
    <t>Provision</t>
  </si>
  <si>
    <t>Releases</t>
  </si>
  <si>
    <t>Balance, end of period</t>
  </si>
  <si>
    <t>Less than 50% [Member]</t>
  </si>
  <si>
    <t>33.70%</t>
  </si>
  <si>
    <t>35.00%</t>
  </si>
  <si>
    <t>50% to 60% [Member]</t>
  </si>
  <si>
    <t>33.40%</t>
  </si>
  <si>
    <t>60% to 70% [Member]</t>
  </si>
  <si>
    <t>15.00%</t>
  </si>
  <si>
    <t>9.70%</t>
  </si>
  <si>
    <t>70% to 80% [Member]</t>
  </si>
  <si>
    <t>3.20%</t>
  </si>
  <si>
    <t>8.40%</t>
  </si>
  <si>
    <t>80% to 90% [Member]</t>
  </si>
  <si>
    <t>14.70%</t>
  </si>
  <si>
    <t>3.60%</t>
  </si>
  <si>
    <t>Greater than 90% [Member]</t>
  </si>
  <si>
    <t>0.00%</t>
  </si>
  <si>
    <t>9.60%</t>
  </si>
  <si>
    <t>Loan to Value Ratio, threshold, percentage</t>
  </si>
  <si>
    <t>90.00%</t>
  </si>
  <si>
    <t>80.00%</t>
  </si>
  <si>
    <t>Fair Value of Financial Instruments (Assets and Liabilities Measured on Recurring Basis) (Details) - USD ($) $ in Thousands</t>
  </si>
  <si>
    <t>Fair Value, Assets and Liabilities Measured on Recurring and Nonrecurring Basis [Line Items]</t>
  </si>
  <si>
    <t>Policyholder account balances</t>
  </si>
  <si>
    <t>[2]</t>
  </si>
  <si>
    <t>Percent of total</t>
  </si>
  <si>
    <t>Level 1 [Member]</t>
  </si>
  <si>
    <t>0.60%</t>
  </si>
  <si>
    <t>Level 2 [Member]</t>
  </si>
  <si>
    <t>96.90%</t>
  </si>
  <si>
    <t>95.40%</t>
  </si>
  <si>
    <t>Level 3 [Member]</t>
  </si>
  <si>
    <t>2.50%</t>
  </si>
  <si>
    <t>4.00%</t>
  </si>
  <si>
    <t>Debt Securities [Member] | Level 1 [Member]</t>
  </si>
  <si>
    <t>Debt Securities [Member] | Level 2 [Member]</t>
  </si>
  <si>
    <t>Debt Securities [Member] | Level 3 [Member]</t>
  </si>
  <si>
    <t>Equity Securities [Member] | Level 1 [Member]</t>
  </si>
  <si>
    <t>Equity Securities [Member] | Level 2 [Member]</t>
  </si>
  <si>
    <t>Equity Securities [Member] | Level 3 [Member]</t>
  </si>
  <si>
    <t>Derivatives, Index Options [Member]</t>
  </si>
  <si>
    <t>Derivatives, Index Options [Member] | Level 1 [Member]</t>
  </si>
  <si>
    <t>Derivatives, Index Options [Member] | Level 2 [Member]</t>
  </si>
  <si>
    <t>Derivatives, Index Options [Member] | Level 3 [Member]</t>
  </si>
  <si>
    <t>Priced by Third-Party Vendors [Member]</t>
  </si>
  <si>
    <t>Priced by Third-Party Vendors [Member] | Level 1 [Member]</t>
  </si>
  <si>
    <t>Priced by Third-Party Vendors [Member] | Level 2 [Member]</t>
  </si>
  <si>
    <t>Priced by Third-Party Vendors [Member] | Level 3 [Member]</t>
  </si>
  <si>
    <t>Priced by Third-Party Vendors [Member] | Debt Securities [Member]</t>
  </si>
  <si>
    <t>Priced by Third-Party Vendors [Member] | Debt Securities [Member] | Level 1 [Member]</t>
  </si>
  <si>
    <t>Priced by Third-Party Vendors [Member] | Debt Securities [Member] | Level 2 [Member]</t>
  </si>
  <si>
    <t>Priced by Third-Party Vendors [Member] | Debt Securities [Member] | Level 3 [Member]</t>
  </si>
  <si>
    <t>Priced by Third-Party Vendors [Member] | Equity Securities [Member]</t>
  </si>
  <si>
    <t>Priced by Third-Party Vendors [Member] | Equity Securities [Member] | Level 1 [Member]</t>
  </si>
  <si>
    <t>Priced by Third-Party Vendors [Member] | Equity Securities [Member] | Level 2 [Member]</t>
  </si>
  <si>
    <t>Priced by Third-Party Vendors [Member] | Equity Securities [Member] | Level 3 [Member]</t>
  </si>
  <si>
    <t>Priced Internally [Member]</t>
  </si>
  <si>
    <t>Priced Internally [Member] | Level 1 [Member]</t>
  </si>
  <si>
    <t>Priced Internally [Member] | Level 2 [Member]</t>
  </si>
  <si>
    <t>Priced Internally [Member] | Level 3 [Member]</t>
  </si>
  <si>
    <t>Priced Internally [Member] | Debt Securities [Member]</t>
  </si>
  <si>
    <t>Priced Internally [Member] | Debt Securities [Member] | Level 1 [Member]</t>
  </si>
  <si>
    <t>Priced Internally [Member] | Debt Securities [Member] | Level 2 [Member]</t>
  </si>
  <si>
    <t>Priced Internally [Member] | Debt Securities [Member] | Level 3 [Member]</t>
  </si>
  <si>
    <t>Priced Internally [Member] | Equity Securities [Member]</t>
  </si>
  <si>
    <t>Priced Internally [Member] | Equity Securities [Member] | Level 1 [Member]</t>
  </si>
  <si>
    <t>Priced Internally [Member] | Equity Securities [Member] | Level 2 [Member]</t>
  </si>
  <si>
    <t>Priced Internally [Member] | Equity Securities [Member] | Level 3 [Member]</t>
  </si>
  <si>
    <t>Represents the fair value of certain product-related embedded derivatives that were recorded at fair value.</t>
  </si>
  <si>
    <t>Represents the liability for share-based compensation.</t>
  </si>
  <si>
    <t>Fair Value of Financial Instruments (Fair Value Measurements for Level 3 Instruments) (Details) - USD ($) $ in Thousands</t>
  </si>
  <si>
    <t>Assets Measured on Recurring Basis, Unobservable Input Reconciliation [Roll Forward]</t>
  </si>
  <si>
    <t>Balance at beginning of period</t>
  </si>
  <si>
    <t>Total realized and unrealized gains (losses):</t>
  </si>
  <si>
    <t>Included in net income</t>
  </si>
  <si>
    <t>Included in other comprehensive income</t>
  </si>
  <si>
    <t>Purchases</t>
  </si>
  <si>
    <t>Sales</t>
  </si>
  <si>
    <t>Issuances</t>
  </si>
  <si>
    <t>Settlements</t>
  </si>
  <si>
    <t>Transfers into (out of) Level 3</t>
  </si>
  <si>
    <t>Balance at end of period</t>
  </si>
  <si>
    <t>Change in unrealized gains or losses for the period included in earnings (or changes in net assets) for assets held at the end of the reporting period:</t>
  </si>
  <si>
    <t>Liabilities Measured on Recurring Basis, Unobservable Input Reconciliation [Roll Forward]</t>
  </si>
  <si>
    <t>Debt Securities, Available for Sale [Member]</t>
  </si>
  <si>
    <t>Equity Securities, Available for Sale [Member]</t>
  </si>
  <si>
    <t>Net Investment Income [Member]</t>
  </si>
  <si>
    <t>Net Investment Income [Member] | Debt Securities, Available for Sale [Member]</t>
  </si>
  <si>
    <t>Net Investment Income [Member] | Equity Securities, Available for Sale [Member]</t>
  </si>
  <si>
    <t>Net Investment Income [Member] | Derivatives, Index Options [Member]</t>
  </si>
  <si>
    <t>Other Operating Income (Expense) [Member]</t>
  </si>
  <si>
    <t>Other Operating Income (Expense) [Member] | Debt Securities, Available for Sale [Member]</t>
  </si>
  <si>
    <t>Other Operating Income (Expense) [Member] | Equity Securities, Available for Sale [Member]</t>
  </si>
  <si>
    <t>Other Operating Income (Expense) [Member] | Derivatives, Index Options [Member]</t>
  </si>
  <si>
    <t>Fair Values of Financial Instruments (Fair Value by Balance Sheet Grouping) (Details) - USD ($) $ in Thousands</t>
  </si>
  <si>
    <t>ASSETS</t>
  </si>
  <si>
    <t>Fair Values [Member]</t>
  </si>
  <si>
    <t>Cash and short-term investments</t>
  </si>
  <si>
    <t>Mortgage loans</t>
  </si>
  <si>
    <t>Other loans</t>
  </si>
  <si>
    <t>Life interest in Libbie Shearn Moody Trust</t>
  </si>
  <si>
    <t>LIABILITIES</t>
  </si>
  <si>
    <t>Deferred annuity contracts</t>
  </si>
  <si>
    <t>Immediate annuity and supplemental contracts</t>
  </si>
  <si>
    <t>Carrying Values [Member]</t>
  </si>
  <si>
    <t>Fair Values of Financial Instruments (Quantitative Information) (Details) - USD ($) $ in Thousands</t>
  </si>
  <si>
    <t>Assets, Fair Value Disclosure</t>
  </si>
  <si>
    <t>Financial and Nonfinancial Liabilities, Fair Value Disclosure</t>
  </si>
  <si>
    <t>Derivatives, Index Options [Member] | Broker Prices [Member] | Level 3 [Member]</t>
  </si>
  <si>
    <t>Other Liabilities [Member] | Black Scholes [Member] | Level 3 [Member]</t>
  </si>
  <si>
    <t>Policyholders Account Balance [Member] | Deterministic Cash Flow [Member] | Level 3 [Member]</t>
  </si>
  <si>
    <t>Derivative Investments (Balance Sheet) (Details) - USD ($) $ in Thousands</t>
  </si>
  <si>
    <t>Derivatives, Fair Value [Line Items]</t>
  </si>
  <si>
    <t>Asset Derivatives</t>
  </si>
  <si>
    <t>Liability Derivatives</t>
  </si>
  <si>
    <t>Derivatives Not Designated as Hedging Instruments [Member]</t>
  </si>
  <si>
    <t>Derivatives Not Designated as Hedging Instruments [Member] | Equity Index Options [Member] | Derivatives, Index Options [Member]</t>
  </si>
  <si>
    <t>Derivatives Not Designated as Hedging Instruments [Member] | Fixed-Index Products [Member] | Universal Life and Annuity Contracts [Member]</t>
  </si>
  <si>
    <t>Derivative Investments (Statements of Earnings) (Details) - Derivatives Not Designated as Hedging Instruments [Member] - USD ($) $ in Thousands</t>
  </si>
  <si>
    <t>Derivative Instruments, Gain (Loss) [Line Items]</t>
  </si>
  <si>
    <t>Amount of Gain or (Loss) Recognized in Income on Derivatives</t>
  </si>
  <si>
    <t>Equity Index Options [Member] | Investment Income [Member]</t>
  </si>
  <si>
    <t>Fixed-Index Products [Member] | Universal Life and Annuity Contract Interes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0684</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row>
    <row r="14" spans="1:3">
      <c r="A14" t="s" s="3">
        <v>4</v>
      </c>
    </row>
    <row r="15" spans="1:3">
      <c r="A15" t="s" s="4">
        <v>22</v>
      </c>
      <c r="C15" t="n" s="5">
        <v>3436166</v>
      </c>
    </row>
    <row r="16" spans="1:3">
      <c r="A16" t="s" s="4">
        <v>23</v>
      </c>
    </row>
    <row r="17" spans="1:3">
      <c r="A17" t="s" s="3">
        <v>4</v>
      </c>
    </row>
    <row r="18" spans="1:3">
      <c r="A18" t="s" s="4">
        <v>22</v>
      </c>
      <c r="C18" t="n" s="5">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180</v>
      </c>
    </row>
    <row r="4" spans="1:2">
      <c r="A4" t="s" s="4">
        <v>213</v>
      </c>
      <c r="B4"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r="1" spans="1:4">
      <c r="A1" t="s" s="1">
        <v>24</v>
      </c>
      <c r="C1" t="s" s="2">
        <v>2</v>
      </c>
      <c r="D1" t="s" s="2">
        <v>25</v>
      </c>
    </row>
    <row r="2" spans="1:4">
      <c r="A2" t="s" s="3">
        <v>26</v>
      </c>
    </row>
    <row r="3" spans="1:4">
      <c r="A3" t="s" s="4">
        <v>27</v>
      </c>
      <c r="C3" t="n" s="7">
        <v>7121439</v>
      </c>
      <c r="D3" t="n" s="7">
        <v>6841543</v>
      </c>
    </row>
    <row r="4" spans="1:4">
      <c r="A4" t="s" s="4">
        <v>28</v>
      </c>
      <c r="C4" t="n" s="5">
        <v>2840589</v>
      </c>
      <c r="D4" t="n" s="5">
        <v>2728680</v>
      </c>
    </row>
    <row r="5" spans="1:4">
      <c r="A5" t="s" s="4">
        <v>29</v>
      </c>
      <c r="B5" t="s" s="4">
        <v>30</v>
      </c>
      <c r="C5" t="n" s="5">
        <v>132261</v>
      </c>
      <c r="D5" t="n" s="5">
        <v>149503</v>
      </c>
    </row>
    <row r="6" spans="1:4">
      <c r="A6" t="s" s="4">
        <v>31</v>
      </c>
      <c r="C6" t="n" s="5">
        <v>61933</v>
      </c>
      <c r="D6" t="n" s="5">
        <v>63645</v>
      </c>
    </row>
    <row r="7" spans="1:4">
      <c r="A7" t="s" s="4">
        <v>32</v>
      </c>
      <c r="C7" t="n" s="5">
        <v>72527</v>
      </c>
      <c r="D7" t="n" s="5">
        <v>114287</v>
      </c>
    </row>
    <row r="8" spans="1:4">
      <c r="A8" t="s" s="4">
        <v>33</v>
      </c>
      <c r="C8" t="n" s="5">
        <v>28961</v>
      </c>
      <c r="D8" t="n" s="5">
        <v>28774</v>
      </c>
    </row>
    <row r="9" spans="1:4">
      <c r="A9" t="s" s="4">
        <v>34</v>
      </c>
      <c r="C9" t="n" s="5">
        <v>10257710</v>
      </c>
      <c r="D9" t="n" s="5">
        <v>9926432</v>
      </c>
    </row>
    <row r="10" spans="1:4">
      <c r="A10" t="s" s="4">
        <v>35</v>
      </c>
      <c r="C10" t="n" s="5">
        <v>71710</v>
      </c>
      <c r="D10" t="n" s="5">
        <v>277078</v>
      </c>
    </row>
    <row r="11" spans="1:4">
      <c r="A11" t="s" s="4">
        <v>36</v>
      </c>
      <c r="C11" t="n" s="5">
        <v>826083</v>
      </c>
      <c r="D11" t="n" s="5">
        <v>802919</v>
      </c>
    </row>
    <row r="12" spans="1:4">
      <c r="A12" t="s" s="4">
        <v>37</v>
      </c>
      <c r="C12" t="n" s="5">
        <v>156371</v>
      </c>
      <c r="D12" t="n" s="5">
        <v>159766</v>
      </c>
    </row>
    <row r="13" spans="1:4">
      <c r="A13" t="s" s="4">
        <v>38</v>
      </c>
      <c r="C13" t="n" s="5">
        <v>99438</v>
      </c>
      <c r="D13" t="n" s="5">
        <v>96127</v>
      </c>
    </row>
    <row r="14" spans="1:4">
      <c r="A14" t="s" s="4">
        <v>39</v>
      </c>
      <c r="C14" t="n" s="5">
        <v>7546</v>
      </c>
      <c r="D14" t="n" s="5">
        <v>0</v>
      </c>
    </row>
    <row r="15" spans="1:4">
      <c r="A15" t="s" s="4">
        <v>40</v>
      </c>
      <c r="C15" t="n" s="5">
        <v>96436</v>
      </c>
      <c r="D15" t="n" s="5">
        <v>89570</v>
      </c>
    </row>
    <row r="16" spans="1:4">
      <c r="A16" t="s" s="4">
        <v>41</v>
      </c>
      <c r="C16" t="n" s="5">
        <v>11515294</v>
      </c>
      <c r="D16" t="n" s="5">
        <v>11351892</v>
      </c>
    </row>
    <row r="17" spans="1:4">
      <c r="A17" t="s" s="3">
        <v>42</v>
      </c>
    </row>
    <row r="18" spans="1:4">
      <c r="A18" t="s" s="4">
        <v>43</v>
      </c>
      <c r="C18" t="n" s="5">
        <v>9484080</v>
      </c>
      <c r="D18" t="n" s="5">
        <v>9384297</v>
      </c>
    </row>
    <row r="19" spans="1:4">
      <c r="A19" t="s" s="4">
        <v>44</v>
      </c>
      <c r="C19" t="n" s="5">
        <v>137451</v>
      </c>
      <c r="D19" t="n" s="5">
        <v>138225</v>
      </c>
    </row>
    <row r="20" spans="1:4">
      <c r="A20" t="s" s="4">
        <v>45</v>
      </c>
      <c r="C20" t="n" s="5">
        <v>143781</v>
      </c>
      <c r="D20" t="n" s="5">
        <v>139222</v>
      </c>
    </row>
    <row r="21" spans="1:4">
      <c r="A21" t="s" s="4">
        <v>46</v>
      </c>
      <c r="C21" t="n" s="5">
        <v>40001</v>
      </c>
      <c r="D21" t="n" s="5">
        <v>31675</v>
      </c>
    </row>
    <row r="22" spans="1:4">
      <c r="A22" t="s" s="4">
        <v>47</v>
      </c>
      <c r="C22" t="n" s="5">
        <v>0</v>
      </c>
      <c r="D22" t="n" s="5">
        <v>3336</v>
      </c>
    </row>
    <row r="23" spans="1:4">
      <c r="A23" t="s" s="4">
        <v>48</v>
      </c>
      <c r="C23" t="n" s="5">
        <v>117853</v>
      </c>
      <c r="D23" t="n" s="5">
        <v>98817</v>
      </c>
    </row>
    <row r="24" spans="1:4">
      <c r="A24" t="s" s="4">
        <v>49</v>
      </c>
      <c r="C24" t="n" s="7">
        <v>9923166</v>
      </c>
      <c r="D24" t="n" s="7">
        <v>9795572</v>
      </c>
    </row>
    <row r="25" spans="1:4">
      <c r="A25" t="s" s="4">
        <v>50</v>
      </c>
    </row>
    <row r="26" spans="1:4">
      <c r="A26" t="s" s="3">
        <v>51</v>
      </c>
    </row>
    <row r="27" spans="1:4">
      <c r="A27" t="s" s="4">
        <v>52</v>
      </c>
      <c r="C27" t="n" s="7">
        <v>38116</v>
      </c>
      <c r="D27" t="n" s="7">
        <v>38116</v>
      </c>
    </row>
    <row r="28" spans="1:4">
      <c r="A28" t="s" s="4">
        <v>53</v>
      </c>
      <c r="C28" t="n" s="5">
        <v>27410</v>
      </c>
      <c r="D28" t="n" s="5">
        <v>41786</v>
      </c>
    </row>
    <row r="29" spans="1:4">
      <c r="A29" t="s" s="4">
        <v>54</v>
      </c>
      <c r="C29" t="n" s="5">
        <v>1522966</v>
      </c>
      <c r="D29" t="n" s="5">
        <v>1472782</v>
      </c>
    </row>
    <row r="30" spans="1:4">
      <c r="A30" t="s" s="4">
        <v>55</v>
      </c>
      <c r="C30" t="n" s="5">
        <v>1592128</v>
      </c>
      <c r="D30" t="n" s="5">
        <v>1556320</v>
      </c>
    </row>
    <row r="31" spans="1:4">
      <c r="A31" t="s" s="4">
        <v>56</v>
      </c>
      <c r="C31" t="n" s="5">
        <v>11515294</v>
      </c>
      <c r="D31" t="n" s="5">
        <v>11351892</v>
      </c>
    </row>
    <row r="32" spans="1:4">
      <c r="A32" t="s" s="4">
        <v>21</v>
      </c>
    </row>
    <row r="33" spans="1:4">
      <c r="A33" t="s" s="3">
        <v>51</v>
      </c>
    </row>
    <row r="34" spans="1:4">
      <c r="A34" t="s" s="4">
        <v>57</v>
      </c>
      <c r="C34" t="n" s="5">
        <v>3436</v>
      </c>
      <c r="D34" t="n" s="5">
        <v>3436</v>
      </c>
    </row>
    <row r="35" spans="1:4">
      <c r="A35" t="s" s="4">
        <v>23</v>
      </c>
    </row>
    <row r="36" spans="1:4">
      <c r="A36" t="s" s="3">
        <v>51</v>
      </c>
    </row>
    <row r="37" spans="1:4">
      <c r="A37" t="s" s="4">
        <v>57</v>
      </c>
      <c r="C37" t="n" s="7">
        <v>200</v>
      </c>
      <c r="D37" t="n" s="7">
        <v>200</v>
      </c>
    </row>
    <row r="38" spans="1:4">
      <c r="A38" t="n"/>
    </row>
    <row r="39" spans="1:4">
      <c r="A39" t="s" s="4">
        <v>30</v>
      </c>
      <c r="B39" t="s" s="4">
        <v>58</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5</v>
      </c>
      <c r="B1" t="s" s="2">
        <v>1</v>
      </c>
    </row>
    <row r="2" spans="1:2">
      <c r="B2" t="s" s="2">
        <v>2</v>
      </c>
    </row>
    <row r="3" spans="1:2">
      <c r="A3" t="s" s="3">
        <v>189</v>
      </c>
    </row>
    <row r="4" spans="1:2">
      <c r="A4" t="s" s="4">
        <v>216</v>
      </c>
      <c r="B4" t="s"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4">
        <v>219</v>
      </c>
    </row>
    <row r="4" spans="1:2">
      <c r="A4" t="s" s="3">
        <v>220</v>
      </c>
    </row>
    <row r="5" spans="1:2">
      <c r="A5" t="s" s="4">
        <v>221</v>
      </c>
      <c r="B5" t="s" s="4">
        <v>222</v>
      </c>
    </row>
    <row r="6" spans="1:2">
      <c r="A6" t="s" s="4">
        <v>223</v>
      </c>
    </row>
    <row r="7" spans="1:2">
      <c r="A7" t="s" s="3">
        <v>220</v>
      </c>
    </row>
    <row r="8" spans="1:2">
      <c r="A8" t="s" s="4">
        <v>221</v>
      </c>
      <c r="B8" t="s" s="4">
        <v>224</v>
      </c>
    </row>
    <row r="9" spans="1:2">
      <c r="A9" t="s" s="4">
        <v>225</v>
      </c>
    </row>
    <row r="10" spans="1:2">
      <c r="A10" t="s" s="3">
        <v>220</v>
      </c>
    </row>
    <row r="11" spans="1:2">
      <c r="A11" t="s" s="4">
        <v>221</v>
      </c>
      <c r="B11" t="s"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27</v>
      </c>
      <c r="B1" t="s" s="2">
        <v>1</v>
      </c>
    </row>
    <row r="2" spans="1:2">
      <c r="B2" t="s" s="2">
        <v>2</v>
      </c>
    </row>
    <row r="3" spans="1:2">
      <c r="A3" t="s" s="3">
        <v>195</v>
      </c>
    </row>
    <row r="4" spans="1:2">
      <c r="A4" t="s" s="4">
        <v>228</v>
      </c>
      <c r="B4" t="s" s="4">
        <v>229</v>
      </c>
    </row>
    <row r="5" spans="1:2">
      <c r="A5" t="s" s="4">
        <v>230</v>
      </c>
      <c r="B5" t="s" s="4">
        <v>231</v>
      </c>
    </row>
    <row r="6" spans="1:2">
      <c r="A6" t="s" s="4">
        <v>232</v>
      </c>
      <c r="B6" t="s" s="4">
        <v>233</v>
      </c>
    </row>
    <row r="7" spans="1:2">
      <c r="A7" t="s" s="4">
        <v>234</v>
      </c>
      <c r="B7" t="s" s="4">
        <v>235</v>
      </c>
    </row>
    <row r="8" spans="1:2">
      <c r="A8" t="s" s="4">
        <v>236</v>
      </c>
      <c r="B8" t="s"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38</v>
      </c>
      <c r="B1" t="s" s="2">
        <v>1</v>
      </c>
    </row>
    <row r="2" spans="1:2">
      <c r="B2" t="s" s="2">
        <v>2</v>
      </c>
    </row>
    <row r="3" spans="1:2">
      <c r="A3" t="s" s="3">
        <v>198</v>
      </c>
    </row>
    <row r="4" spans="1:2">
      <c r="A4" t="s" s="4">
        <v>239</v>
      </c>
      <c r="B4" t="s" s="4">
        <v>240</v>
      </c>
    </row>
    <row r="5" spans="1:2">
      <c r="A5" t="s" s="4">
        <v>241</v>
      </c>
      <c r="B5" t="s" s="4">
        <v>242</v>
      </c>
    </row>
    <row r="6" spans="1:2">
      <c r="A6" t="s" s="4">
        <v>243</v>
      </c>
      <c r="B6" t="s" s="4">
        <v>244</v>
      </c>
    </row>
    <row r="7" spans="1:2">
      <c r="A7" t="s" s="4">
        <v>245</v>
      </c>
      <c r="B7" t="s"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204</v>
      </c>
    </row>
    <row r="4" spans="1:2">
      <c r="A4" t="s" s="4">
        <v>248</v>
      </c>
      <c r="B4" t="s" s="4">
        <v>249</v>
      </c>
    </row>
    <row r="5" spans="1:2">
      <c r="A5" t="s" s="4">
        <v>250</v>
      </c>
      <c r="B5" t="s" s="4">
        <v>251</v>
      </c>
    </row>
    <row r="6" spans="1:2">
      <c r="A6" t="s" s="4">
        <v>252</v>
      </c>
      <c r="B6" t="s" s="4">
        <v>253</v>
      </c>
    </row>
    <row r="7" spans="1:2">
      <c r="A7" t="s" s="4">
        <v>254</v>
      </c>
      <c r="B7" t="s" s="4">
        <v>255</v>
      </c>
    </row>
    <row r="8" spans="1:2">
      <c r="A8" t="s" s="4">
        <v>256</v>
      </c>
      <c r="B8" t="s" s="4">
        <v>257</v>
      </c>
    </row>
    <row r="9" spans="1:2">
      <c r="A9" t="s" s="4">
        <v>258</v>
      </c>
      <c r="B9" t="s" s="4">
        <v>259</v>
      </c>
    </row>
    <row r="10" spans="1:2">
      <c r="A10" t="s" s="4">
        <v>260</v>
      </c>
      <c r="B10" t="s" s="4">
        <v>261</v>
      </c>
    </row>
    <row r="11" spans="1:2">
      <c r="A11" t="s" s="4">
        <v>262</v>
      </c>
      <c r="B11" t="s" s="4">
        <v>263</v>
      </c>
    </row>
    <row r="12" spans="1:2">
      <c r="A12" t="s" s="4">
        <v>264</v>
      </c>
      <c r="B12" t="s"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66</v>
      </c>
      <c r="B1" t="s" s="2">
        <v>1</v>
      </c>
    </row>
    <row r="2" spans="1:2">
      <c r="B2" t="s" s="2">
        <v>2</v>
      </c>
    </row>
    <row r="3" spans="1:2">
      <c r="A3" t="s" s="3">
        <v>207</v>
      </c>
    </row>
    <row r="4" spans="1:2">
      <c r="A4" t="s" s="4">
        <v>267</v>
      </c>
      <c r="B4" t="s" s="4">
        <v>268</v>
      </c>
    </row>
    <row r="5" spans="1:2">
      <c r="A5" t="s" s="4">
        <v>269</v>
      </c>
      <c r="B5" t="s" s="4">
        <v>270</v>
      </c>
    </row>
    <row r="6" spans="1:2">
      <c r="A6" t="s" s="4">
        <v>271</v>
      </c>
      <c r="B6" t="s" s="4">
        <v>272</v>
      </c>
    </row>
    <row r="7" spans="1:2">
      <c r="A7" t="s" s="4">
        <v>273</v>
      </c>
      <c r="B7" t="s" s="4">
        <v>274</v>
      </c>
    </row>
    <row r="8" spans="1:2">
      <c r="A8" t="s" s="4">
        <v>275</v>
      </c>
      <c r="B8" t="s" s="4">
        <v>276</v>
      </c>
    </row>
    <row r="9" spans="1:2">
      <c r="A9" t="s" s="4">
        <v>277</v>
      </c>
      <c r="B9" t="s"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210</v>
      </c>
    </row>
    <row r="4" spans="1:2">
      <c r="A4" t="s" s="4">
        <v>280</v>
      </c>
      <c r="B4" t="s" s="4">
        <v>281</v>
      </c>
    </row>
    <row r="5" spans="1:2">
      <c r="A5" t="s" s="4">
        <v>282</v>
      </c>
      <c r="B5" t="s"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4</v>
      </c>
      <c r="B1" t="s" s="2">
        <v>69</v>
      </c>
      <c r="D1" t="s" s="2">
        <v>1</v>
      </c>
    </row>
    <row r="2" spans="1:5">
      <c r="B2" t="s" s="2">
        <v>2</v>
      </c>
      <c r="C2" t="s" s="2">
        <v>70</v>
      </c>
      <c r="D2" t="s" s="2">
        <v>2</v>
      </c>
      <c r="E2" t="s" s="2">
        <v>70</v>
      </c>
    </row>
    <row r="3" spans="1:5">
      <c r="A3" t="s" s="3">
        <v>285</v>
      </c>
    </row>
    <row r="4" spans="1:5">
      <c r="A4" t="s" s="4">
        <v>80</v>
      </c>
      <c r="B4" t="n" s="7">
        <v>4365</v>
      </c>
      <c r="C4" t="n" s="7">
        <v>3065</v>
      </c>
      <c r="D4" t="n" s="7">
        <v>5343</v>
      </c>
      <c r="E4" t="n" s="7">
        <v>4613</v>
      </c>
    </row>
    <row r="5" spans="1:5">
      <c r="A5" t="s" s="4">
        <v>89</v>
      </c>
      <c r="B5" t="n" s="5">
        <v>42795</v>
      </c>
      <c r="C5" t="n" s="5">
        <v>42858</v>
      </c>
      <c r="D5" t="n" s="5">
        <v>74218</v>
      </c>
      <c r="E5" t="n" s="5">
        <v>72920</v>
      </c>
    </row>
    <row r="6" spans="1:5">
      <c r="A6" t="s" s="4">
        <v>90</v>
      </c>
      <c r="B6" t="n" s="5">
        <v>13937</v>
      </c>
      <c r="C6" t="n" s="5">
        <v>13675</v>
      </c>
      <c r="D6" t="n" s="5">
        <v>24034</v>
      </c>
      <c r="E6" t="n" s="5">
        <v>23911</v>
      </c>
    </row>
    <row r="7" spans="1:5">
      <c r="A7" t="s" s="4">
        <v>91</v>
      </c>
      <c r="B7" t="n" s="5">
        <v>28858</v>
      </c>
      <c r="C7" t="n" s="5">
        <v>29183</v>
      </c>
      <c r="D7" t="n" s="5">
        <v>50184</v>
      </c>
      <c r="E7" t="n" s="5">
        <v>49009</v>
      </c>
    </row>
    <row r="8" spans="1:5">
      <c r="A8" t="s" s="4">
        <v>286</v>
      </c>
    </row>
    <row r="9" spans="1:5">
      <c r="A9" t="s" s="3">
        <v>285</v>
      </c>
    </row>
    <row r="10" spans="1:5">
      <c r="A10" t="s" s="4">
        <v>80</v>
      </c>
      <c r="B10" t="n" s="5">
        <v>2961</v>
      </c>
      <c r="C10" t="n" s="5">
        <v>2993</v>
      </c>
      <c r="D10" t="n" s="5">
        <v>3215</v>
      </c>
      <c r="E10" t="n" s="5">
        <v>3682</v>
      </c>
    </row>
    <row r="11" spans="1:5">
      <c r="A11" t="s" s="4">
        <v>79</v>
      </c>
      <c r="B11" t="n" s="5">
        <v>-107</v>
      </c>
      <c r="C11" t="n" s="5">
        <v>0</v>
      </c>
      <c r="D11" t="n" s="5">
        <v>-107</v>
      </c>
      <c r="E11" t="n" s="5">
        <v>-35</v>
      </c>
    </row>
    <row r="12" spans="1:5">
      <c r="A12" t="s" s="4">
        <v>89</v>
      </c>
      <c r="B12" t="n" s="5">
        <v>2854</v>
      </c>
      <c r="C12" t="n" s="5">
        <v>2993</v>
      </c>
      <c r="D12" t="n" s="5">
        <v>3108</v>
      </c>
      <c r="E12" t="n" s="5">
        <v>3647</v>
      </c>
    </row>
    <row r="13" spans="1:5">
      <c r="A13" t="s" s="4">
        <v>90</v>
      </c>
      <c r="B13" t="n" s="5">
        <v>999</v>
      </c>
      <c r="C13" t="n" s="5">
        <v>1047</v>
      </c>
      <c r="D13" t="n" s="5">
        <v>1088</v>
      </c>
      <c r="E13" t="n" s="5">
        <v>1276</v>
      </c>
    </row>
    <row r="14" spans="1:5">
      <c r="A14" t="s" s="4">
        <v>91</v>
      </c>
      <c r="B14" t="n" s="7">
        <v>1855</v>
      </c>
      <c r="C14" t="n" s="7">
        <v>1946</v>
      </c>
      <c r="D14" t="n" s="7">
        <v>2020</v>
      </c>
      <c r="E14" t="n" s="7">
        <v>237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t="s" s="1">
        <v>287</v>
      </c>
      <c r="B1" t="s" s="2">
        <v>2</v>
      </c>
      <c r="C1" t="s" s="2">
        <v>288</v>
      </c>
      <c r="D1" t="s" s="2">
        <v>289</v>
      </c>
      <c r="E1" t="s" s="2">
        <v>25</v>
      </c>
      <c r="F1" t="s" s="2">
        <v>290</v>
      </c>
      <c r="G1" t="s" s="2">
        <v>291</v>
      </c>
    </row>
    <row r="2" spans="1:7">
      <c r="A2" t="s" s="3">
        <v>292</v>
      </c>
    </row>
    <row r="3" spans="1:7">
      <c r="A3" t="s" s="4">
        <v>293</v>
      </c>
      <c r="B3" t="n" s="7">
        <v>118200000</v>
      </c>
    </row>
    <row r="4" spans="1:7">
      <c r="A4" t="s" s="4">
        <v>21</v>
      </c>
    </row>
    <row r="5" spans="1:7">
      <c r="A5" t="s" s="3">
        <v>292</v>
      </c>
    </row>
    <row r="6" spans="1:7">
      <c r="A6" t="s" s="4">
        <v>64</v>
      </c>
      <c r="B6" t="n" s="7">
        <v>1</v>
      </c>
      <c r="D6" t="n" s="7">
        <v>1</v>
      </c>
      <c r="E6" t="n" s="7">
        <v>1</v>
      </c>
      <c r="F6" t="n" s="7">
        <v>1</v>
      </c>
      <c r="G6" t="n" s="7">
        <v>1</v>
      </c>
    </row>
    <row r="7" spans="1:7">
      <c r="A7" t="s" s="4">
        <v>23</v>
      </c>
    </row>
    <row r="8" spans="1:7">
      <c r="A8" t="s" s="3">
        <v>292</v>
      </c>
    </row>
    <row r="9" spans="1:7">
      <c r="A9" t="s" s="4">
        <v>64</v>
      </c>
      <c r="B9" t="n" s="7">
        <v>1</v>
      </c>
      <c r="D9" t="n" s="7">
        <v>1</v>
      </c>
      <c r="E9" t="n" s="7">
        <v>1</v>
      </c>
    </row>
    <row r="10" spans="1:7">
      <c r="A10" t="s" s="4">
        <v>294</v>
      </c>
    </row>
    <row r="11" spans="1:7">
      <c r="A11" t="s" s="3">
        <v>292</v>
      </c>
    </row>
    <row r="12" spans="1:7">
      <c r="A12" t="s" s="4">
        <v>64</v>
      </c>
      <c r="C12" t="n" s="8">
        <v>0.01</v>
      </c>
    </row>
    <row r="13" spans="1:7">
      <c r="A13" t="s" s="4">
        <v>295</v>
      </c>
    </row>
    <row r="14" spans="1:7">
      <c r="A14" t="s" s="3">
        <v>292</v>
      </c>
    </row>
    <row r="15" spans="1:7">
      <c r="A15" t="s" s="4">
        <v>64</v>
      </c>
      <c r="C15" t="n" s="8">
        <v>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6</v>
      </c>
      <c r="B1" t="s" s="2">
        <v>69</v>
      </c>
      <c r="D1" t="s" s="2">
        <v>1</v>
      </c>
    </row>
    <row r="2" spans="1:5">
      <c r="B2" t="s" s="2">
        <v>2</v>
      </c>
      <c r="C2" t="s" s="2">
        <v>70</v>
      </c>
      <c r="D2" t="s" s="2">
        <v>2</v>
      </c>
      <c r="E2" t="s" s="2">
        <v>70</v>
      </c>
    </row>
    <row r="3" spans="1:5">
      <c r="A3" t="s" s="3">
        <v>297</v>
      </c>
    </row>
    <row r="4" spans="1:5">
      <c r="A4" t="s" s="4">
        <v>298</v>
      </c>
      <c r="B4" t="n" s="7">
        <v>28858</v>
      </c>
      <c r="C4" t="n" s="7">
        <v>29183</v>
      </c>
      <c r="D4" t="n" s="7">
        <v>50184</v>
      </c>
      <c r="E4" t="n" s="7">
        <v>49009</v>
      </c>
    </row>
    <row r="5" spans="1:5">
      <c r="A5" t="s" s="4">
        <v>299</v>
      </c>
      <c r="B5" t="n" s="5">
        <v>28858</v>
      </c>
      <c r="C5" t="n" s="5">
        <v>29183</v>
      </c>
      <c r="D5" t="n" s="5">
        <v>50184</v>
      </c>
      <c r="E5" t="n" s="5">
        <v>49009</v>
      </c>
    </row>
    <row r="6" spans="1:5">
      <c r="A6" t="s" s="3">
        <v>300</v>
      </c>
    </row>
    <row r="7" spans="1:5">
      <c r="A7" t="s" s="4">
        <v>301</v>
      </c>
      <c r="B7" t="n" s="5">
        <v>28858</v>
      </c>
      <c r="C7" t="n" s="5">
        <v>29183</v>
      </c>
      <c r="D7" t="n" s="5">
        <v>50184</v>
      </c>
      <c r="E7" t="n" s="5">
        <v>49009</v>
      </c>
    </row>
    <row r="8" spans="1:5">
      <c r="A8" t="s" s="4">
        <v>302</v>
      </c>
    </row>
    <row r="9" spans="1:5">
      <c r="A9" t="s" s="3">
        <v>297</v>
      </c>
    </row>
    <row r="10" spans="1:5">
      <c r="A10" t="s" s="4">
        <v>298</v>
      </c>
      <c r="B10" t="n" s="5">
        <v>28042</v>
      </c>
      <c r="C10" t="n" s="5">
        <v>28358</v>
      </c>
      <c r="D10" t="n" s="5">
        <v>48765</v>
      </c>
      <c r="E10" t="n" s="5">
        <v>47623</v>
      </c>
    </row>
    <row r="11" spans="1:5">
      <c r="A11" t="s" s="4">
        <v>303</v>
      </c>
      <c r="B11" t="n" s="5">
        <v>0</v>
      </c>
      <c r="C11" t="n" s="5">
        <v>0</v>
      </c>
      <c r="D11" t="n" s="5">
        <v>0</v>
      </c>
      <c r="E11" t="n" s="5">
        <v>0</v>
      </c>
    </row>
    <row r="12" spans="1:5">
      <c r="A12" t="s" s="4">
        <v>299</v>
      </c>
      <c r="B12" t="n" s="5">
        <v>28042</v>
      </c>
      <c r="C12" t="n" s="5">
        <v>28358</v>
      </c>
      <c r="D12" t="n" s="5">
        <v>48765</v>
      </c>
      <c r="E12" t="n" s="5">
        <v>47623</v>
      </c>
    </row>
    <row r="13" spans="1:5">
      <c r="A13" t="s" s="3">
        <v>300</v>
      </c>
    </row>
    <row r="14" spans="1:5">
      <c r="A14" t="s" s="4">
        <v>303</v>
      </c>
      <c r="B14" t="n" s="5">
        <v>0</v>
      </c>
      <c r="C14" t="n" s="5">
        <v>0</v>
      </c>
      <c r="D14" t="n" s="5">
        <v>0</v>
      </c>
      <c r="E14" t="n" s="5">
        <v>0</v>
      </c>
    </row>
    <row r="15" spans="1:5">
      <c r="A15" t="s" s="4">
        <v>301</v>
      </c>
      <c r="B15" t="n" s="7">
        <v>28042</v>
      </c>
      <c r="C15" t="n" s="7">
        <v>28358</v>
      </c>
      <c r="D15" t="n" s="7">
        <v>48765</v>
      </c>
      <c r="E15" t="n" s="7">
        <v>47623</v>
      </c>
    </row>
    <row r="16" spans="1:5">
      <c r="A16" t="s" s="3">
        <v>304</v>
      </c>
    </row>
    <row r="17" spans="1:5">
      <c r="A17" t="s" s="4">
        <v>305</v>
      </c>
      <c r="B17" t="n" s="5">
        <v>3436</v>
      </c>
      <c r="C17" t="n" s="5">
        <v>3435</v>
      </c>
      <c r="D17" t="n" s="5">
        <v>3436</v>
      </c>
      <c r="E17" t="n" s="5">
        <v>3435</v>
      </c>
    </row>
    <row r="18" spans="1:5">
      <c r="A18" t="s" s="4">
        <v>306</v>
      </c>
      <c r="B18" t="n" s="5">
        <v>1</v>
      </c>
      <c r="C18" t="n" s="5">
        <v>2</v>
      </c>
      <c r="D18" t="n" s="5">
        <v>1</v>
      </c>
      <c r="E18" t="n" s="5">
        <v>2</v>
      </c>
    </row>
    <row r="19" spans="1:5">
      <c r="A19" t="s" s="4">
        <v>307</v>
      </c>
      <c r="B19" t="n" s="5">
        <v>3437</v>
      </c>
      <c r="C19" t="n" s="5">
        <v>3437</v>
      </c>
      <c r="D19" t="n" s="5">
        <v>3437</v>
      </c>
      <c r="E19" t="n" s="5">
        <v>3437</v>
      </c>
    </row>
    <row r="20" spans="1:5">
      <c r="A20" t="s" s="4">
        <v>308</v>
      </c>
      <c r="B20" t="n" s="8">
        <v>8.16</v>
      </c>
      <c r="C20" t="n" s="8">
        <v>8.26</v>
      </c>
      <c r="D20" t="n" s="8">
        <v>14.19</v>
      </c>
      <c r="E20" t="n" s="8">
        <v>13.86</v>
      </c>
    </row>
    <row r="21" spans="1:5">
      <c r="A21" t="s" s="4">
        <v>309</v>
      </c>
      <c r="B21" t="n" s="8">
        <v>8.16</v>
      </c>
      <c r="C21" t="n" s="8">
        <v>8.25</v>
      </c>
      <c r="D21" t="n" s="8">
        <v>14.19</v>
      </c>
      <c r="E21" t="n" s="8">
        <v>13.86</v>
      </c>
    </row>
    <row r="22" spans="1:5">
      <c r="A22" t="s" s="4">
        <v>310</v>
      </c>
    </row>
    <row r="23" spans="1:5">
      <c r="A23" t="s" s="3">
        <v>297</v>
      </c>
    </row>
    <row r="24" spans="1:5">
      <c r="A24" t="s" s="4">
        <v>298</v>
      </c>
      <c r="B24" t="n" s="7">
        <v>816</v>
      </c>
      <c r="C24" t="n" s="7">
        <v>825</v>
      </c>
      <c r="D24" t="n" s="7">
        <v>1419</v>
      </c>
      <c r="E24" t="n" s="7">
        <v>1386</v>
      </c>
    </row>
    <row r="25" spans="1:5">
      <c r="A25" t="s" s="4">
        <v>303</v>
      </c>
      <c r="B25" t="n" s="5">
        <v>0</v>
      </c>
      <c r="C25" t="n" s="5">
        <v>0</v>
      </c>
      <c r="D25" t="n" s="5">
        <v>0</v>
      </c>
      <c r="E25" t="n" s="5">
        <v>0</v>
      </c>
    </row>
    <row r="26" spans="1:5">
      <c r="A26" t="s" s="4">
        <v>299</v>
      </c>
      <c r="B26" t="n" s="5">
        <v>816</v>
      </c>
      <c r="C26" t="n" s="5">
        <v>825</v>
      </c>
      <c r="D26" t="n" s="5">
        <v>1419</v>
      </c>
      <c r="E26" t="n" s="5">
        <v>1386</v>
      </c>
    </row>
    <row r="27" spans="1:5">
      <c r="A27" t="s" s="3">
        <v>300</v>
      </c>
    </row>
    <row r="28" spans="1:5">
      <c r="A28" t="s" s="4">
        <v>303</v>
      </c>
      <c r="B28" t="n" s="5">
        <v>0</v>
      </c>
      <c r="C28" t="n" s="5">
        <v>0</v>
      </c>
      <c r="D28" t="n" s="5">
        <v>0</v>
      </c>
      <c r="E28" t="n" s="5">
        <v>0</v>
      </c>
    </row>
    <row r="29" spans="1:5">
      <c r="A29" t="s" s="4">
        <v>301</v>
      </c>
      <c r="B29" t="n" s="7">
        <v>816</v>
      </c>
      <c r="C29" t="n" s="7">
        <v>825</v>
      </c>
      <c r="D29" t="n" s="7">
        <v>1419</v>
      </c>
      <c r="E29" t="n" s="7">
        <v>1386</v>
      </c>
    </row>
    <row r="30" spans="1:5">
      <c r="A30" t="s" s="3">
        <v>304</v>
      </c>
    </row>
    <row r="31" spans="1:5">
      <c r="A31" t="s" s="4">
        <v>305</v>
      </c>
      <c r="B31" t="n" s="5">
        <v>200</v>
      </c>
      <c r="C31" t="n" s="5">
        <v>200</v>
      </c>
      <c r="D31" t="n" s="5">
        <v>200</v>
      </c>
      <c r="E31" t="n" s="5">
        <v>200</v>
      </c>
    </row>
    <row r="32" spans="1:5">
      <c r="A32" t="s" s="4">
        <v>306</v>
      </c>
      <c r="B32" t="n" s="5">
        <v>0</v>
      </c>
      <c r="C32" t="n" s="5">
        <v>0</v>
      </c>
      <c r="D32" t="n" s="5">
        <v>0</v>
      </c>
      <c r="E32" t="n" s="5">
        <v>0</v>
      </c>
    </row>
    <row r="33" spans="1:5">
      <c r="A33" t="s" s="4">
        <v>307</v>
      </c>
      <c r="B33" t="n" s="5">
        <v>200</v>
      </c>
      <c r="C33" t="n" s="5">
        <v>200</v>
      </c>
      <c r="D33" t="n" s="5">
        <v>200</v>
      </c>
      <c r="E33" t="n" s="5">
        <v>200</v>
      </c>
    </row>
    <row r="34" spans="1:5">
      <c r="A34" t="s" s="4">
        <v>308</v>
      </c>
      <c r="B34" t="n" s="8">
        <v>4.08</v>
      </c>
      <c r="C34" t="n" s="8">
        <v>4.13</v>
      </c>
      <c r="D34" t="n" s="8">
        <v>7.1</v>
      </c>
      <c r="E34" t="n" s="8">
        <v>6.93</v>
      </c>
    </row>
    <row r="35" spans="1:5">
      <c r="A35" t="s" s="4">
        <v>309</v>
      </c>
      <c r="B35" t="n" s="8">
        <v>4.08</v>
      </c>
      <c r="C35" t="n" s="8">
        <v>4.13</v>
      </c>
      <c r="D35" t="n" s="8">
        <v>7.1</v>
      </c>
      <c r="E35" t="n" s="8">
        <v>6.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9</v>
      </c>
      <c r="B1" t="s" s="2">
        <v>2</v>
      </c>
      <c r="C1" t="s" s="2">
        <v>25</v>
      </c>
    </row>
    <row r="2" spans="1:3">
      <c r="A2" t="s" s="4">
        <v>60</v>
      </c>
      <c r="B2" t="n" s="7">
        <v>7370596</v>
      </c>
      <c r="C2" t="n" s="7">
        <v>7175443</v>
      </c>
    </row>
    <row r="3" spans="1:3">
      <c r="A3" t="s" s="4">
        <v>61</v>
      </c>
      <c r="B3" t="n" s="5">
        <v>2740993</v>
      </c>
      <c r="C3" t="n" s="5">
        <v>2590074</v>
      </c>
    </row>
    <row r="4" spans="1:3">
      <c r="A4" t="s" s="4">
        <v>62</v>
      </c>
      <c r="B4" t="n" s="7">
        <v>650</v>
      </c>
      <c r="C4" t="n" s="7">
        <v>650</v>
      </c>
    </row>
    <row r="5" spans="1:3">
      <c r="A5" t="s" s="4">
        <v>21</v>
      </c>
    </row>
    <row r="6" spans="1:3">
      <c r="A6" t="s" s="3">
        <v>63</v>
      </c>
    </row>
    <row r="7" spans="1:3">
      <c r="A7" t="s" s="4">
        <v>64</v>
      </c>
      <c r="B7" t="n" s="7">
        <v>1</v>
      </c>
      <c r="C7" t="n" s="7">
        <v>1</v>
      </c>
    </row>
    <row r="8" spans="1:3">
      <c r="A8" t="s" s="4">
        <v>65</v>
      </c>
      <c r="B8" t="n" s="5">
        <v>7500000</v>
      </c>
      <c r="C8" t="n" s="5">
        <v>7500000</v>
      </c>
    </row>
    <row r="9" spans="1:3">
      <c r="A9" t="s" s="4">
        <v>66</v>
      </c>
      <c r="B9" t="n" s="5">
        <v>3436166</v>
      </c>
      <c r="C9" t="n" s="5">
        <v>3436166</v>
      </c>
    </row>
    <row r="10" spans="1:3">
      <c r="A10" t="s" s="4">
        <v>67</v>
      </c>
      <c r="B10" t="n" s="5">
        <v>3436166</v>
      </c>
      <c r="C10" t="n" s="5">
        <v>3436166</v>
      </c>
    </row>
    <row r="11" spans="1:3">
      <c r="A11" t="s" s="4">
        <v>23</v>
      </c>
    </row>
    <row r="12" spans="1:3">
      <c r="A12" t="s" s="3">
        <v>63</v>
      </c>
    </row>
    <row r="13" spans="1:3">
      <c r="A13" t="s" s="4">
        <v>64</v>
      </c>
      <c r="B13" t="n" s="7">
        <v>1</v>
      </c>
      <c r="C13" t="n" s="7">
        <v>1</v>
      </c>
    </row>
    <row r="14" spans="1:3">
      <c r="A14" t="s" s="4">
        <v>65</v>
      </c>
      <c r="B14" t="n" s="5">
        <v>200000</v>
      </c>
      <c r="C14" t="n" s="5">
        <v>200000</v>
      </c>
    </row>
    <row r="15" spans="1:3">
      <c r="A15" t="s" s="4">
        <v>66</v>
      </c>
      <c r="B15" t="n" s="5">
        <v>200000</v>
      </c>
      <c r="C15" t="n" s="5">
        <v>200000</v>
      </c>
    </row>
    <row r="16" spans="1:3">
      <c r="A16" t="s" s="4">
        <v>67</v>
      </c>
      <c r="B16" t="n" s="5">
        <v>200000</v>
      </c>
      <c r="C16" t="n" s="5">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1</v>
      </c>
      <c r="B1" t="s" s="2">
        <v>69</v>
      </c>
    </row>
    <row r="2" spans="1:3">
      <c r="B2" t="s" s="2">
        <v>2</v>
      </c>
      <c r="C2" t="s" s="2">
        <v>70</v>
      </c>
    </row>
    <row r="3" spans="1:3">
      <c r="A3" t="s" s="4">
        <v>312</v>
      </c>
    </row>
    <row r="4" spans="1:3">
      <c r="A4" t="s" s="3">
        <v>313</v>
      </c>
    </row>
    <row r="5" spans="1:3">
      <c r="A5" t="s" s="4">
        <v>314</v>
      </c>
      <c r="B5" t="n" s="5">
        <v>20800</v>
      </c>
      <c r="C5" t="n" s="5">
        <v>22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15</v>
      </c>
      <c r="B1" t="s" s="2">
        <v>69</v>
      </c>
      <c r="D1" t="s" s="2">
        <v>1</v>
      </c>
    </row>
    <row r="2" spans="1:6">
      <c r="B2" t="s" s="2">
        <v>2</v>
      </c>
      <c r="C2" t="s" s="2">
        <v>70</v>
      </c>
      <c r="D2" t="s" s="2">
        <v>2</v>
      </c>
      <c r="E2" t="s" s="2">
        <v>70</v>
      </c>
      <c r="F2" t="s" s="2">
        <v>316</v>
      </c>
    </row>
    <row r="3" spans="1:6">
      <c r="A3" t="s" s="4">
        <v>219</v>
      </c>
    </row>
    <row r="4" spans="1:6">
      <c r="A4" t="s" s="3">
        <v>220</v>
      </c>
    </row>
    <row r="5" spans="1:6">
      <c r="A5" t="s" s="4">
        <v>317</v>
      </c>
      <c r="F5" t="s" s="4">
        <v>318</v>
      </c>
    </row>
    <row r="6" spans="1:6">
      <c r="A6" t="s" s="4">
        <v>319</v>
      </c>
      <c r="B6" t="n" s="7">
        <v>51</v>
      </c>
      <c r="C6" t="n" s="7">
        <v>42</v>
      </c>
      <c r="D6" t="n" s="7">
        <v>102</v>
      </c>
      <c r="E6" t="n" s="7">
        <v>84</v>
      </c>
    </row>
    <row r="7" spans="1:6">
      <c r="A7" t="s" s="4">
        <v>320</v>
      </c>
      <c r="B7" t="n" s="5">
        <v>246</v>
      </c>
      <c r="C7" t="n" s="5">
        <v>239</v>
      </c>
      <c r="D7" t="n" s="5">
        <v>492</v>
      </c>
      <c r="E7" t="n" s="5">
        <v>479</v>
      </c>
    </row>
    <row r="8" spans="1:6">
      <c r="A8" t="s" s="4">
        <v>321</v>
      </c>
      <c r="B8" t="n" s="5">
        <v>-330</v>
      </c>
      <c r="C8" t="n" s="5">
        <v>-319</v>
      </c>
      <c r="D8" t="n" s="5">
        <v>-660</v>
      </c>
      <c r="E8" t="n" s="5">
        <v>-639</v>
      </c>
    </row>
    <row r="9" spans="1:6">
      <c r="A9" t="s" s="4">
        <v>322</v>
      </c>
      <c r="B9" t="n" s="5">
        <v>1</v>
      </c>
      <c r="C9" t="n" s="5">
        <v>1</v>
      </c>
      <c r="D9" t="n" s="5">
        <v>2</v>
      </c>
      <c r="E9" t="n" s="5">
        <v>2</v>
      </c>
    </row>
    <row r="10" spans="1:6">
      <c r="A10" t="s" s="4">
        <v>323</v>
      </c>
      <c r="B10" t="n" s="5">
        <v>196</v>
      </c>
      <c r="C10" t="n" s="5">
        <v>106</v>
      </c>
      <c r="D10" t="n" s="5">
        <v>392</v>
      </c>
      <c r="E10" t="n" s="5">
        <v>211</v>
      </c>
    </row>
    <row r="11" spans="1:6">
      <c r="A11" t="s" s="4">
        <v>324</v>
      </c>
      <c r="B11" t="n" s="5">
        <v>164</v>
      </c>
      <c r="C11" t="n" s="5">
        <v>69</v>
      </c>
      <c r="D11" t="n" s="5">
        <v>328</v>
      </c>
      <c r="E11" t="n" s="5">
        <v>137</v>
      </c>
    </row>
    <row r="12" spans="1:6">
      <c r="A12" t="s" s="4">
        <v>325</v>
      </c>
      <c r="B12" t="n" s="5">
        <v>0</v>
      </c>
      <c r="D12" t="n" s="5">
        <v>0</v>
      </c>
    </row>
    <row r="13" spans="1:6">
      <c r="A13" t="s" s="4">
        <v>326</v>
      </c>
      <c r="D13" t="n" s="5">
        <v>0</v>
      </c>
      <c r="E13" t="n" s="5">
        <v>0</v>
      </c>
    </row>
    <row r="14" spans="1:6">
      <c r="A14" t="s" s="4">
        <v>223</v>
      </c>
    </row>
    <row r="15" spans="1:6">
      <c r="A15" t="s" s="3">
        <v>220</v>
      </c>
    </row>
    <row r="16" spans="1:6">
      <c r="A16" t="s" s="4">
        <v>319</v>
      </c>
      <c r="B16" t="n" s="5">
        <v>64</v>
      </c>
      <c r="C16" t="n" s="5">
        <v>74</v>
      </c>
      <c r="D16" t="n" s="5">
        <v>128</v>
      </c>
      <c r="E16" t="n" s="5">
        <v>147</v>
      </c>
    </row>
    <row r="17" spans="1:6">
      <c r="A17" t="s" s="4">
        <v>320</v>
      </c>
      <c r="B17" t="n" s="5">
        <v>219</v>
      </c>
      <c r="C17" t="n" s="5">
        <v>251</v>
      </c>
      <c r="D17" t="n" s="5">
        <v>438</v>
      </c>
      <c r="E17" t="n" s="5">
        <v>502</v>
      </c>
    </row>
    <row r="18" spans="1:6">
      <c r="A18" t="s" s="4">
        <v>322</v>
      </c>
      <c r="B18" t="n" s="5">
        <v>15</v>
      </c>
      <c r="C18" t="n" s="5">
        <v>14</v>
      </c>
      <c r="D18" t="n" s="5">
        <v>30</v>
      </c>
      <c r="E18" t="n" s="5">
        <v>29</v>
      </c>
    </row>
    <row r="19" spans="1:6">
      <c r="A19" t="s" s="4">
        <v>323</v>
      </c>
      <c r="B19" t="n" s="5">
        <v>379</v>
      </c>
      <c r="C19" t="n" s="5">
        <v>324</v>
      </c>
      <c r="D19" t="n" s="5">
        <v>757</v>
      </c>
      <c r="E19" t="n" s="5">
        <v>647</v>
      </c>
    </row>
    <row r="20" spans="1:6">
      <c r="A20" t="s" s="4">
        <v>324</v>
      </c>
      <c r="B20" t="n" s="5">
        <v>677</v>
      </c>
      <c r="C20" t="n" s="5">
        <v>663</v>
      </c>
      <c r="D20" t="n" s="5">
        <v>1353</v>
      </c>
      <c r="E20" t="n" s="5">
        <v>1325</v>
      </c>
    </row>
    <row r="21" spans="1:6">
      <c r="A21" t="s" s="4">
        <v>326</v>
      </c>
      <c r="D21" t="n" s="5">
        <v>900</v>
      </c>
    </row>
    <row r="22" spans="1:6">
      <c r="A22" t="s" s="4">
        <v>327</v>
      </c>
      <c r="D22" t="n" s="5">
        <v>2000</v>
      </c>
    </row>
    <row r="23" spans="1:6">
      <c r="A23" t="s" s="4">
        <v>225</v>
      </c>
    </row>
    <row r="24" spans="1:6">
      <c r="A24" t="s" s="3">
        <v>220</v>
      </c>
    </row>
    <row r="25" spans="1:6">
      <c r="A25" t="s" s="4">
        <v>320</v>
      </c>
      <c r="B25" t="n" s="5">
        <v>33</v>
      </c>
      <c r="C25" t="n" s="5">
        <v>27</v>
      </c>
      <c r="D25" t="n" s="5">
        <v>65</v>
      </c>
      <c r="E25" t="n" s="5">
        <v>55</v>
      </c>
    </row>
    <row r="26" spans="1:6">
      <c r="A26" t="s" s="4">
        <v>322</v>
      </c>
      <c r="B26" t="n" s="5">
        <v>26</v>
      </c>
      <c r="C26" t="n" s="5">
        <v>26</v>
      </c>
      <c r="D26" t="n" s="5">
        <v>52</v>
      </c>
      <c r="E26" t="n" s="5">
        <v>52</v>
      </c>
    </row>
    <row r="27" spans="1:6">
      <c r="A27" t="s" s="4">
        <v>323</v>
      </c>
      <c r="B27" t="n" s="5">
        <v>15</v>
      </c>
      <c r="C27" t="n" s="5">
        <v>-1</v>
      </c>
      <c r="D27" t="n" s="5">
        <v>30</v>
      </c>
      <c r="E27" t="n" s="5">
        <v>-2</v>
      </c>
    </row>
    <row r="28" spans="1:6">
      <c r="A28" t="s" s="4">
        <v>324</v>
      </c>
      <c r="B28" t="n" s="7">
        <v>74</v>
      </c>
      <c r="C28" t="n" s="7">
        <v>52</v>
      </c>
      <c r="D28" t="n" s="7">
        <v>147</v>
      </c>
      <c r="E28" t="n" s="7">
        <v>105</v>
      </c>
    </row>
    <row r="29" spans="1:6">
      <c r="A29" t="s" s="4">
        <v>328</v>
      </c>
    </row>
    <row r="30" spans="1:6">
      <c r="A30" t="s" s="3">
        <v>220</v>
      </c>
    </row>
    <row r="31" spans="1:6">
      <c r="A31" t="s" s="4">
        <v>329</v>
      </c>
      <c r="D31" t="s" s="4">
        <v>3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16"/>
    <col customWidth="1" max="5" min="5" width="16"/>
    <col customWidth="1" max="6" min="6" width="16"/>
  </cols>
  <sheetData>
    <row r="1" spans="1:6">
      <c r="A1" t="s" s="1">
        <v>331</v>
      </c>
      <c r="B1" t="s" s="2">
        <v>69</v>
      </c>
      <c r="D1" t="s" s="2">
        <v>1</v>
      </c>
    </row>
    <row r="2" spans="1:6">
      <c r="B2" t="s" s="2">
        <v>2</v>
      </c>
      <c r="C2" t="s" s="2">
        <v>70</v>
      </c>
      <c r="D2" t="s" s="2">
        <v>2</v>
      </c>
      <c r="E2" t="s" s="2">
        <v>70</v>
      </c>
      <c r="F2" t="s" s="2">
        <v>25</v>
      </c>
    </row>
    <row r="3" spans="1:6">
      <c r="A3" t="s" s="3">
        <v>332</v>
      </c>
    </row>
    <row r="4" spans="1:6">
      <c r="A4" t="s" s="4">
        <v>333</v>
      </c>
      <c r="B4" t="n" s="7">
        <v>11515294000</v>
      </c>
      <c r="C4" t="n" s="7">
        <v>11096081000</v>
      </c>
      <c r="D4" t="n" s="7">
        <v>11515294000</v>
      </c>
      <c r="E4" t="n" s="7">
        <v>11096081000</v>
      </c>
      <c r="F4" t="n" s="7">
        <v>11351892000</v>
      </c>
    </row>
    <row r="5" spans="1:6">
      <c r="A5" t="s" s="4">
        <v>45</v>
      </c>
      <c r="B5" t="n" s="5">
        <v>143781000</v>
      </c>
      <c r="D5" t="n" s="5">
        <v>143781000</v>
      </c>
      <c r="F5" t="n" s="7">
        <v>139222000</v>
      </c>
    </row>
    <row r="6" spans="1:6">
      <c r="A6" t="s" s="3">
        <v>334</v>
      </c>
    </row>
    <row r="7" spans="1:6">
      <c r="A7" t="s" s="4">
        <v>335</v>
      </c>
      <c r="B7" t="n" s="5">
        <v>43507000</v>
      </c>
      <c r="C7" t="n" s="5">
        <v>43386000</v>
      </c>
      <c r="D7" t="n" s="5">
        <v>85167000</v>
      </c>
      <c r="E7" t="n" s="5">
        <v>85662000</v>
      </c>
    </row>
    <row r="8" spans="1:6">
      <c r="A8" t="s" s="4">
        <v>74</v>
      </c>
      <c r="B8" t="n" s="5">
        <v>102259000</v>
      </c>
      <c r="C8" t="n" s="5">
        <v>155179000</v>
      </c>
      <c r="D8" t="n" s="5">
        <v>202182000</v>
      </c>
      <c r="E8" t="n" s="5">
        <v>263630000</v>
      </c>
    </row>
    <row r="9" spans="1:6">
      <c r="A9" t="s" s="4">
        <v>75</v>
      </c>
      <c r="B9" t="n" s="5">
        <v>5194000</v>
      </c>
      <c r="C9" t="n" s="5">
        <v>5211000</v>
      </c>
      <c r="D9" t="n" s="5">
        <v>10523000</v>
      </c>
      <c r="E9" t="n" s="5">
        <v>10974000</v>
      </c>
    </row>
    <row r="10" spans="1:6">
      <c r="A10" t="s" s="4">
        <v>336</v>
      </c>
      <c r="B10" t="n" s="5">
        <v>4258000</v>
      </c>
      <c r="C10" t="n" s="5">
        <v>3065000</v>
      </c>
      <c r="D10" t="n" s="5">
        <v>5236000</v>
      </c>
      <c r="E10" t="n" s="5">
        <v>4578000</v>
      </c>
    </row>
    <row r="11" spans="1:6">
      <c r="A11" t="s" s="4">
        <v>82</v>
      </c>
      <c r="B11" t="n" s="5">
        <v>155218000</v>
      </c>
      <c r="C11" t="n" s="5">
        <v>206841000</v>
      </c>
      <c r="D11" t="n" s="5">
        <v>303108000</v>
      </c>
      <c r="E11" t="n" s="5">
        <v>364844000</v>
      </c>
    </row>
    <row r="12" spans="1:6">
      <c r="A12" t="s" s="4">
        <v>84</v>
      </c>
      <c r="B12" t="n" s="5">
        <v>16120000</v>
      </c>
      <c r="C12" t="n" s="5">
        <v>14796000</v>
      </c>
      <c r="D12" t="n" s="5">
        <v>35386000</v>
      </c>
      <c r="E12" t="n" s="5">
        <v>27759000</v>
      </c>
    </row>
    <row r="13" spans="1:6">
      <c r="A13" t="s" s="4">
        <v>337</v>
      </c>
      <c r="B13" t="n" s="5">
        <v>28070000</v>
      </c>
      <c r="C13" t="n" s="5">
        <v>27258000</v>
      </c>
      <c r="D13" t="n" s="5">
        <v>55722000</v>
      </c>
      <c r="E13" t="n" s="5">
        <v>55837000</v>
      </c>
    </row>
    <row r="14" spans="1:6">
      <c r="A14" t="s" s="4">
        <v>86</v>
      </c>
      <c r="B14" t="n" s="5">
        <v>49431000</v>
      </c>
      <c r="C14" t="n" s="5">
        <v>102429000</v>
      </c>
      <c r="D14" t="n" s="5">
        <v>98470000</v>
      </c>
      <c r="E14" t="n" s="5">
        <v>165365000</v>
      </c>
    </row>
    <row r="15" spans="1:6">
      <c r="A15" t="s" s="4">
        <v>87</v>
      </c>
      <c r="B15" t="n" s="5">
        <v>18802000</v>
      </c>
      <c r="C15" t="n" s="5">
        <v>19500000</v>
      </c>
      <c r="D15" t="n" s="5">
        <v>39312000</v>
      </c>
      <c r="E15" t="n" s="5">
        <v>42963000</v>
      </c>
    </row>
    <row r="16" spans="1:6">
      <c r="A16" t="s" s="4">
        <v>338</v>
      </c>
      <c r="B16" t="n" s="5">
        <v>12446000</v>
      </c>
      <c r="C16" t="n" s="5">
        <v>12602000</v>
      </c>
      <c r="D16" t="n" s="5">
        <v>22201000</v>
      </c>
      <c r="E16" t="n" s="5">
        <v>22309000</v>
      </c>
    </row>
    <row r="17" spans="1:6">
      <c r="A17" t="s" s="4">
        <v>339</v>
      </c>
      <c r="B17" t="n" s="5">
        <v>1491000</v>
      </c>
      <c r="C17" t="n" s="5">
        <v>1073000</v>
      </c>
      <c r="D17" t="n" s="5">
        <v>1833000</v>
      </c>
      <c r="E17" t="n" s="5">
        <v>1602000</v>
      </c>
    </row>
    <row r="18" spans="1:6">
      <c r="A18" t="s" s="4">
        <v>340</v>
      </c>
      <c r="B18" t="n" s="5">
        <v>13937000</v>
      </c>
      <c r="C18" t="n" s="5">
        <v>13675000</v>
      </c>
      <c r="D18" t="n" s="5">
        <v>24034000</v>
      </c>
      <c r="E18" t="n" s="5">
        <v>23911000</v>
      </c>
    </row>
    <row r="19" spans="1:6">
      <c r="A19" t="s" s="4">
        <v>341</v>
      </c>
      <c r="B19" t="n" s="5">
        <v>26091000</v>
      </c>
      <c r="C19" t="n" s="5">
        <v>27191000</v>
      </c>
      <c r="D19" t="n" s="5">
        <v>46781000</v>
      </c>
      <c r="E19" t="n" s="5">
        <v>46033000</v>
      </c>
    </row>
    <row r="20" spans="1:6">
      <c r="A20" t="s" s="4">
        <v>342</v>
      </c>
      <c r="B20" t="n" s="5">
        <v>2767000</v>
      </c>
      <c r="C20" t="n" s="5">
        <v>1992000</v>
      </c>
      <c r="D20" t="n" s="5">
        <v>3403000</v>
      </c>
      <c r="E20" t="n" s="5">
        <v>2976000</v>
      </c>
    </row>
    <row r="21" spans="1:6">
      <c r="A21" t="s" s="4">
        <v>91</v>
      </c>
      <c r="B21" t="n" s="5">
        <v>28858000</v>
      </c>
      <c r="C21" t="n" s="5">
        <v>29183000</v>
      </c>
      <c r="D21" t="n" s="5">
        <v>50184000</v>
      </c>
      <c r="E21" t="n" s="5">
        <v>49009000</v>
      </c>
    </row>
    <row r="22" spans="1:6">
      <c r="A22" t="s" s="4">
        <v>343</v>
      </c>
    </row>
    <row r="23" spans="1:6">
      <c r="A23" t="s" s="3">
        <v>332</v>
      </c>
    </row>
    <row r="24" spans="1:6">
      <c r="A24" t="s" s="4">
        <v>344</v>
      </c>
      <c r="B24" t="n" s="5">
        <v>982454000</v>
      </c>
      <c r="C24" t="n" s="5">
        <v>933673000</v>
      </c>
      <c r="D24" t="n" s="5">
        <v>982454000</v>
      </c>
      <c r="E24" t="n" s="5">
        <v>933673000</v>
      </c>
    </row>
    <row r="25" spans="1:6">
      <c r="A25" t="s" s="4">
        <v>333</v>
      </c>
      <c r="B25" t="n" s="5">
        <v>11324301000</v>
      </c>
      <c r="C25" t="n" s="5">
        <v>10924254000</v>
      </c>
      <c r="D25" t="n" s="5">
        <v>11324301000</v>
      </c>
      <c r="E25" t="n" s="5">
        <v>10924254000</v>
      </c>
    </row>
    <row r="26" spans="1:6">
      <c r="A26" t="s" s="4">
        <v>345</v>
      </c>
      <c r="B26" t="n" s="5">
        <v>9621531000</v>
      </c>
      <c r="C26" t="n" s="5">
        <v>9292785000</v>
      </c>
      <c r="D26" t="n" s="5">
        <v>9621531000</v>
      </c>
      <c r="E26" t="n" s="5">
        <v>9292785000</v>
      </c>
    </row>
    <row r="27" spans="1:6">
      <c r="A27" t="s" s="4">
        <v>45</v>
      </c>
      <c r="B27" t="n" s="5">
        <v>143781000</v>
      </c>
      <c r="C27" t="n" s="5">
        <v>149714000</v>
      </c>
      <c r="D27" t="n" s="5">
        <v>143781000</v>
      </c>
      <c r="E27" t="n" s="5">
        <v>149714000</v>
      </c>
    </row>
    <row r="28" spans="1:6">
      <c r="A28" t="s" s="3">
        <v>334</v>
      </c>
    </row>
    <row r="29" spans="1:6">
      <c r="A29" t="s" s="4">
        <v>335</v>
      </c>
      <c r="B29" t="n" s="5">
        <v>43507000</v>
      </c>
      <c r="C29" t="n" s="5">
        <v>43386000</v>
      </c>
      <c r="D29" t="n" s="5">
        <v>85167000</v>
      </c>
      <c r="E29" t="n" s="5">
        <v>85662000</v>
      </c>
    </row>
    <row r="30" spans="1:6">
      <c r="A30" t="s" s="4">
        <v>74</v>
      </c>
      <c r="B30" t="n" s="5">
        <v>102259000</v>
      </c>
      <c r="C30" t="n" s="5">
        <v>155179000</v>
      </c>
      <c r="D30" t="n" s="5">
        <v>202182000</v>
      </c>
      <c r="E30" t="n" s="5">
        <v>263630000</v>
      </c>
    </row>
    <row r="31" spans="1:6">
      <c r="A31" t="s" s="4">
        <v>75</v>
      </c>
      <c r="B31" t="n" s="5">
        <v>5194000</v>
      </c>
      <c r="C31" t="n" s="5">
        <v>5211000</v>
      </c>
      <c r="D31" t="n" s="5">
        <v>10523000</v>
      </c>
      <c r="E31" t="n" s="5">
        <v>10974000</v>
      </c>
    </row>
    <row r="32" spans="1:6">
      <c r="A32" t="s" s="4">
        <v>82</v>
      </c>
      <c r="B32" t="n" s="5">
        <v>150960000</v>
      </c>
      <c r="C32" t="n" s="5">
        <v>203776000</v>
      </c>
      <c r="D32" t="n" s="5">
        <v>297872000</v>
      </c>
      <c r="E32" t="n" s="5">
        <v>360266000</v>
      </c>
    </row>
    <row r="33" spans="1:6">
      <c r="A33" t="s" s="4">
        <v>84</v>
      </c>
      <c r="B33" t="n" s="5">
        <v>16120000</v>
      </c>
      <c r="C33" t="n" s="5">
        <v>14796000</v>
      </c>
      <c r="D33" t="n" s="5">
        <v>35386000</v>
      </c>
      <c r="E33" t="n" s="5">
        <v>27759000</v>
      </c>
    </row>
    <row r="34" spans="1:6">
      <c r="A34" t="s" s="4">
        <v>337</v>
      </c>
      <c r="B34" t="n" s="5">
        <v>28070000</v>
      </c>
      <c r="C34" t="n" s="5">
        <v>27258000</v>
      </c>
      <c r="D34" t="n" s="5">
        <v>55722000</v>
      </c>
      <c r="E34" t="n" s="5">
        <v>55837000</v>
      </c>
    </row>
    <row r="35" spans="1:6">
      <c r="A35" t="s" s="4">
        <v>86</v>
      </c>
      <c r="B35" t="n" s="5">
        <v>49431000</v>
      </c>
      <c r="C35" t="n" s="5">
        <v>102429000</v>
      </c>
      <c r="D35" t="n" s="5">
        <v>98470000</v>
      </c>
      <c r="E35" t="n" s="5">
        <v>165365000</v>
      </c>
    </row>
    <row r="36" spans="1:6">
      <c r="A36" t="s" s="4">
        <v>87</v>
      </c>
      <c r="B36" t="n" s="5">
        <v>18802000</v>
      </c>
      <c r="C36" t="n" s="5">
        <v>19500000</v>
      </c>
      <c r="D36" t="n" s="5">
        <v>39312000</v>
      </c>
      <c r="E36" t="n" s="5">
        <v>42963000</v>
      </c>
    </row>
    <row r="37" spans="1:6">
      <c r="A37" t="s" s="4">
        <v>338</v>
      </c>
      <c r="B37" t="n" s="5">
        <v>12446000</v>
      </c>
      <c r="C37" t="n" s="5">
        <v>12602000</v>
      </c>
      <c r="D37" t="n" s="5">
        <v>22201000</v>
      </c>
      <c r="E37" t="n" s="5">
        <v>22309000</v>
      </c>
    </row>
    <row r="38" spans="1:6">
      <c r="A38" t="s" s="4">
        <v>346</v>
      </c>
      <c r="B38" t="n" s="5">
        <v>124869000</v>
      </c>
      <c r="C38" t="n" s="5">
        <v>176585000</v>
      </c>
      <c r="D38" t="n" s="5">
        <v>251091000</v>
      </c>
      <c r="E38" t="n" s="5">
        <v>314233000</v>
      </c>
    </row>
    <row r="39" spans="1:6">
      <c r="A39" t="s" s="4">
        <v>341</v>
      </c>
      <c r="B39" t="n" s="5">
        <v>26091000</v>
      </c>
      <c r="C39" t="n" s="5">
        <v>27191000</v>
      </c>
      <c r="D39" t="n" s="5">
        <v>46781000</v>
      </c>
      <c r="E39" t="n" s="5">
        <v>46033000</v>
      </c>
    </row>
    <row r="40" spans="1:6">
      <c r="A40" t="s" s="4">
        <v>347</v>
      </c>
    </row>
    <row r="41" spans="1:6">
      <c r="A41" t="s" s="3">
        <v>332</v>
      </c>
    </row>
    <row r="42" spans="1:6">
      <c r="A42" t="s" s="4">
        <v>344</v>
      </c>
      <c r="B42" t="n" s="5">
        <v>70561000</v>
      </c>
      <c r="C42" t="n" s="5">
        <v>57354000</v>
      </c>
      <c r="D42" t="n" s="5">
        <v>70561000</v>
      </c>
      <c r="E42" t="n" s="5">
        <v>57354000</v>
      </c>
    </row>
    <row r="43" spans="1:6">
      <c r="A43" t="s" s="4">
        <v>333</v>
      </c>
      <c r="B43" t="n" s="5">
        <v>811768000</v>
      </c>
      <c r="C43" t="n" s="5">
        <v>670565000</v>
      </c>
      <c r="D43" t="n" s="5">
        <v>811768000</v>
      </c>
      <c r="E43" t="n" s="5">
        <v>670565000</v>
      </c>
    </row>
    <row r="44" spans="1:6">
      <c r="A44" t="s" s="4">
        <v>345</v>
      </c>
      <c r="B44" t="n" s="5">
        <v>702620800</v>
      </c>
      <c r="C44" t="n" s="5">
        <v>581946000</v>
      </c>
      <c r="D44" t="n" s="5">
        <v>702620800</v>
      </c>
      <c r="E44" t="n" s="5">
        <v>581946000</v>
      </c>
    </row>
    <row r="45" spans="1:6">
      <c r="A45" t="s" s="4">
        <v>45</v>
      </c>
      <c r="B45" t="n" s="5">
        <v>11846000</v>
      </c>
      <c r="C45" t="n" s="5">
        <v>13259000</v>
      </c>
      <c r="D45" t="n" s="5">
        <v>11846000</v>
      </c>
      <c r="E45" t="n" s="5">
        <v>13259000</v>
      </c>
    </row>
    <row r="46" spans="1:6">
      <c r="A46" t="s" s="3">
        <v>334</v>
      </c>
    </row>
    <row r="47" spans="1:6">
      <c r="A47" t="s" s="4">
        <v>335</v>
      </c>
      <c r="B47" t="n" s="5">
        <v>7937000</v>
      </c>
      <c r="C47" t="n" s="5">
        <v>7065000</v>
      </c>
      <c r="D47" t="n" s="5">
        <v>14424000</v>
      </c>
      <c r="E47" t="n" s="5">
        <v>15230000</v>
      </c>
    </row>
    <row r="48" spans="1:6">
      <c r="A48" t="s" s="4">
        <v>74</v>
      </c>
      <c r="B48" t="n" s="5">
        <v>8005000</v>
      </c>
      <c r="C48" t="n" s="5">
        <v>10902000</v>
      </c>
      <c r="D48" t="n" s="5">
        <v>15170000</v>
      </c>
      <c r="E48" t="n" s="5">
        <v>17185000</v>
      </c>
    </row>
    <row r="49" spans="1:6">
      <c r="A49" t="s" s="4">
        <v>75</v>
      </c>
      <c r="B49" t="n" s="5">
        <v>4000</v>
      </c>
      <c r="C49" t="n" s="5">
        <v>3000</v>
      </c>
      <c r="D49" t="n" s="5">
        <v>20000</v>
      </c>
      <c r="E49" t="n" s="5">
        <v>21000</v>
      </c>
    </row>
    <row r="50" spans="1:6">
      <c r="A50" t="s" s="4">
        <v>82</v>
      </c>
      <c r="B50" t="n" s="5">
        <v>15946000</v>
      </c>
      <c r="C50" t="n" s="5">
        <v>17970000</v>
      </c>
      <c r="D50" t="n" s="5">
        <v>29614000</v>
      </c>
      <c r="E50" t="n" s="5">
        <v>32436000</v>
      </c>
    </row>
    <row r="51" spans="1:6">
      <c r="A51" t="s" s="4">
        <v>84</v>
      </c>
      <c r="B51" t="n" s="5">
        <v>3882000</v>
      </c>
      <c r="C51" t="n" s="5">
        <v>1423000</v>
      </c>
      <c r="D51" t="n" s="5">
        <v>8995000</v>
      </c>
      <c r="E51" t="n" s="5">
        <v>3915000</v>
      </c>
    </row>
    <row r="52" spans="1:6">
      <c r="A52" t="s" s="4">
        <v>337</v>
      </c>
      <c r="B52" t="n" s="5">
        <v>1698000</v>
      </c>
      <c r="C52" t="n" s="5">
        <v>1780000</v>
      </c>
      <c r="D52" t="n" s="5">
        <v>4879000</v>
      </c>
      <c r="E52" t="n" s="5">
        <v>4180000</v>
      </c>
    </row>
    <row r="53" spans="1:6">
      <c r="A53" t="s" s="4">
        <v>86</v>
      </c>
      <c r="B53" t="n" s="5">
        <v>5460000</v>
      </c>
      <c r="C53" t="n" s="5">
        <v>8158000</v>
      </c>
      <c r="D53" t="n" s="5">
        <v>10399000</v>
      </c>
      <c r="E53" t="n" s="5">
        <v>13263000</v>
      </c>
    </row>
    <row r="54" spans="1:6">
      <c r="A54" t="s" s="4">
        <v>87</v>
      </c>
      <c r="B54" t="n" s="5">
        <v>3442000</v>
      </c>
      <c r="C54" t="n" s="5">
        <v>3992000</v>
      </c>
      <c r="D54" t="n" s="5">
        <v>7157000</v>
      </c>
      <c r="E54" t="n" s="5">
        <v>8271000</v>
      </c>
    </row>
    <row r="55" spans="1:6">
      <c r="A55" t="s" s="4">
        <v>338</v>
      </c>
      <c r="B55" t="n" s="5">
        <v>467000</v>
      </c>
      <c r="C55" t="n" s="5">
        <v>851000</v>
      </c>
      <c r="D55" t="n" s="5">
        <v>-584000</v>
      </c>
      <c r="E55" t="n" s="5">
        <v>916000</v>
      </c>
    </row>
    <row r="56" spans="1:6">
      <c r="A56" t="s" s="4">
        <v>346</v>
      </c>
      <c r="B56" t="n" s="5">
        <v>14949000</v>
      </c>
      <c r="C56" t="n" s="5">
        <v>16204000</v>
      </c>
      <c r="D56" t="n" s="5">
        <v>30846000</v>
      </c>
      <c r="E56" t="n" s="5">
        <v>30545000</v>
      </c>
    </row>
    <row r="57" spans="1:6">
      <c r="A57" t="s" s="4">
        <v>341</v>
      </c>
      <c r="B57" t="n" s="5">
        <v>997000</v>
      </c>
      <c r="C57" t="n" s="5">
        <v>1766000</v>
      </c>
      <c r="D57" t="n" s="5">
        <v>-1232000</v>
      </c>
      <c r="E57" t="n" s="5">
        <v>1891000</v>
      </c>
    </row>
    <row r="58" spans="1:6">
      <c r="A58" t="s" s="4">
        <v>348</v>
      </c>
    </row>
    <row r="59" spans="1:6">
      <c r="A59" t="s" s="3">
        <v>332</v>
      </c>
    </row>
    <row r="60" spans="1:6">
      <c r="A60" t="s" s="4">
        <v>344</v>
      </c>
      <c r="B60" t="n" s="5">
        <v>254785000</v>
      </c>
      <c r="C60" t="n" s="5">
        <v>238211000</v>
      </c>
      <c r="D60" t="n" s="5">
        <v>254785000</v>
      </c>
      <c r="E60" t="n" s="5">
        <v>238211000</v>
      </c>
    </row>
    <row r="61" spans="1:6">
      <c r="A61" t="s" s="4">
        <v>333</v>
      </c>
      <c r="B61" t="n" s="5">
        <v>1247941000</v>
      </c>
      <c r="C61" t="n" s="5">
        <v>1229589000</v>
      </c>
      <c r="D61" t="n" s="5">
        <v>1247941000</v>
      </c>
      <c r="E61" t="n" s="5">
        <v>1229589000</v>
      </c>
    </row>
    <row r="62" spans="1:6">
      <c r="A62" t="s" s="4">
        <v>345</v>
      </c>
      <c r="B62" t="n" s="5">
        <v>954684000</v>
      </c>
      <c r="C62" t="n" s="5">
        <v>934791000</v>
      </c>
      <c r="D62" t="n" s="5">
        <v>954684000</v>
      </c>
      <c r="E62" t="n" s="5">
        <v>934791000</v>
      </c>
    </row>
    <row r="63" spans="1:6">
      <c r="A63" t="s" s="4">
        <v>45</v>
      </c>
      <c r="B63" t="n" s="5">
        <v>16398000</v>
      </c>
      <c r="C63" t="n" s="5">
        <v>12399000</v>
      </c>
      <c r="D63" t="n" s="5">
        <v>16398000</v>
      </c>
      <c r="E63" t="n" s="5">
        <v>12399000</v>
      </c>
    </row>
    <row r="64" spans="1:6">
      <c r="A64" t="s" s="3">
        <v>334</v>
      </c>
    </row>
    <row r="65" spans="1:6">
      <c r="A65" t="s" s="4">
        <v>335</v>
      </c>
      <c r="B65" t="n" s="5">
        <v>29364000</v>
      </c>
      <c r="C65" t="n" s="5">
        <v>29663000</v>
      </c>
      <c r="D65" t="n" s="5">
        <v>59697000</v>
      </c>
      <c r="E65" t="n" s="5">
        <v>58771000</v>
      </c>
    </row>
    <row r="66" spans="1:6">
      <c r="A66" t="s" s="4">
        <v>74</v>
      </c>
      <c r="B66" t="n" s="5">
        <v>8785000</v>
      </c>
      <c r="C66" t="n" s="5">
        <v>16911000</v>
      </c>
      <c r="D66" t="n" s="5">
        <v>17399000</v>
      </c>
      <c r="E66" t="n" s="5">
        <v>27629000</v>
      </c>
    </row>
    <row r="67" spans="1:6">
      <c r="A67" t="s" s="4">
        <v>75</v>
      </c>
      <c r="B67" t="n" s="5">
        <v>-25000</v>
      </c>
      <c r="C67" t="n" s="5">
        <v>60000</v>
      </c>
      <c r="D67" t="n" s="5">
        <v>61000</v>
      </c>
      <c r="E67" t="n" s="5">
        <v>301000</v>
      </c>
    </row>
    <row r="68" spans="1:6">
      <c r="A68" t="s" s="4">
        <v>82</v>
      </c>
      <c r="B68" t="n" s="5">
        <v>38124000</v>
      </c>
      <c r="C68" t="n" s="5">
        <v>46634000</v>
      </c>
      <c r="D68" t="n" s="5">
        <v>77157000</v>
      </c>
      <c r="E68" t="n" s="5">
        <v>86701000</v>
      </c>
    </row>
    <row r="69" spans="1:6">
      <c r="A69" t="s" s="4">
        <v>84</v>
      </c>
      <c r="B69" t="n" s="5">
        <v>5587000</v>
      </c>
      <c r="C69" t="n" s="5">
        <v>1668000</v>
      </c>
      <c r="D69" t="n" s="5">
        <v>11792000</v>
      </c>
      <c r="E69" t="n" s="5">
        <v>6703000</v>
      </c>
    </row>
    <row r="70" spans="1:6">
      <c r="A70" t="s" s="4">
        <v>337</v>
      </c>
      <c r="B70" t="n" s="5">
        <v>5163000</v>
      </c>
      <c r="C70" t="n" s="5">
        <v>8808000</v>
      </c>
      <c r="D70" t="n" s="5">
        <v>4513000</v>
      </c>
      <c r="E70" t="n" s="5">
        <v>15553000</v>
      </c>
    </row>
    <row r="71" spans="1:6">
      <c r="A71" t="s" s="4">
        <v>86</v>
      </c>
      <c r="B71" t="n" s="5">
        <v>6927000</v>
      </c>
      <c r="C71" t="n" s="5">
        <v>15659000</v>
      </c>
      <c r="D71" t="n" s="5">
        <v>14057000</v>
      </c>
      <c r="E71" t="n" s="5">
        <v>25864000</v>
      </c>
    </row>
    <row r="72" spans="1:6">
      <c r="A72" t="s" s="4">
        <v>87</v>
      </c>
      <c r="B72" t="n" s="5">
        <v>5212000</v>
      </c>
      <c r="C72" t="n" s="5">
        <v>4835000</v>
      </c>
      <c r="D72" t="n" s="5">
        <v>11134000</v>
      </c>
      <c r="E72" t="n" s="5">
        <v>11860000</v>
      </c>
    </row>
    <row r="73" spans="1:6">
      <c r="A73" t="s" s="4">
        <v>338</v>
      </c>
      <c r="B73" t="n" s="5">
        <v>4932000</v>
      </c>
      <c r="C73" t="n" s="5">
        <v>4963000</v>
      </c>
      <c r="D73" t="n" s="5">
        <v>11477000</v>
      </c>
      <c r="E73" t="n" s="5">
        <v>8722000</v>
      </c>
    </row>
    <row r="74" spans="1:6">
      <c r="A74" t="s" s="4">
        <v>346</v>
      </c>
      <c r="B74" t="n" s="5">
        <v>27821000</v>
      </c>
      <c r="C74" t="n" s="5">
        <v>35933000</v>
      </c>
      <c r="D74" t="n" s="5">
        <v>52973000</v>
      </c>
      <c r="E74" t="n" s="5">
        <v>68702000</v>
      </c>
    </row>
    <row r="75" spans="1:6">
      <c r="A75" t="s" s="4">
        <v>341</v>
      </c>
      <c r="B75" t="n" s="5">
        <v>10303000</v>
      </c>
      <c r="C75" t="n" s="5">
        <v>10701000</v>
      </c>
      <c r="D75" t="n" s="5">
        <v>24184000</v>
      </c>
      <c r="E75" t="n" s="5">
        <v>17999000</v>
      </c>
    </row>
    <row r="76" spans="1:6">
      <c r="A76" t="s" s="4">
        <v>349</v>
      </c>
    </row>
    <row r="77" spans="1:6">
      <c r="A77" t="s" s="3">
        <v>332</v>
      </c>
    </row>
    <row r="78" spans="1:6">
      <c r="A78" t="s" s="4">
        <v>344</v>
      </c>
      <c r="B78" t="n" s="5">
        <v>657108000</v>
      </c>
      <c r="C78" t="n" s="5">
        <v>638108000</v>
      </c>
      <c r="D78" t="n" s="5">
        <v>657108000</v>
      </c>
      <c r="E78" t="n" s="5">
        <v>638108000</v>
      </c>
    </row>
    <row r="79" spans="1:6">
      <c r="A79" t="s" s="4">
        <v>333</v>
      </c>
      <c r="B79" t="n" s="5">
        <v>9000323000</v>
      </c>
      <c r="C79" t="n" s="5">
        <v>8749666000</v>
      </c>
      <c r="D79" t="n" s="5">
        <v>9000323000</v>
      </c>
      <c r="E79" t="n" s="5">
        <v>8749666000</v>
      </c>
    </row>
    <row r="80" spans="1:6">
      <c r="A80" t="s" s="4">
        <v>345</v>
      </c>
      <c r="B80" t="n" s="5">
        <v>7964226000</v>
      </c>
      <c r="C80" t="n" s="5">
        <v>7776048000</v>
      </c>
      <c r="D80" t="n" s="5">
        <v>7964226000</v>
      </c>
      <c r="E80" t="n" s="5">
        <v>7776048000</v>
      </c>
    </row>
    <row r="81" spans="1:6">
      <c r="A81" t="s" s="4">
        <v>45</v>
      </c>
      <c r="B81" t="n" s="5">
        <v>115537000</v>
      </c>
      <c r="C81" t="n" s="5">
        <v>124056000</v>
      </c>
      <c r="D81" t="n" s="5">
        <v>115537000</v>
      </c>
      <c r="E81" t="n" s="5">
        <v>124056000</v>
      </c>
    </row>
    <row r="82" spans="1:6">
      <c r="A82" t="s" s="3">
        <v>334</v>
      </c>
    </row>
    <row r="83" spans="1:6">
      <c r="A83" t="s" s="4">
        <v>335</v>
      </c>
      <c r="B83" t="n" s="5">
        <v>6206000</v>
      </c>
      <c r="C83" t="n" s="5">
        <v>6658000</v>
      </c>
      <c r="D83" t="n" s="5">
        <v>11046000</v>
      </c>
      <c r="E83" t="n" s="5">
        <v>11661000</v>
      </c>
    </row>
    <row r="84" spans="1:6">
      <c r="A84" t="s" s="4">
        <v>74</v>
      </c>
      <c r="B84" t="n" s="5">
        <v>79509000</v>
      </c>
      <c r="C84" t="n" s="5">
        <v>122666000</v>
      </c>
      <c r="D84" t="n" s="5">
        <v>158745000</v>
      </c>
      <c r="E84" t="n" s="5">
        <v>209283000</v>
      </c>
    </row>
    <row r="85" spans="1:6">
      <c r="A85" t="s" s="4">
        <v>75</v>
      </c>
      <c r="B85" t="n" s="5">
        <v>4000</v>
      </c>
      <c r="C85" t="n" s="5">
        <v>3000</v>
      </c>
      <c r="D85" t="n" s="5">
        <v>19000</v>
      </c>
      <c r="E85" t="n" s="5">
        <v>40000</v>
      </c>
    </row>
    <row r="86" spans="1:6">
      <c r="A86" t="s" s="4">
        <v>82</v>
      </c>
      <c r="B86" t="n" s="5">
        <v>85719000</v>
      </c>
      <c r="C86" t="n" s="5">
        <v>129327000</v>
      </c>
      <c r="D86" t="n" s="5">
        <v>169810000</v>
      </c>
      <c r="E86" t="n" s="5">
        <v>220984000</v>
      </c>
    </row>
    <row r="87" spans="1:6">
      <c r="A87" t="s" s="4">
        <v>84</v>
      </c>
      <c r="B87" t="n" s="5">
        <v>6651000</v>
      </c>
      <c r="C87" t="n" s="5">
        <v>11705000</v>
      </c>
      <c r="D87" t="n" s="5">
        <v>14599000</v>
      </c>
      <c r="E87" t="n" s="5">
        <v>17141000</v>
      </c>
    </row>
    <row r="88" spans="1:6">
      <c r="A88" t="s" s="4">
        <v>337</v>
      </c>
      <c r="B88" t="n" s="5">
        <v>21209000</v>
      </c>
      <c r="C88" t="n" s="5">
        <v>16670000</v>
      </c>
      <c r="D88" t="n" s="5">
        <v>46330000</v>
      </c>
      <c r="E88" t="n" s="5">
        <v>36104000</v>
      </c>
    </row>
    <row r="89" spans="1:6">
      <c r="A89" t="s" s="4">
        <v>86</v>
      </c>
      <c r="B89" t="n" s="5">
        <v>37044000</v>
      </c>
      <c r="C89" t="n" s="5">
        <v>78612000</v>
      </c>
      <c r="D89" t="n" s="5">
        <v>74014000</v>
      </c>
      <c r="E89" t="n" s="5">
        <v>126238000</v>
      </c>
    </row>
    <row r="90" spans="1:6">
      <c r="A90" t="s" s="4">
        <v>87</v>
      </c>
      <c r="B90" t="n" s="5">
        <v>5434000</v>
      </c>
      <c r="C90" t="n" s="5">
        <v>5824000</v>
      </c>
      <c r="D90" t="n" s="5">
        <v>11612000</v>
      </c>
      <c r="E90" t="n" s="5">
        <v>12920000</v>
      </c>
    </row>
    <row r="91" spans="1:6">
      <c r="A91" t="s" s="4">
        <v>338</v>
      </c>
      <c r="B91" t="n" s="5">
        <v>4961000</v>
      </c>
      <c r="C91" t="n" s="5">
        <v>5227000</v>
      </c>
      <c r="D91" t="n" s="5">
        <v>7484000</v>
      </c>
      <c r="E91" t="n" s="5">
        <v>9329000</v>
      </c>
    </row>
    <row r="92" spans="1:6">
      <c r="A92" t="s" s="4">
        <v>346</v>
      </c>
      <c r="B92" t="n" s="5">
        <v>75299000</v>
      </c>
      <c r="C92" t="n" s="5">
        <v>118038000</v>
      </c>
      <c r="D92" t="n" s="5">
        <v>154039000</v>
      </c>
      <c r="E92" t="n" s="5">
        <v>201732000</v>
      </c>
    </row>
    <row r="93" spans="1:6">
      <c r="A93" t="s" s="4">
        <v>341</v>
      </c>
      <c r="B93" t="n" s="5">
        <v>10420000</v>
      </c>
      <c r="C93" t="n" s="5">
        <v>11289000</v>
      </c>
      <c r="D93" t="n" s="5">
        <v>15771000</v>
      </c>
      <c r="E93" t="n" s="5">
        <v>19252000</v>
      </c>
    </row>
    <row r="94" spans="1:6">
      <c r="A94" t="s" s="4">
        <v>350</v>
      </c>
    </row>
    <row r="95" spans="1:6">
      <c r="A95" t="s" s="3">
        <v>332</v>
      </c>
    </row>
    <row r="96" spans="1:6">
      <c r="A96" t="s" s="4">
        <v>344</v>
      </c>
      <c r="B96" t="n" s="5">
        <v>0</v>
      </c>
      <c r="C96" t="n" s="5">
        <v>0</v>
      </c>
      <c r="D96" t="n" s="5">
        <v>0</v>
      </c>
      <c r="E96" t="n" s="5">
        <v>0</v>
      </c>
    </row>
    <row r="97" spans="1:6">
      <c r="A97" t="s" s="4">
        <v>333</v>
      </c>
      <c r="B97" t="n" s="5">
        <v>264269000</v>
      </c>
      <c r="C97" t="n" s="5">
        <v>274434000</v>
      </c>
      <c r="D97" t="n" s="5">
        <v>264269000</v>
      </c>
      <c r="E97" t="n" s="5">
        <v>274434000</v>
      </c>
    </row>
    <row r="98" spans="1:6">
      <c r="A98" t="s" s="4">
        <v>345</v>
      </c>
      <c r="B98" t="n" s="5">
        <v>0</v>
      </c>
      <c r="C98" t="n" s="5">
        <v>0</v>
      </c>
      <c r="D98" t="n" s="5">
        <v>0</v>
      </c>
      <c r="E98" t="n" s="5">
        <v>0</v>
      </c>
    </row>
    <row r="99" spans="1:6">
      <c r="A99" t="s" s="4">
        <v>45</v>
      </c>
      <c r="B99" t="n" s="5">
        <v>0</v>
      </c>
      <c r="C99" t="n" s="5">
        <v>0</v>
      </c>
      <c r="D99" t="n" s="5">
        <v>0</v>
      </c>
      <c r="E99" t="n" s="5">
        <v>0</v>
      </c>
    </row>
    <row r="100" spans="1:6">
      <c r="A100" t="s" s="3">
        <v>334</v>
      </c>
    </row>
    <row r="101" spans="1:6">
      <c r="A101" t="s" s="4">
        <v>335</v>
      </c>
      <c r="B101" t="n" s="5">
        <v>0</v>
      </c>
      <c r="C101" t="n" s="5">
        <v>0</v>
      </c>
      <c r="D101" t="n" s="5">
        <v>0</v>
      </c>
      <c r="E101" t="n" s="5">
        <v>0</v>
      </c>
    </row>
    <row r="102" spans="1:6">
      <c r="A102" t="s" s="4">
        <v>74</v>
      </c>
      <c r="B102" t="n" s="5">
        <v>5960000</v>
      </c>
      <c r="C102" t="n" s="5">
        <v>4700000</v>
      </c>
      <c r="D102" t="n" s="5">
        <v>10868000</v>
      </c>
      <c r="E102" t="n" s="5">
        <v>9533000</v>
      </c>
    </row>
    <row r="103" spans="1:6">
      <c r="A103" t="s" s="4">
        <v>75</v>
      </c>
      <c r="B103" t="n" s="5">
        <v>5211000</v>
      </c>
      <c r="C103" t="n" s="5">
        <v>5145000</v>
      </c>
      <c r="D103" t="n" s="5">
        <v>10423000</v>
      </c>
      <c r="E103" t="n" s="5">
        <v>10612000</v>
      </c>
    </row>
    <row r="104" spans="1:6">
      <c r="A104" t="s" s="4">
        <v>82</v>
      </c>
      <c r="B104" t="n" s="5">
        <v>11171000</v>
      </c>
      <c r="C104" t="n" s="5">
        <v>9845000</v>
      </c>
      <c r="D104" t="n" s="5">
        <v>21291000</v>
      </c>
      <c r="E104" t="n" s="5">
        <v>20145000</v>
      </c>
    </row>
    <row r="105" spans="1:6">
      <c r="A105" t="s" s="4">
        <v>84</v>
      </c>
      <c r="B105" t="n" s="5">
        <v>0</v>
      </c>
      <c r="C105" t="n" s="5">
        <v>0</v>
      </c>
      <c r="D105" t="n" s="5">
        <v>0</v>
      </c>
      <c r="E105" t="n" s="5">
        <v>0</v>
      </c>
    </row>
    <row r="106" spans="1:6">
      <c r="A106" t="s" s="4">
        <v>337</v>
      </c>
      <c r="B106" t="n" s="5">
        <v>0</v>
      </c>
      <c r="C106" t="n" s="5">
        <v>0</v>
      </c>
      <c r="D106" t="n" s="5">
        <v>0</v>
      </c>
      <c r="E106" t="n" s="5">
        <v>0</v>
      </c>
    </row>
    <row r="107" spans="1:6">
      <c r="A107" t="s" s="4">
        <v>86</v>
      </c>
      <c r="B107" t="n" s="5">
        <v>0</v>
      </c>
      <c r="C107" t="n" s="5">
        <v>0</v>
      </c>
      <c r="D107" t="n" s="5">
        <v>0</v>
      </c>
      <c r="E107" t="n" s="5">
        <v>0</v>
      </c>
    </row>
    <row r="108" spans="1:6">
      <c r="A108" t="s" s="4">
        <v>87</v>
      </c>
      <c r="B108" t="n" s="5">
        <v>4714000</v>
      </c>
      <c r="C108" t="n" s="5">
        <v>4849000</v>
      </c>
      <c r="D108" t="n" s="5">
        <v>9409000</v>
      </c>
      <c r="E108" t="n" s="5">
        <v>9912000</v>
      </c>
    </row>
    <row r="109" spans="1:6">
      <c r="A109" t="s" s="4">
        <v>338</v>
      </c>
      <c r="B109" t="n" s="5">
        <v>2086000</v>
      </c>
      <c r="C109" t="n" s="5">
        <v>1561000</v>
      </c>
      <c r="D109" t="n" s="5">
        <v>3824000</v>
      </c>
      <c r="E109" t="n" s="5">
        <v>3342000</v>
      </c>
    </row>
    <row r="110" spans="1:6">
      <c r="A110" t="s" s="4">
        <v>346</v>
      </c>
      <c r="B110" t="n" s="5">
        <v>6800000</v>
      </c>
      <c r="C110" t="n" s="5">
        <v>6410000</v>
      </c>
      <c r="D110" t="n" s="5">
        <v>13233000</v>
      </c>
      <c r="E110" t="n" s="5">
        <v>13254000</v>
      </c>
    </row>
    <row r="111" spans="1:6">
      <c r="A111" t="s" s="4">
        <v>341</v>
      </c>
      <c r="B111" t="n" s="5">
        <v>4371000</v>
      </c>
      <c r="C111" t="n" s="5">
        <v>3435000</v>
      </c>
      <c r="D111" t="n" s="5">
        <v>8058000</v>
      </c>
      <c r="E111" t="n" s="5">
        <v>6891000</v>
      </c>
    </row>
    <row r="112" spans="1:6">
      <c r="A112" t="s" s="4">
        <v>351</v>
      </c>
    </row>
    <row r="113" spans="1:6">
      <c r="A113" t="s" s="3">
        <v>332</v>
      </c>
    </row>
    <row r="114" spans="1:6">
      <c r="A114" t="s" s="4">
        <v>333</v>
      </c>
      <c r="B114" t="n" s="7">
        <v>190993000</v>
      </c>
      <c r="C114" t="n" s="7">
        <v>171827000</v>
      </c>
      <c r="D114" t="n" s="7">
        <v>190993000</v>
      </c>
      <c r="E114" t="n" s="7">
        <v>17182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5"/>
    <col customWidth="1" max="5" min="5" width="21"/>
    <col customWidth="1" max="6" min="6" width="24"/>
    <col customWidth="1" max="7" min="7" width="24"/>
    <col customWidth="1" max="8" min="8" width="30"/>
    <col customWidth="1" max="9" min="9" width="30"/>
  </cols>
  <sheetData>
    <row r="1" spans="1:9">
      <c r="A1" t="s" s="1">
        <v>352</v>
      </c>
      <c r="B1" t="s" s="2">
        <v>69</v>
      </c>
      <c r="D1" t="s" s="2">
        <v>1</v>
      </c>
    </row>
    <row r="2" spans="1:9">
      <c r="B2" t="s" s="2">
        <v>353</v>
      </c>
      <c r="C2" t="s" s="2">
        <v>354</v>
      </c>
      <c r="D2" t="s" s="2">
        <v>355</v>
      </c>
      <c r="E2" t="s" s="2">
        <v>354</v>
      </c>
      <c r="F2" t="s" s="2">
        <v>356</v>
      </c>
      <c r="G2" t="s" s="2">
        <v>357</v>
      </c>
      <c r="H2" t="s" s="2">
        <v>358</v>
      </c>
      <c r="I2" t="s" s="2">
        <v>359</v>
      </c>
    </row>
    <row r="3" spans="1:9">
      <c r="A3" t="s" s="3">
        <v>360</v>
      </c>
    </row>
    <row r="4" spans="1:9">
      <c r="A4" t="s" s="4">
        <v>361</v>
      </c>
      <c r="D4" t="n" s="5">
        <v>2</v>
      </c>
    </row>
    <row r="5" spans="1:9">
      <c r="A5" t="s" s="4">
        <v>362</v>
      </c>
      <c r="D5" t="s" s="4">
        <v>363</v>
      </c>
    </row>
    <row r="6" spans="1:9">
      <c r="A6" t="s" s="4">
        <v>364</v>
      </c>
      <c r="D6" t="s" s="4">
        <v>365</v>
      </c>
    </row>
    <row r="7" spans="1:9">
      <c r="A7" t="s" s="4">
        <v>366</v>
      </c>
      <c r="B7" t="n" s="9">
        <v>-0.8</v>
      </c>
      <c r="C7" t="n" s="9">
        <v>0.8</v>
      </c>
      <c r="D7" t="n" s="9">
        <v>-1.6</v>
      </c>
      <c r="E7" t="n" s="9">
        <v>2.5</v>
      </c>
    </row>
    <row r="8" spans="1:9">
      <c r="A8" t="s" s="4">
        <v>367</v>
      </c>
      <c r="B8" t="n" s="10">
        <v>0.3</v>
      </c>
      <c r="C8" t="n" s="9">
        <v>-0.3</v>
      </c>
      <c r="D8" t="n" s="10">
        <v>-0.6</v>
      </c>
      <c r="E8" t="n" s="9">
        <v>0.8</v>
      </c>
    </row>
    <row r="9" spans="1:9">
      <c r="A9" t="s" s="4">
        <v>368</v>
      </c>
      <c r="B9" t="n" s="9">
        <v>1.8</v>
      </c>
      <c r="D9" t="n" s="9">
        <v>1.8</v>
      </c>
    </row>
    <row r="10" spans="1:9">
      <c r="A10" t="s" s="4">
        <v>369</v>
      </c>
      <c r="D10" t="s" s="4">
        <v>370</v>
      </c>
    </row>
    <row r="11" spans="1:9">
      <c r="A11" t="s" s="4">
        <v>21</v>
      </c>
    </row>
    <row r="12" spans="1:9">
      <c r="A12" t="s" s="3">
        <v>360</v>
      </c>
    </row>
    <row r="13" spans="1:9">
      <c r="A13" t="s" s="4">
        <v>371</v>
      </c>
      <c r="B13" t="n" s="7">
        <v>1</v>
      </c>
      <c r="D13" t="n" s="7">
        <v>1</v>
      </c>
      <c r="F13" t="n" s="7">
        <v>1</v>
      </c>
      <c r="G13" t="n" s="7">
        <v>1</v>
      </c>
      <c r="H13" t="n" s="7">
        <v>1</v>
      </c>
      <c r="I13" t="n" s="7">
        <v>1</v>
      </c>
    </row>
    <row r="14" spans="1:9">
      <c r="A14" t="s" s="4">
        <v>372</v>
      </c>
    </row>
    <row r="15" spans="1:9">
      <c r="A15" t="s" s="3">
        <v>360</v>
      </c>
    </row>
    <row r="16" spans="1:9">
      <c r="A16" t="s" s="4">
        <v>373</v>
      </c>
      <c r="D16" t="s" s="4">
        <v>374</v>
      </c>
    </row>
    <row r="17" spans="1:9">
      <c r="A17" t="s" s="4">
        <v>375</v>
      </c>
      <c r="D17" t="s" s="4">
        <v>376</v>
      </c>
    </row>
    <row r="18" spans="1:9">
      <c r="A18" t="s" s="4">
        <v>377</v>
      </c>
    </row>
    <row r="19" spans="1:9">
      <c r="A19" t="s" s="3">
        <v>360</v>
      </c>
    </row>
    <row r="20" spans="1:9">
      <c r="A20" t="s" s="4">
        <v>373</v>
      </c>
      <c r="D20" t="s" s="4">
        <v>374</v>
      </c>
    </row>
    <row r="21" spans="1:9">
      <c r="A21" t="s" s="4">
        <v>375</v>
      </c>
      <c r="D21" t="s" s="4">
        <v>378</v>
      </c>
    </row>
    <row r="22" spans="1:9">
      <c r="A22" t="s" s="4">
        <v>379</v>
      </c>
    </row>
    <row r="23" spans="1:9">
      <c r="A23" t="s" s="3">
        <v>360</v>
      </c>
    </row>
    <row r="24" spans="1:9">
      <c r="A24" t="s" s="4">
        <v>380</v>
      </c>
      <c r="I24" t="n" s="5">
        <v>300000</v>
      </c>
    </row>
    <row r="25" spans="1:9">
      <c r="A25" t="s" s="4">
        <v>381</v>
      </c>
    </row>
    <row r="26" spans="1:9">
      <c r="A26" t="s" s="3">
        <v>360</v>
      </c>
    </row>
    <row r="27" spans="1:9">
      <c r="A27" t="s" s="4">
        <v>380</v>
      </c>
      <c r="H27" t="n" s="5">
        <v>3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2</v>
      </c>
      <c r="B1" t="s" s="2">
        <v>1</v>
      </c>
    </row>
    <row r="2" spans="1:3">
      <c r="B2" t="s" s="2">
        <v>2</v>
      </c>
      <c r="C2" t="s" s="2">
        <v>70</v>
      </c>
    </row>
    <row r="3" spans="1:3">
      <c r="A3" t="s" s="3">
        <v>360</v>
      </c>
    </row>
    <row r="4" spans="1:3">
      <c r="A4" t="s" s="4">
        <v>383</v>
      </c>
      <c r="B4" t="n" s="5">
        <v>291000</v>
      </c>
    </row>
    <row r="5" spans="1:3">
      <c r="A5" t="s" s="4">
        <v>384</v>
      </c>
      <c r="B5" t="n" s="5">
        <v>0</v>
      </c>
    </row>
    <row r="6" spans="1:3">
      <c r="A6" t="s" s="4">
        <v>385</v>
      </c>
      <c r="B6" t="n" s="5">
        <v>0</v>
      </c>
    </row>
    <row r="7" spans="1:3">
      <c r="A7" t="s" s="4">
        <v>386</v>
      </c>
      <c r="B7" t="n" s="5">
        <v>0</v>
      </c>
    </row>
    <row r="8" spans="1:3">
      <c r="A8" t="s" s="4">
        <v>387</v>
      </c>
      <c r="B8" t="n" s="5">
        <v>0</v>
      </c>
    </row>
    <row r="9" spans="1:3">
      <c r="A9" t="s" s="4">
        <v>388</v>
      </c>
      <c r="B9" t="n" s="5">
        <v>291000</v>
      </c>
    </row>
    <row r="10" spans="1:3">
      <c r="A10" t="s" s="3">
        <v>389</v>
      </c>
    </row>
    <row r="11" spans="1:3">
      <c r="A11" t="s" s="4">
        <v>390</v>
      </c>
      <c r="B11" t="n" s="5">
        <v>29768</v>
      </c>
    </row>
    <row r="12" spans="1:3">
      <c r="A12" t="s" s="4">
        <v>391</v>
      </c>
      <c r="B12" t="n" s="5">
        <v>0</v>
      </c>
    </row>
    <row r="13" spans="1:3">
      <c r="A13" t="s" s="4">
        <v>392</v>
      </c>
      <c r="B13" t="n" s="5">
        <v>-1000</v>
      </c>
    </row>
    <row r="14" spans="1:3">
      <c r="A14" t="s" s="4">
        <v>393</v>
      </c>
      <c r="B14" t="n" s="5">
        <v>0</v>
      </c>
    </row>
    <row r="15" spans="1:3">
      <c r="A15" t="s" s="4">
        <v>394</v>
      </c>
      <c r="B15" t="n" s="5">
        <v>0</v>
      </c>
    </row>
    <row r="16" spans="1:3">
      <c r="A16" t="s" s="4">
        <v>395</v>
      </c>
      <c r="B16" t="n" s="5">
        <v>28768</v>
      </c>
    </row>
    <row r="17" spans="1:3">
      <c r="A17" t="s" s="3">
        <v>396</v>
      </c>
    </row>
    <row r="18" spans="1:3">
      <c r="A18" t="s" s="4">
        <v>390</v>
      </c>
      <c r="B18" t="n" s="8">
        <v>242.48</v>
      </c>
    </row>
    <row r="19" spans="1:3">
      <c r="A19" t="s" s="4">
        <v>391</v>
      </c>
      <c r="B19" t="n" s="5">
        <v>0</v>
      </c>
    </row>
    <row r="20" spans="1:3">
      <c r="A20" t="s" s="4">
        <v>392</v>
      </c>
      <c r="B20" t="n" s="11">
        <v>255.13</v>
      </c>
    </row>
    <row r="21" spans="1:3">
      <c r="A21" t="s" s="4">
        <v>393</v>
      </c>
      <c r="B21" t="n" s="5">
        <v>0</v>
      </c>
    </row>
    <row r="22" spans="1:3">
      <c r="A22" t="s" s="4">
        <v>394</v>
      </c>
      <c r="B22" t="n" s="5">
        <v>0</v>
      </c>
    </row>
    <row r="23" spans="1:3">
      <c r="A23" t="s" s="4">
        <v>395</v>
      </c>
      <c r="B23" t="n" s="8">
        <v>242.04</v>
      </c>
    </row>
    <row r="24" spans="1:3">
      <c r="A24" t="s" s="4">
        <v>397</v>
      </c>
      <c r="B24" t="n" s="9">
        <v>7.3</v>
      </c>
      <c r="C24" t="n" s="9">
        <v>7.7</v>
      </c>
    </row>
    <row r="25" spans="1:3">
      <c r="A25" t="s" s="4">
        <v>398</v>
      </c>
      <c r="B25" t="n" s="10">
        <v>0.6</v>
      </c>
      <c r="C25" t="n" s="10">
        <v>0.6</v>
      </c>
    </row>
    <row r="26" spans="1:3">
      <c r="A26" t="s" s="4">
        <v>399</v>
      </c>
      <c r="B26" t="n" s="7">
        <v>0</v>
      </c>
      <c r="C26" t="n" s="10">
        <v>0.2</v>
      </c>
    </row>
    <row r="27" spans="1:3">
      <c r="A27" t="s" s="4">
        <v>400</v>
      </c>
    </row>
    <row r="28" spans="1:3">
      <c r="A28" t="s" s="3">
        <v>389</v>
      </c>
    </row>
    <row r="29" spans="1:3">
      <c r="A29" t="s" s="4">
        <v>390</v>
      </c>
      <c r="B29" t="n" s="5">
        <v>92186</v>
      </c>
    </row>
    <row r="30" spans="1:3">
      <c r="A30" t="s" s="4">
        <v>391</v>
      </c>
      <c r="B30" t="n" s="5">
        <v>-3975</v>
      </c>
    </row>
    <row r="31" spans="1:3">
      <c r="A31" t="s" s="4">
        <v>392</v>
      </c>
      <c r="B31" t="n" s="5">
        <v>0</v>
      </c>
    </row>
    <row r="32" spans="1:3">
      <c r="A32" t="s" s="4">
        <v>394</v>
      </c>
      <c r="B32" t="n" s="5">
        <v>0</v>
      </c>
    </row>
    <row r="33" spans="1:3">
      <c r="A33" t="s" s="4">
        <v>395</v>
      </c>
      <c r="B33" t="n" s="5">
        <v>88211</v>
      </c>
    </row>
    <row r="34" spans="1:3">
      <c r="A34" t="s" s="3">
        <v>396</v>
      </c>
    </row>
    <row r="35" spans="1:3">
      <c r="A35" t="s" s="4">
        <v>390</v>
      </c>
      <c r="B35" t="n" s="8">
        <v>157.71</v>
      </c>
    </row>
    <row r="36" spans="1:3">
      <c r="A36" t="s" s="4">
        <v>391</v>
      </c>
      <c r="B36" t="n" s="11">
        <v>143.19</v>
      </c>
    </row>
    <row r="37" spans="1:3">
      <c r="A37" t="s" s="4">
        <v>392</v>
      </c>
      <c r="B37" t="n" s="5">
        <v>0</v>
      </c>
    </row>
    <row r="38" spans="1:3">
      <c r="A38" t="s" s="4">
        <v>394</v>
      </c>
      <c r="B38" t="n" s="5">
        <v>0</v>
      </c>
    </row>
    <row r="39" spans="1:3">
      <c r="A39" t="s" s="4">
        <v>395</v>
      </c>
      <c r="B39" t="n" s="8">
        <v>158.36</v>
      </c>
    </row>
    <row r="40" spans="1:3">
      <c r="A40" t="s" s="4">
        <v>401</v>
      </c>
      <c r="B40" t="n" s="9">
        <v>0.4</v>
      </c>
      <c r="C40" t="n" s="10">
        <v>0.7</v>
      </c>
    </row>
    <row r="41" spans="1:3">
      <c r="A41" t="s" s="4">
        <v>402</v>
      </c>
      <c r="B41" t="n" s="9">
        <v>0.4</v>
      </c>
      <c r="C41" t="n" s="9">
        <v>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5"/>
  </cols>
  <sheetData>
    <row r="1" spans="1:2">
      <c r="A1" t="s" s="1">
        <v>403</v>
      </c>
      <c r="B1" t="s" s="2">
        <v>109</v>
      </c>
    </row>
    <row r="2" spans="1:2">
      <c r="A2" t="s" s="3">
        <v>404</v>
      </c>
    </row>
    <row r="3" spans="1:2">
      <c r="A3" t="s" s="4">
        <v>405</v>
      </c>
      <c r="B3" t="n" s="5">
        <v>116979</v>
      </c>
    </row>
    <row r="4" spans="1:2">
      <c r="A4" t="s" s="4">
        <v>406</v>
      </c>
      <c r="B4" t="n" s="7">
        <v>7408</v>
      </c>
    </row>
    <row r="5" spans="1:2">
      <c r="A5" t="s" s="4">
        <v>407</v>
      </c>
      <c r="B5" t="n" s="5">
        <v>59236</v>
      </c>
    </row>
    <row r="6" spans="1:2">
      <c r="A6" t="s" s="4">
        <v>408</v>
      </c>
      <c r="B6" t="n" s="7">
        <v>3703</v>
      </c>
    </row>
    <row r="7" spans="1:2">
      <c r="A7" t="s" s="4">
        <v>409</v>
      </c>
      <c r="B7" t="n" s="8">
        <v>239.49</v>
      </c>
    </row>
    <row r="8" spans="1:2">
      <c r="A8" t="s" s="4">
        <v>410</v>
      </c>
    </row>
    <row r="9" spans="1:2">
      <c r="A9" t="s" s="3">
        <v>404</v>
      </c>
    </row>
    <row r="10" spans="1:2">
      <c r="A10" t="s" s="4">
        <v>411</v>
      </c>
      <c r="B10" t="n" s="11">
        <v>255.13</v>
      </c>
    </row>
    <row r="11" spans="1:2">
      <c r="A11" t="s" s="4">
        <v>412</v>
      </c>
    </row>
    <row r="12" spans="1:2">
      <c r="A12" t="s" s="3">
        <v>404</v>
      </c>
    </row>
    <row r="13" spans="1:2">
      <c r="A13" t="s" s="4">
        <v>411</v>
      </c>
      <c r="B13" t="n" s="8">
        <v>208.05</v>
      </c>
    </row>
    <row r="14" spans="1:2">
      <c r="A14" t="s" s="4">
        <v>413</v>
      </c>
    </row>
    <row r="15" spans="1:2">
      <c r="A15" t="s" s="3">
        <v>404</v>
      </c>
    </row>
    <row r="16" spans="1:2">
      <c r="A16" t="s" s="4">
        <v>405</v>
      </c>
      <c r="B16" t="n" s="5">
        <v>20768</v>
      </c>
    </row>
    <row r="17" spans="1:2">
      <c r="A17" t="s" s="4">
        <v>414</v>
      </c>
      <c r="B17" t="s" s="4">
        <v>415</v>
      </c>
    </row>
    <row r="18" spans="1:2">
      <c r="A18" t="s" s="4">
        <v>407</v>
      </c>
      <c r="B18" t="n" s="5">
        <v>20768</v>
      </c>
    </row>
    <row r="19" spans="1:2">
      <c r="A19" t="s" s="4">
        <v>416</v>
      </c>
    </row>
    <row r="20" spans="1:2">
      <c r="A20" t="s" s="3">
        <v>404</v>
      </c>
    </row>
    <row r="21" spans="1:2">
      <c r="A21" t="s" s="4">
        <v>405</v>
      </c>
      <c r="B21" t="n" s="5">
        <v>8000</v>
      </c>
    </row>
    <row r="22" spans="1:2">
      <c r="A22" t="s" s="4">
        <v>414</v>
      </c>
      <c r="B22" t="s" s="4">
        <v>378</v>
      </c>
    </row>
    <row r="23" spans="1:2">
      <c r="A23" t="s" s="4">
        <v>407</v>
      </c>
      <c r="B23" t="n" s="5">
        <v>8000</v>
      </c>
    </row>
    <row r="24" spans="1:2">
      <c r="A24" t="s" s="4">
        <v>417</v>
      </c>
    </row>
    <row r="25" spans="1:2">
      <c r="A25" t="s" s="3">
        <v>404</v>
      </c>
    </row>
    <row r="26" spans="1:2">
      <c r="A26" t="s" s="4">
        <v>411</v>
      </c>
      <c r="B26" t="n" s="7">
        <v>236</v>
      </c>
    </row>
    <row r="27" spans="1:2">
      <c r="A27" t="s" s="4">
        <v>405</v>
      </c>
      <c r="B27" t="n" s="5">
        <v>250</v>
      </c>
    </row>
    <row r="28" spans="1:2">
      <c r="A28" t="s" s="4">
        <v>414</v>
      </c>
      <c r="B28" t="s" s="4">
        <v>418</v>
      </c>
    </row>
    <row r="29" spans="1:2">
      <c r="A29" t="s" s="4">
        <v>407</v>
      </c>
      <c r="B29" t="n" s="5">
        <v>200</v>
      </c>
    </row>
    <row r="30" spans="1:2">
      <c r="A30" t="s" s="4">
        <v>419</v>
      </c>
    </row>
    <row r="31" spans="1:2">
      <c r="A31" t="s" s="3">
        <v>404</v>
      </c>
    </row>
    <row r="32" spans="1:2">
      <c r="A32" t="s" s="4">
        <v>411</v>
      </c>
      <c r="B32" t="n" s="8">
        <v>114.64</v>
      </c>
    </row>
    <row r="33" spans="1:2">
      <c r="A33" t="s" s="4">
        <v>405</v>
      </c>
      <c r="B33" t="n" s="5">
        <v>23943</v>
      </c>
    </row>
    <row r="34" spans="1:2">
      <c r="A34" t="s" s="4">
        <v>414</v>
      </c>
      <c r="B34" t="s" s="4">
        <v>420</v>
      </c>
    </row>
    <row r="35" spans="1:2">
      <c r="A35" t="s" s="4">
        <v>407</v>
      </c>
      <c r="B35" t="n" s="5">
        <v>19764</v>
      </c>
    </row>
    <row r="36" spans="1:2">
      <c r="A36" t="s" s="4">
        <v>421</v>
      </c>
    </row>
    <row r="37" spans="1:2">
      <c r="A37" t="s" s="3">
        <v>404</v>
      </c>
    </row>
    <row r="38" spans="1:2">
      <c r="A38" t="s" s="4">
        <v>411</v>
      </c>
      <c r="B38" t="n" s="8">
        <v>132.56</v>
      </c>
    </row>
    <row r="39" spans="1:2">
      <c r="A39" t="s" s="4">
        <v>405</v>
      </c>
      <c r="B39" t="n" s="5">
        <v>29518</v>
      </c>
    </row>
    <row r="40" spans="1:2">
      <c r="A40" t="s" s="4">
        <v>414</v>
      </c>
      <c r="B40" t="s" s="4">
        <v>422</v>
      </c>
    </row>
    <row r="41" spans="1:2">
      <c r="A41" t="s" s="4">
        <v>407</v>
      </c>
      <c r="B41" t="n" s="5">
        <v>8704</v>
      </c>
    </row>
    <row r="42" spans="1:2">
      <c r="A42" t="s" s="4">
        <v>423</v>
      </c>
    </row>
    <row r="43" spans="1:2">
      <c r="A43" t="s" s="3">
        <v>404</v>
      </c>
    </row>
    <row r="44" spans="1:2">
      <c r="A44" t="s" s="4">
        <v>411</v>
      </c>
      <c r="B44" t="n" s="8">
        <v>210.22</v>
      </c>
    </row>
    <row r="45" spans="1:2">
      <c r="A45" t="s" s="4">
        <v>405</v>
      </c>
      <c r="B45" t="n" s="5">
        <v>34500</v>
      </c>
    </row>
    <row r="46" spans="1:2">
      <c r="A46" t="s" s="4">
        <v>414</v>
      </c>
      <c r="B46" t="s" s="4">
        <v>424</v>
      </c>
    </row>
    <row r="47" spans="1:2">
      <c r="A47" t="s" s="4">
        <v>407</v>
      </c>
      <c r="B47" t="n" s="5">
        <v>1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425</v>
      </c>
      <c r="B1" t="s" s="2">
        <v>1</v>
      </c>
    </row>
    <row r="2" spans="1:3">
      <c r="B2" t="s" s="2">
        <v>2</v>
      </c>
      <c r="C2" t="s" s="2">
        <v>70</v>
      </c>
    </row>
    <row r="3" spans="1:3">
      <c r="A3" t="s" s="3">
        <v>360</v>
      </c>
    </row>
    <row r="4" spans="1:3">
      <c r="A4" t="s" s="4">
        <v>426</v>
      </c>
      <c r="B4" t="s" s="4">
        <v>427</v>
      </c>
      <c r="C4" t="s" s="4">
        <v>428</v>
      </c>
    </row>
    <row r="5" spans="1:3">
      <c r="A5" t="s" s="4">
        <v>429</v>
      </c>
      <c r="B5" t="s" s="4">
        <v>430</v>
      </c>
      <c r="C5" t="s" s="4">
        <v>431</v>
      </c>
    </row>
    <row r="6" spans="1:3">
      <c r="A6" t="s" s="4">
        <v>432</v>
      </c>
      <c r="B6" t="s" s="4">
        <v>433</v>
      </c>
      <c r="C6" t="s" s="4">
        <v>434</v>
      </c>
    </row>
    <row r="7" spans="1:3">
      <c r="A7" t="s" s="4">
        <v>435</v>
      </c>
      <c r="B7" t="s" s="4">
        <v>436</v>
      </c>
      <c r="C7" t="s" s="4">
        <v>434</v>
      </c>
    </row>
    <row r="8" spans="1:3">
      <c r="A8" t="s" s="4">
        <v>437</v>
      </c>
      <c r="B8" t="s" s="4">
        <v>438</v>
      </c>
      <c r="C8" t="s" s="4">
        <v>439</v>
      </c>
    </row>
    <row r="9" spans="1:3">
      <c r="A9" t="s" s="4">
        <v>440</v>
      </c>
    </row>
    <row r="10" spans="1:3">
      <c r="A10" t="s" s="3">
        <v>360</v>
      </c>
    </row>
    <row r="11" spans="1:3">
      <c r="A11" t="s" s="4">
        <v>441</v>
      </c>
      <c r="B11" t="s" s="4">
        <v>415</v>
      </c>
      <c r="C11" t="s" s="4">
        <v>442</v>
      </c>
    </row>
    <row r="12" spans="1:3">
      <c r="A12" t="s" s="4">
        <v>443</v>
      </c>
    </row>
    <row r="13" spans="1:3">
      <c r="A13" t="s" s="3">
        <v>360</v>
      </c>
    </row>
    <row r="14" spans="1:3">
      <c r="A14" t="s" s="4">
        <v>441</v>
      </c>
      <c r="B14" t="s" s="4">
        <v>424</v>
      </c>
      <c r="C14" t="s" s="4">
        <v>444</v>
      </c>
    </row>
    <row r="15" spans="1:3">
      <c r="A15" t="s" s="4">
        <v>445</v>
      </c>
    </row>
    <row r="16" spans="1:3">
      <c r="A16" t="s" s="3">
        <v>360</v>
      </c>
    </row>
    <row r="17" spans="1:3">
      <c r="A17" t="s" s="4">
        <v>446</v>
      </c>
      <c r="B17" t="s" s="4">
        <v>447</v>
      </c>
      <c r="C17" t="s" s="4">
        <v>448</v>
      </c>
    </row>
    <row r="18" spans="1:3">
      <c r="A18" t="s" s="4">
        <v>449</v>
      </c>
      <c r="B18" t="s" s="4">
        <v>450</v>
      </c>
      <c r="C18" t="s" s="4">
        <v>4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5"/>
  </cols>
  <sheetData>
    <row r="1" spans="1:3">
      <c r="A1" t="s" s="1">
        <v>452</v>
      </c>
      <c r="B1" t="s" s="2">
        <v>453</v>
      </c>
      <c r="C1" t="s" s="2">
        <v>2</v>
      </c>
    </row>
    <row r="2" spans="1:3">
      <c r="A2" t="s" s="3">
        <v>454</v>
      </c>
    </row>
    <row r="3" spans="1:3">
      <c r="A3" t="s" s="4">
        <v>455</v>
      </c>
      <c r="C3" t="n" s="7">
        <v>2760000</v>
      </c>
    </row>
    <row r="4" spans="1:3">
      <c r="A4" t="s" s="4">
        <v>456</v>
      </c>
    </row>
    <row r="5" spans="1:3">
      <c r="A5" t="s" s="3">
        <v>454</v>
      </c>
    </row>
    <row r="6" spans="1:3">
      <c r="A6" t="s" s="4">
        <v>457</v>
      </c>
      <c r="C6" t="s" s="4">
        <v>363</v>
      </c>
    </row>
    <row r="7" spans="1:3">
      <c r="A7" t="s" s="4">
        <v>458</v>
      </c>
      <c r="C7" t="s" s="4">
        <v>459</v>
      </c>
    </row>
    <row r="8" spans="1:3">
      <c r="A8" t="s" s="4">
        <v>460</v>
      </c>
      <c r="C8" t="n" s="7">
        <v>6500000</v>
      </c>
    </row>
    <row r="9" spans="1:3">
      <c r="A9" t="s" s="4">
        <v>461</v>
      </c>
    </row>
    <row r="10" spans="1:3">
      <c r="A10" t="s" s="3">
        <v>454</v>
      </c>
    </row>
    <row r="11" spans="1:3">
      <c r="A11" t="s" s="4">
        <v>462</v>
      </c>
      <c r="B11" t="n" s="7">
        <v>600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63</v>
      </c>
      <c r="B1" t="s" s="2">
        <v>69</v>
      </c>
      <c r="D1" t="s" s="2">
        <v>1</v>
      </c>
      <c r="F1" t="s" s="2">
        <v>464</v>
      </c>
    </row>
    <row r="2" spans="1:6">
      <c r="B2" t="s" s="2">
        <v>2</v>
      </c>
      <c r="C2" t="s" s="2">
        <v>70</v>
      </c>
      <c r="D2" t="s" s="2">
        <v>2</v>
      </c>
      <c r="E2" t="s" s="2">
        <v>70</v>
      </c>
      <c r="F2" t="s" s="2">
        <v>25</v>
      </c>
    </row>
    <row r="3" spans="1:6">
      <c r="A3" t="s" s="3">
        <v>465</v>
      </c>
    </row>
    <row r="4" spans="1:6">
      <c r="A4" t="s" s="4">
        <v>466</v>
      </c>
      <c r="B4" t="n" s="7">
        <v>0</v>
      </c>
      <c r="C4" t="n" s="7">
        <v>45</v>
      </c>
      <c r="D4" t="n" s="7">
        <v>0</v>
      </c>
      <c r="E4" t="n" s="7">
        <v>134</v>
      </c>
    </row>
    <row r="5" spans="1:6">
      <c r="A5" t="s" s="4">
        <v>467</v>
      </c>
      <c r="B5" t="n" s="7">
        <v>4365</v>
      </c>
      <c r="C5" t="n" s="5">
        <v>3065</v>
      </c>
      <c r="D5" t="n" s="7">
        <v>5343</v>
      </c>
      <c r="E5" t="n" s="5">
        <v>4613</v>
      </c>
    </row>
    <row r="6" spans="1:6">
      <c r="A6" t="s" s="4">
        <v>468</v>
      </c>
      <c r="B6" t="s" s="4">
        <v>469</v>
      </c>
      <c r="D6" t="s" s="4">
        <v>470</v>
      </c>
    </row>
    <row r="7" spans="1:6">
      <c r="A7" t="s" s="4">
        <v>471</v>
      </c>
      <c r="B7" t="n" s="7">
        <v>105</v>
      </c>
      <c r="C7" t="n" s="5">
        <v>0</v>
      </c>
      <c r="D7" t="n" s="7">
        <v>265</v>
      </c>
      <c r="E7" t="n" s="5">
        <v>-4</v>
      </c>
    </row>
    <row r="8" spans="1:6">
      <c r="A8" t="s" s="4">
        <v>472</v>
      </c>
      <c r="B8" t="n" s="5">
        <v>-105</v>
      </c>
      <c r="C8" t="n" s="5">
        <v>0</v>
      </c>
      <c r="D8" t="n" s="5">
        <v>-265</v>
      </c>
      <c r="E8" t="n" s="5">
        <v>-3</v>
      </c>
    </row>
    <row r="9" spans="1:6">
      <c r="A9" t="s" s="4">
        <v>473</v>
      </c>
      <c r="B9" t="n" s="5">
        <v>0</v>
      </c>
      <c r="C9" t="n" s="5">
        <v>0</v>
      </c>
      <c r="D9" t="n" s="5">
        <v>0</v>
      </c>
      <c r="E9" t="n" s="5">
        <v>-7</v>
      </c>
    </row>
    <row r="10" spans="1:6">
      <c r="A10" t="s" s="4">
        <v>474</v>
      </c>
      <c r="B10" t="n" s="5">
        <v>-107</v>
      </c>
      <c r="C10" t="n" s="5">
        <v>0</v>
      </c>
      <c r="D10" t="n" s="5">
        <v>-107</v>
      </c>
      <c r="E10" t="n" s="5">
        <v>-28</v>
      </c>
    </row>
    <row r="11" spans="1:6">
      <c r="A11" t="s" s="4">
        <v>79</v>
      </c>
      <c r="B11" t="n" s="5">
        <v>-107</v>
      </c>
      <c r="C11" t="n" s="5">
        <v>0</v>
      </c>
      <c r="D11" t="n" s="5">
        <v>-107</v>
      </c>
      <c r="E11" t="n" s="5">
        <v>-35</v>
      </c>
    </row>
    <row r="12" spans="1:6">
      <c r="A12" t="s" s="3">
        <v>475</v>
      </c>
    </row>
    <row r="13" spans="1:6">
      <c r="A13" t="s" s="4">
        <v>476</v>
      </c>
      <c r="B13" t="n" s="5">
        <v>2278</v>
      </c>
      <c r="D13" t="n" s="5">
        <v>2298</v>
      </c>
      <c r="E13" t="n" s="5">
        <v>2472</v>
      </c>
      <c r="F13" t="n" s="7">
        <v>2472</v>
      </c>
    </row>
    <row r="14" spans="1:6">
      <c r="A14" t="s" s="4">
        <v>477</v>
      </c>
      <c r="B14" t="n" s="5">
        <v>0</v>
      </c>
      <c r="D14" t="n" s="5">
        <v>-20</v>
      </c>
      <c r="F14" t="n" s="5">
        <v>-181</v>
      </c>
    </row>
    <row r="15" spans="1:6">
      <c r="A15" t="s" s="4">
        <v>478</v>
      </c>
      <c r="D15" t="n" s="5">
        <v>0</v>
      </c>
      <c r="F15" t="n" s="5">
        <v>7</v>
      </c>
    </row>
    <row r="16" spans="1:6">
      <c r="A16" t="s" s="4">
        <v>479</v>
      </c>
      <c r="B16" t="n" s="5">
        <v>2278</v>
      </c>
      <c r="D16" t="n" s="5">
        <v>2278</v>
      </c>
      <c r="F16" t="n" s="7">
        <v>2298</v>
      </c>
    </row>
    <row r="17" spans="1:6">
      <c r="A17" t="s" s="4">
        <v>480</v>
      </c>
    </row>
    <row r="18" spans="1:6">
      <c r="A18" t="s" s="3">
        <v>481</v>
      </c>
    </row>
    <row r="19" spans="1:6">
      <c r="A19" t="s" s="4">
        <v>482</v>
      </c>
      <c r="B19" t="n" s="5">
        <v>2985</v>
      </c>
      <c r="C19" t="n" s="5">
        <v>2985</v>
      </c>
      <c r="D19" t="n" s="5">
        <v>3198</v>
      </c>
      <c r="E19" t="n" s="5">
        <v>3677</v>
      </c>
    </row>
    <row r="20" spans="1:6">
      <c r="A20" t="s" s="4">
        <v>483</v>
      </c>
      <c r="B20" t="n" s="5">
        <v>-65</v>
      </c>
      <c r="C20" t="n" s="5">
        <v>-14</v>
      </c>
      <c r="D20" t="n" s="5">
        <v>-74</v>
      </c>
      <c r="E20" t="n" s="5">
        <v>-22</v>
      </c>
    </row>
    <row r="21" spans="1:6">
      <c r="A21" t="s" s="3">
        <v>465</v>
      </c>
    </row>
    <row r="22" spans="1:6">
      <c r="A22" t="s" s="4">
        <v>482</v>
      </c>
      <c r="B22" t="n" s="5">
        <v>1404</v>
      </c>
      <c r="C22" t="n" s="5">
        <v>32</v>
      </c>
      <c r="D22" t="n" s="5">
        <v>2128</v>
      </c>
      <c r="E22" t="n" s="5">
        <v>814</v>
      </c>
    </row>
    <row r="23" spans="1:6">
      <c r="A23" t="s" s="4">
        <v>483</v>
      </c>
      <c r="B23" t="n" s="5">
        <v>0</v>
      </c>
      <c r="C23" t="n" s="5">
        <v>-6</v>
      </c>
      <c r="D23" t="n" s="5">
        <v>0</v>
      </c>
      <c r="E23" t="n" s="5">
        <v>-17</v>
      </c>
    </row>
    <row r="24" spans="1:6">
      <c r="A24" t="s" s="4">
        <v>484</v>
      </c>
    </row>
    <row r="25" spans="1:6">
      <c r="A25" t="s" s="3">
        <v>465</v>
      </c>
    </row>
    <row r="26" spans="1:6">
      <c r="A26" t="s" s="4">
        <v>485</v>
      </c>
      <c r="B26" t="n" s="7">
        <v>41</v>
      </c>
      <c r="C26" t="n" s="7">
        <v>23</v>
      </c>
      <c r="D26" t="n" s="7">
        <v>91</v>
      </c>
      <c r="E26" t="n" s="7">
        <v>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486</v>
      </c>
      <c r="B1" t="s" s="2">
        <v>2</v>
      </c>
      <c r="C1" t="s" s="2">
        <v>25</v>
      </c>
    </row>
    <row r="2" spans="1:3">
      <c r="A2" t="s" s="3">
        <v>487</v>
      </c>
    </row>
    <row r="3" spans="1:3">
      <c r="A3" t="s" s="4">
        <v>488</v>
      </c>
      <c r="B3" t="n" s="7">
        <v>7121439</v>
      </c>
      <c r="C3" t="n" s="7">
        <v>6841543</v>
      </c>
    </row>
    <row r="4" spans="1:3">
      <c r="A4" t="s" s="4">
        <v>489</v>
      </c>
      <c r="B4" t="n" s="5">
        <v>302044</v>
      </c>
      <c r="C4" t="n" s="5">
        <v>357805</v>
      </c>
    </row>
    <row r="5" spans="1:3">
      <c r="A5" t="s" s="4">
        <v>490</v>
      </c>
      <c r="B5" t="n" s="5">
        <v>-52887</v>
      </c>
      <c r="C5" t="n" s="5">
        <v>-23905</v>
      </c>
    </row>
    <row r="6" spans="1:3">
      <c r="A6" t="s" s="4">
        <v>491</v>
      </c>
      <c r="B6" t="n" s="5">
        <v>7370596</v>
      </c>
      <c r="C6" t="n" s="5">
        <v>7175443</v>
      </c>
    </row>
    <row r="7" spans="1:3">
      <c r="A7" t="s" s="3">
        <v>492</v>
      </c>
    </row>
    <row r="8" spans="1:3">
      <c r="A8" t="s" s="4">
        <v>493</v>
      </c>
      <c r="B8" t="n" s="5">
        <v>1710436</v>
      </c>
      <c r="C8" t="n" s="5">
        <v>183821</v>
      </c>
    </row>
    <row r="9" spans="1:3">
      <c r="A9" t="s" s="4">
        <v>494</v>
      </c>
      <c r="B9" t="n" s="5">
        <v>-35475</v>
      </c>
      <c r="C9" t="n" s="5">
        <v>-3307</v>
      </c>
    </row>
    <row r="10" spans="1:3">
      <c r="A10" t="s" s="4">
        <v>495</v>
      </c>
      <c r="B10" t="n" s="5">
        <v>416430</v>
      </c>
      <c r="C10" t="n" s="5">
        <v>951284</v>
      </c>
    </row>
    <row r="11" spans="1:3">
      <c r="A11" t="s" s="4">
        <v>496</v>
      </c>
      <c r="B11" t="n" s="5">
        <v>-17412</v>
      </c>
      <c r="C11" t="n" s="5">
        <v>-20598</v>
      </c>
    </row>
    <row r="12" spans="1:3">
      <c r="A12" t="s" s="4">
        <v>497</v>
      </c>
      <c r="B12" t="n" s="5">
        <v>2126866</v>
      </c>
      <c r="C12" t="n" s="5">
        <v>1135105</v>
      </c>
    </row>
    <row r="13" spans="1:3">
      <c r="A13" t="s" s="4">
        <v>498</v>
      </c>
      <c r="B13" t="n" s="5">
        <v>-52887</v>
      </c>
      <c r="C13" t="n" s="5">
        <v>-23905</v>
      </c>
    </row>
    <row r="14" spans="1:3">
      <c r="A14" t="s" s="4">
        <v>499</v>
      </c>
    </row>
    <row r="15" spans="1:3">
      <c r="A15" t="s" s="3">
        <v>487</v>
      </c>
    </row>
    <row r="16" spans="1:3">
      <c r="A16" t="s" s="4">
        <v>488</v>
      </c>
      <c r="B16" t="n" s="5">
        <v>15038</v>
      </c>
      <c r="C16" t="n" s="5">
        <v>10061</v>
      </c>
    </row>
    <row r="17" spans="1:3">
      <c r="A17" t="s" s="4">
        <v>489</v>
      </c>
      <c r="B17" t="n" s="5">
        <v>517</v>
      </c>
      <c r="C17" t="n" s="5">
        <v>705</v>
      </c>
    </row>
    <row r="18" spans="1:3">
      <c r="A18" t="s" s="4">
        <v>490</v>
      </c>
      <c r="B18" t="n" s="5">
        <v>-137</v>
      </c>
      <c r="C18" t="n" s="5">
        <v>0</v>
      </c>
    </row>
    <row r="19" spans="1:3">
      <c r="A19" t="s" s="4">
        <v>491</v>
      </c>
      <c r="B19" t="n" s="5">
        <v>15418</v>
      </c>
      <c r="C19" t="n" s="5">
        <v>10766</v>
      </c>
    </row>
    <row r="20" spans="1:3">
      <c r="A20" t="s" s="3">
        <v>492</v>
      </c>
    </row>
    <row r="21" spans="1:3">
      <c r="A21" t="s" s="4">
        <v>493</v>
      </c>
      <c r="B21" t="n" s="5">
        <v>4858</v>
      </c>
    </row>
    <row r="22" spans="1:3">
      <c r="A22" t="s" s="4">
        <v>494</v>
      </c>
      <c r="B22" t="n" s="5">
        <v>-137</v>
      </c>
    </row>
    <row r="23" spans="1:3">
      <c r="A23" t="s" s="4">
        <v>495</v>
      </c>
      <c r="B23" t="n" s="5">
        <v>0</v>
      </c>
    </row>
    <row r="24" spans="1:3">
      <c r="A24" t="s" s="4">
        <v>496</v>
      </c>
      <c r="B24" t="n" s="5">
        <v>0</v>
      </c>
    </row>
    <row r="25" spans="1:3">
      <c r="A25" t="s" s="4">
        <v>497</v>
      </c>
      <c r="B25" t="n" s="5">
        <v>4858</v>
      </c>
    </row>
    <row r="26" spans="1:3">
      <c r="A26" t="s" s="4">
        <v>498</v>
      </c>
      <c r="B26" t="n" s="5">
        <v>-137</v>
      </c>
      <c r="C26" t="n" s="5">
        <v>0</v>
      </c>
    </row>
    <row r="27" spans="1:3">
      <c r="A27" t="s" s="4">
        <v>500</v>
      </c>
    </row>
    <row r="28" spans="1:3">
      <c r="A28" t="s" s="3">
        <v>487</v>
      </c>
    </row>
    <row r="29" spans="1:3">
      <c r="A29" t="s" s="4">
        <v>488</v>
      </c>
      <c r="B29" t="n" s="5">
        <v>1923</v>
      </c>
      <c r="C29" t="n" s="5">
        <v>1920</v>
      </c>
    </row>
    <row r="30" spans="1:3">
      <c r="A30" t="s" s="4">
        <v>489</v>
      </c>
      <c r="B30" t="n" s="5">
        <v>369</v>
      </c>
      <c r="C30" t="n" s="5">
        <v>409</v>
      </c>
    </row>
    <row r="31" spans="1:3">
      <c r="A31" t="s" s="4">
        <v>490</v>
      </c>
      <c r="B31" t="n" s="5">
        <v>0</v>
      </c>
      <c r="C31" t="n" s="5">
        <v>0</v>
      </c>
    </row>
    <row r="32" spans="1:3">
      <c r="A32" t="s" s="4">
        <v>491</v>
      </c>
      <c r="B32" t="n" s="5">
        <v>2292</v>
      </c>
      <c r="C32" t="n" s="5">
        <v>2329</v>
      </c>
    </row>
    <row r="33" spans="1:3">
      <c r="A33" t="s" s="3">
        <v>492</v>
      </c>
    </row>
    <row r="34" spans="1:3">
      <c r="A34" t="s" s="4">
        <v>498</v>
      </c>
      <c r="B34" t="n" s="5">
        <v>0</v>
      </c>
      <c r="C34" t="n" s="5">
        <v>0</v>
      </c>
    </row>
    <row r="35" spans="1:3">
      <c r="A35" t="s" s="4">
        <v>501</v>
      </c>
    </row>
    <row r="36" spans="1:3">
      <c r="A36" t="s" s="3">
        <v>487</v>
      </c>
    </row>
    <row r="37" spans="1:3">
      <c r="A37" t="s" s="4">
        <v>488</v>
      </c>
      <c r="B37" t="n" s="5">
        <v>439504</v>
      </c>
      <c r="C37" t="n" s="5">
        <v>432186</v>
      </c>
    </row>
    <row r="38" spans="1:3">
      <c r="A38" t="s" s="4">
        <v>489</v>
      </c>
      <c r="B38" t="n" s="5">
        <v>26535</v>
      </c>
      <c r="C38" t="n" s="5">
        <v>31417</v>
      </c>
    </row>
    <row r="39" spans="1:3">
      <c r="A39" t="s" s="4">
        <v>490</v>
      </c>
      <c r="B39" t="n" s="5">
        <v>-2536</v>
      </c>
      <c r="C39" t="n" s="5">
        <v>-336</v>
      </c>
    </row>
    <row r="40" spans="1:3">
      <c r="A40" t="s" s="4">
        <v>491</v>
      </c>
      <c r="B40" t="n" s="5">
        <v>463503</v>
      </c>
      <c r="C40" t="n" s="5">
        <v>463267</v>
      </c>
    </row>
    <row r="41" spans="1:3">
      <c r="A41" t="s" s="3">
        <v>492</v>
      </c>
    </row>
    <row r="42" spans="1:3">
      <c r="A42" t="s" s="4">
        <v>493</v>
      </c>
      <c r="B42" t="n" s="5">
        <v>65904</v>
      </c>
      <c r="C42" t="n" s="5">
        <v>0</v>
      </c>
    </row>
    <row r="43" spans="1:3">
      <c r="A43" t="s" s="4">
        <v>494</v>
      </c>
      <c r="B43" t="n" s="5">
        <v>-1633</v>
      </c>
      <c r="C43" t="n" s="5">
        <v>0</v>
      </c>
    </row>
    <row r="44" spans="1:3">
      <c r="A44" t="s" s="4">
        <v>495</v>
      </c>
      <c r="B44" t="n" s="5">
        <v>12567</v>
      </c>
      <c r="C44" t="n" s="5">
        <v>23076</v>
      </c>
    </row>
    <row r="45" spans="1:3">
      <c r="A45" t="s" s="4">
        <v>496</v>
      </c>
      <c r="B45" t="n" s="5">
        <v>-903</v>
      </c>
      <c r="C45" t="n" s="5">
        <v>-336</v>
      </c>
    </row>
    <row r="46" spans="1:3">
      <c r="A46" t="s" s="4">
        <v>497</v>
      </c>
      <c r="B46" t="n" s="5">
        <v>78471</v>
      </c>
      <c r="C46" t="n" s="5">
        <v>23076</v>
      </c>
    </row>
    <row r="47" spans="1:3">
      <c r="A47" t="s" s="4">
        <v>498</v>
      </c>
      <c r="B47" t="n" s="5">
        <v>-2536</v>
      </c>
      <c r="C47" t="n" s="5">
        <v>-336</v>
      </c>
    </row>
    <row r="48" spans="1:3">
      <c r="A48" t="s" s="4">
        <v>502</v>
      </c>
    </row>
    <row r="49" spans="1:3">
      <c r="A49" t="s" s="3">
        <v>487</v>
      </c>
    </row>
    <row r="50" spans="1:3">
      <c r="A50" t="s" s="4">
        <v>488</v>
      </c>
      <c r="B50" t="n" s="5">
        <v>0</v>
      </c>
    </row>
    <row r="51" spans="1:3">
      <c r="A51" t="s" s="4">
        <v>489</v>
      </c>
      <c r="B51" t="n" s="5">
        <v>0</v>
      </c>
    </row>
    <row r="52" spans="1:3">
      <c r="A52" t="s" s="4">
        <v>490</v>
      </c>
      <c r="B52" t="n" s="5">
        <v>0</v>
      </c>
    </row>
    <row r="53" spans="1:3">
      <c r="A53" t="s" s="4">
        <v>491</v>
      </c>
      <c r="B53" t="n" s="5">
        <v>0</v>
      </c>
    </row>
    <row r="54" spans="1:3">
      <c r="A54" t="s" s="3">
        <v>492</v>
      </c>
    </row>
    <row r="55" spans="1:3">
      <c r="A55" t="s" s="4">
        <v>498</v>
      </c>
      <c r="B55" t="n" s="5">
        <v>0</v>
      </c>
    </row>
    <row r="56" spans="1:3">
      <c r="A56" t="s" s="4">
        <v>503</v>
      </c>
    </row>
    <row r="57" spans="1:3">
      <c r="A57" t="s" s="3">
        <v>487</v>
      </c>
    </row>
    <row r="58" spans="1:3">
      <c r="A58" t="s" s="4">
        <v>488</v>
      </c>
      <c r="B58" t="n" s="5">
        <v>1010342</v>
      </c>
      <c r="C58" t="n" s="5">
        <v>978847</v>
      </c>
    </row>
    <row r="59" spans="1:3">
      <c r="A59" t="s" s="4">
        <v>489</v>
      </c>
      <c r="B59" t="n" s="5">
        <v>53640</v>
      </c>
      <c r="C59" t="n" s="5">
        <v>67836</v>
      </c>
    </row>
    <row r="60" spans="1:3">
      <c r="A60" t="s" s="4">
        <v>490</v>
      </c>
      <c r="B60" t="n" s="5">
        <v>-4433</v>
      </c>
      <c r="C60" t="n" s="5">
        <v>-757</v>
      </c>
    </row>
    <row r="61" spans="1:3">
      <c r="A61" t="s" s="4">
        <v>491</v>
      </c>
      <c r="B61" t="n" s="5">
        <v>1059549</v>
      </c>
      <c r="C61" t="n" s="5">
        <v>1045926</v>
      </c>
    </row>
    <row r="62" spans="1:3">
      <c r="A62" t="s" s="3">
        <v>492</v>
      </c>
    </row>
    <row r="63" spans="1:3">
      <c r="A63" t="s" s="4">
        <v>493</v>
      </c>
      <c r="B63" t="n" s="5">
        <v>228627</v>
      </c>
      <c r="C63" t="n" s="5">
        <v>7078</v>
      </c>
    </row>
    <row r="64" spans="1:3">
      <c r="A64" t="s" s="4">
        <v>494</v>
      </c>
      <c r="B64" t="n" s="5">
        <v>-3727</v>
      </c>
      <c r="C64" t="n" s="5">
        <v>-13</v>
      </c>
    </row>
    <row r="65" spans="1:3">
      <c r="A65" t="s" s="4">
        <v>495</v>
      </c>
      <c r="B65" t="n" s="5">
        <v>17802</v>
      </c>
      <c r="C65" t="n" s="5">
        <v>48198</v>
      </c>
    </row>
    <row r="66" spans="1:3">
      <c r="A66" t="s" s="4">
        <v>496</v>
      </c>
      <c r="B66" t="n" s="5">
        <v>-706</v>
      </c>
      <c r="C66" t="n" s="5">
        <v>-744</v>
      </c>
    </row>
    <row r="67" spans="1:3">
      <c r="A67" t="s" s="4">
        <v>497</v>
      </c>
      <c r="B67" t="n" s="5">
        <v>246429</v>
      </c>
      <c r="C67" t="n" s="5">
        <v>55276</v>
      </c>
    </row>
    <row r="68" spans="1:3">
      <c r="A68" t="s" s="4">
        <v>498</v>
      </c>
      <c r="B68" t="n" s="5">
        <v>-4433</v>
      </c>
      <c r="C68" t="n" s="5">
        <v>-757</v>
      </c>
    </row>
    <row r="69" spans="1:3">
      <c r="A69" t="s" s="4">
        <v>504</v>
      </c>
    </row>
    <row r="70" spans="1:3">
      <c r="A70" t="s" s="3">
        <v>487</v>
      </c>
    </row>
    <row r="71" spans="1:3">
      <c r="A71" t="s" s="4">
        <v>488</v>
      </c>
      <c r="B71" t="n" s="5">
        <v>4056712</v>
      </c>
      <c r="C71" t="n" s="5">
        <v>3754222</v>
      </c>
    </row>
    <row r="72" spans="1:3">
      <c r="A72" t="s" s="4">
        <v>489</v>
      </c>
      <c r="B72" t="n" s="5">
        <v>153167</v>
      </c>
      <c r="C72" t="n" s="5">
        <v>183650</v>
      </c>
    </row>
    <row r="73" spans="1:3">
      <c r="A73" t="s" s="4">
        <v>490</v>
      </c>
      <c r="B73" t="n" s="5">
        <v>-37448</v>
      </c>
      <c r="C73" t="n" s="5">
        <v>-18591</v>
      </c>
    </row>
    <row r="74" spans="1:3">
      <c r="A74" t="s" s="4">
        <v>491</v>
      </c>
      <c r="B74" t="n" s="5">
        <v>4172431</v>
      </c>
      <c r="C74" t="n" s="5">
        <v>3919281</v>
      </c>
    </row>
    <row r="75" spans="1:3">
      <c r="A75" t="s" s="3">
        <v>492</v>
      </c>
    </row>
    <row r="76" spans="1:3">
      <c r="A76" t="s" s="4">
        <v>493</v>
      </c>
      <c r="B76" t="n" s="5">
        <v>1176531</v>
      </c>
      <c r="C76" t="n" s="5">
        <v>156839</v>
      </c>
    </row>
    <row r="77" spans="1:3">
      <c r="A77" t="s" s="4">
        <v>494</v>
      </c>
      <c r="B77" t="n" s="5">
        <v>-25477</v>
      </c>
      <c r="C77" t="n" s="5">
        <v>-2997</v>
      </c>
    </row>
    <row r="78" spans="1:3">
      <c r="A78" t="s" s="4">
        <v>495</v>
      </c>
      <c r="B78" t="n" s="5">
        <v>300133</v>
      </c>
      <c r="C78" t="n" s="5">
        <v>698316</v>
      </c>
    </row>
    <row r="79" spans="1:3">
      <c r="A79" t="s" s="4">
        <v>496</v>
      </c>
      <c r="B79" t="n" s="5">
        <v>-11971</v>
      </c>
      <c r="C79" t="n" s="5">
        <v>-15594</v>
      </c>
    </row>
    <row r="80" spans="1:3">
      <c r="A80" t="s" s="4">
        <v>497</v>
      </c>
      <c r="B80" t="n" s="5">
        <v>1476664</v>
      </c>
      <c r="C80" t="n" s="5">
        <v>855155</v>
      </c>
    </row>
    <row r="81" spans="1:3">
      <c r="A81" t="s" s="4">
        <v>498</v>
      </c>
      <c r="B81" t="n" s="5">
        <v>-37448</v>
      </c>
      <c r="C81" t="n" s="5">
        <v>-18591</v>
      </c>
    </row>
    <row r="82" spans="1:3">
      <c r="A82" t="s" s="4">
        <v>505</v>
      </c>
    </row>
    <row r="83" spans="1:3">
      <c r="A83" t="s" s="3">
        <v>487</v>
      </c>
    </row>
    <row r="84" spans="1:3">
      <c r="A84" t="s" s="4">
        <v>488</v>
      </c>
      <c r="B84" t="n" s="5">
        <v>1575798</v>
      </c>
      <c r="C84" t="n" s="5">
        <v>1640582</v>
      </c>
    </row>
    <row r="85" spans="1:3">
      <c r="A85" t="s" s="4">
        <v>489</v>
      </c>
      <c r="B85" t="n" s="5">
        <v>62921</v>
      </c>
      <c r="C85" t="n" s="5">
        <v>68726</v>
      </c>
    </row>
    <row r="86" spans="1:3">
      <c r="A86" t="s" s="4">
        <v>490</v>
      </c>
      <c r="B86" t="n" s="5">
        <v>-8333</v>
      </c>
      <c r="C86" t="n" s="5">
        <v>-4164</v>
      </c>
    </row>
    <row r="87" spans="1:3">
      <c r="A87" t="s" s="4">
        <v>491</v>
      </c>
      <c r="B87" t="n" s="5">
        <v>1630386</v>
      </c>
      <c r="C87" t="n" s="5">
        <v>1705144</v>
      </c>
    </row>
    <row r="88" spans="1:3">
      <c r="A88" t="s" s="3">
        <v>492</v>
      </c>
    </row>
    <row r="89" spans="1:3">
      <c r="A89" t="s" s="4">
        <v>493</v>
      </c>
      <c r="B89" t="n" s="5">
        <v>234516</v>
      </c>
      <c r="C89" t="n" s="5">
        <v>17698</v>
      </c>
    </row>
    <row r="90" spans="1:3">
      <c r="A90" t="s" s="4">
        <v>494</v>
      </c>
      <c r="B90" t="n" s="5">
        <v>-4501</v>
      </c>
      <c r="C90" t="n" s="5">
        <v>-240</v>
      </c>
    </row>
    <row r="91" spans="1:3">
      <c r="A91" t="s" s="4">
        <v>495</v>
      </c>
      <c r="B91" t="n" s="5">
        <v>85928</v>
      </c>
      <c r="C91" t="n" s="5">
        <v>181694</v>
      </c>
    </row>
    <row r="92" spans="1:3">
      <c r="A92" t="s" s="4">
        <v>496</v>
      </c>
      <c r="B92" t="n" s="5">
        <v>-3832</v>
      </c>
      <c r="C92" t="n" s="5">
        <v>-3924</v>
      </c>
    </row>
    <row r="93" spans="1:3">
      <c r="A93" t="s" s="4">
        <v>497</v>
      </c>
      <c r="B93" t="n" s="5">
        <v>320444</v>
      </c>
      <c r="C93" t="n" s="5">
        <v>199392</v>
      </c>
    </row>
    <row r="94" spans="1:3">
      <c r="A94" t="s" s="4">
        <v>498</v>
      </c>
      <c r="B94" t="n" s="5">
        <v>-8333</v>
      </c>
      <c r="C94" t="n" s="5">
        <v>-4164</v>
      </c>
    </row>
    <row r="95" spans="1:3">
      <c r="A95" t="s" s="4">
        <v>506</v>
      </c>
    </row>
    <row r="96" spans="1:3">
      <c r="A96" t="s" s="3">
        <v>487</v>
      </c>
    </row>
    <row r="97" spans="1:3">
      <c r="A97" t="s" s="4">
        <v>488</v>
      </c>
      <c r="B97" t="n" s="5">
        <v>18380</v>
      </c>
      <c r="C97" t="n" s="5">
        <v>18886</v>
      </c>
    </row>
    <row r="98" spans="1:3">
      <c r="A98" t="s" s="4">
        <v>489</v>
      </c>
      <c r="B98" t="n" s="5">
        <v>4574</v>
      </c>
      <c r="C98" t="n" s="5">
        <v>4734</v>
      </c>
    </row>
    <row r="99" spans="1:3">
      <c r="A99" t="s" s="4">
        <v>490</v>
      </c>
      <c r="B99" t="n" s="5">
        <v>0</v>
      </c>
      <c r="C99" t="n" s="5">
        <v>-57</v>
      </c>
    </row>
    <row r="100" spans="1:3">
      <c r="A100" t="s" s="4">
        <v>491</v>
      </c>
      <c r="B100" t="n" s="5">
        <v>22954</v>
      </c>
      <c r="C100" t="n" s="5">
        <v>23563</v>
      </c>
    </row>
    <row r="101" spans="1:3">
      <c r="A101" t="s" s="3">
        <v>492</v>
      </c>
    </row>
    <row r="102" spans="1:3">
      <c r="A102" t="s" s="4">
        <v>493</v>
      </c>
      <c r="C102" t="n" s="5">
        <v>2206</v>
      </c>
    </row>
    <row r="103" spans="1:3">
      <c r="A103" t="s" s="4">
        <v>494</v>
      </c>
      <c r="C103" t="n" s="5">
        <v>-57</v>
      </c>
    </row>
    <row r="104" spans="1:3">
      <c r="A104" t="s" s="4">
        <v>495</v>
      </c>
      <c r="C104" t="n" s="5">
        <v>0</v>
      </c>
    </row>
    <row r="105" spans="1:3">
      <c r="A105" t="s" s="4">
        <v>496</v>
      </c>
      <c r="C105" t="n" s="5">
        <v>0</v>
      </c>
    </row>
    <row r="106" spans="1:3">
      <c r="A106" t="s" s="4">
        <v>497</v>
      </c>
      <c r="C106" t="n" s="5">
        <v>2206</v>
      </c>
    </row>
    <row r="107" spans="1:3">
      <c r="A107" t="s" s="4">
        <v>498</v>
      </c>
      <c r="B107" t="n" s="5">
        <v>0</v>
      </c>
      <c r="C107" t="n" s="5">
        <v>-57</v>
      </c>
    </row>
    <row r="108" spans="1:3">
      <c r="A108" t="s" s="4">
        <v>507</v>
      </c>
    </row>
    <row r="109" spans="1:3">
      <c r="A109" t="s" s="3">
        <v>487</v>
      </c>
    </row>
    <row r="110" spans="1:3">
      <c r="A110" t="s" s="4">
        <v>488</v>
      </c>
      <c r="B110" t="n" s="5">
        <v>3742</v>
      </c>
      <c r="C110" t="n" s="5">
        <v>4839</v>
      </c>
    </row>
    <row r="111" spans="1:3">
      <c r="A111" t="s" s="4">
        <v>489</v>
      </c>
      <c r="B111" t="n" s="5">
        <v>321</v>
      </c>
      <c r="C111" t="n" s="5">
        <v>328</v>
      </c>
    </row>
    <row r="112" spans="1:3">
      <c r="A112" t="s" s="4">
        <v>490</v>
      </c>
      <c r="B112" t="n" s="5">
        <v>0</v>
      </c>
      <c r="C112" t="n" s="5">
        <v>0</v>
      </c>
    </row>
    <row r="113" spans="1:3">
      <c r="A113" t="s" s="4">
        <v>491</v>
      </c>
      <c r="B113" t="n" s="5">
        <v>4063</v>
      </c>
      <c r="C113" t="n" s="5">
        <v>5167</v>
      </c>
    </row>
    <row r="114" spans="1:3">
      <c r="A114" t="s" s="3">
        <v>492</v>
      </c>
    </row>
    <row r="115" spans="1:3">
      <c r="A115" t="s" s="4">
        <v>498</v>
      </c>
      <c r="B115" t="n" s="7">
        <v>0</v>
      </c>
      <c r="C115"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38345</v>
      </c>
      <c r="C4" t="n" s="7">
        <v>38217</v>
      </c>
      <c r="D4" t="n" s="7">
        <v>75658</v>
      </c>
      <c r="E4" t="n" s="7">
        <v>76222</v>
      </c>
    </row>
    <row r="5" spans="1:5">
      <c r="A5" t="s" s="4">
        <v>73</v>
      </c>
      <c r="B5" t="n" s="5">
        <v>5162</v>
      </c>
      <c r="C5" t="n" s="5">
        <v>5169</v>
      </c>
      <c r="D5" t="n" s="5">
        <v>9509</v>
      </c>
      <c r="E5" t="n" s="5">
        <v>9440</v>
      </c>
    </row>
    <row r="6" spans="1:5">
      <c r="A6" t="s" s="4">
        <v>74</v>
      </c>
      <c r="B6" t="n" s="5">
        <v>102259</v>
      </c>
      <c r="C6" t="n" s="5">
        <v>155179</v>
      </c>
      <c r="D6" t="n" s="5">
        <v>202182</v>
      </c>
      <c r="E6" t="n" s="5">
        <v>263630</v>
      </c>
    </row>
    <row r="7" spans="1:5">
      <c r="A7" t="s" s="4">
        <v>75</v>
      </c>
      <c r="B7" t="n" s="5">
        <v>5194</v>
      </c>
      <c r="C7" t="n" s="5">
        <v>5211</v>
      </c>
      <c r="D7" t="n" s="5">
        <v>10523</v>
      </c>
      <c r="E7" t="n" s="5">
        <v>10974</v>
      </c>
    </row>
    <row r="8" spans="1:5">
      <c r="A8" t="s" s="3">
        <v>76</v>
      </c>
    </row>
    <row r="9" spans="1:5">
      <c r="A9" t="s" s="4">
        <v>77</v>
      </c>
      <c r="B9" t="n" s="5">
        <v>-2</v>
      </c>
      <c r="C9" t="n" s="5">
        <v>0</v>
      </c>
      <c r="D9" t="n" s="5">
        <v>158</v>
      </c>
      <c r="E9" t="n" s="5">
        <v>-32</v>
      </c>
    </row>
    <row r="10" spans="1:5">
      <c r="A10" t="s" s="4">
        <v>78</v>
      </c>
      <c r="B10" t="n" s="5">
        <v>-105</v>
      </c>
      <c r="C10" t="n" s="5">
        <v>0</v>
      </c>
      <c r="D10" t="n" s="5">
        <v>-265</v>
      </c>
      <c r="E10" t="n" s="5">
        <v>-3</v>
      </c>
    </row>
    <row r="11" spans="1:5">
      <c r="A11" t="s" s="4">
        <v>79</v>
      </c>
      <c r="B11" t="n" s="5">
        <v>-107</v>
      </c>
      <c r="C11" t="n" s="5">
        <v>0</v>
      </c>
      <c r="D11" t="n" s="5">
        <v>-107</v>
      </c>
      <c r="E11" t="n" s="5">
        <v>-35</v>
      </c>
    </row>
    <row r="12" spans="1:5">
      <c r="A12" t="s" s="4">
        <v>80</v>
      </c>
      <c r="B12" t="n" s="5">
        <v>4365</v>
      </c>
      <c r="C12" t="n" s="5">
        <v>3065</v>
      </c>
      <c r="D12" t="n" s="5">
        <v>5343</v>
      </c>
      <c r="E12" t="n" s="5">
        <v>4613</v>
      </c>
    </row>
    <row r="13" spans="1:5">
      <c r="A13" t="s" s="4">
        <v>81</v>
      </c>
      <c r="B13" t="n" s="5">
        <v>4258</v>
      </c>
      <c r="C13" t="n" s="5">
        <v>3065</v>
      </c>
      <c r="D13" t="n" s="5">
        <v>5236</v>
      </c>
      <c r="E13" t="n" s="5">
        <v>4578</v>
      </c>
    </row>
    <row r="14" spans="1:5">
      <c r="A14" t="s" s="4">
        <v>82</v>
      </c>
      <c r="B14" t="n" s="5">
        <v>155218</v>
      </c>
      <c r="C14" t="n" s="5">
        <v>206841</v>
      </c>
      <c r="D14" t="n" s="5">
        <v>303108</v>
      </c>
      <c r="E14" t="n" s="5">
        <v>364844</v>
      </c>
    </row>
    <row r="15" spans="1:5">
      <c r="A15" t="s" s="3">
        <v>83</v>
      </c>
    </row>
    <row r="16" spans="1:5">
      <c r="A16" t="s" s="4">
        <v>84</v>
      </c>
      <c r="B16" t="n" s="5">
        <v>16120</v>
      </c>
      <c r="C16" t="n" s="5">
        <v>14796</v>
      </c>
      <c r="D16" t="n" s="5">
        <v>35386</v>
      </c>
      <c r="E16" t="n" s="5">
        <v>27759</v>
      </c>
    </row>
    <row r="17" spans="1:5">
      <c r="A17" t="s" s="4">
        <v>85</v>
      </c>
      <c r="B17" t="n" s="5">
        <v>28070</v>
      </c>
      <c r="C17" t="n" s="5">
        <v>27258</v>
      </c>
      <c r="D17" t="n" s="5">
        <v>55722</v>
      </c>
      <c r="E17" t="n" s="5">
        <v>55837</v>
      </c>
    </row>
    <row r="18" spans="1:5">
      <c r="A18" t="s" s="4">
        <v>86</v>
      </c>
      <c r="B18" t="n" s="5">
        <v>49431</v>
      </c>
      <c r="C18" t="n" s="5">
        <v>102429</v>
      </c>
      <c r="D18" t="n" s="5">
        <v>98470</v>
      </c>
      <c r="E18" t="n" s="5">
        <v>165365</v>
      </c>
    </row>
    <row r="19" spans="1:5">
      <c r="A19" t="s" s="4">
        <v>87</v>
      </c>
      <c r="B19" t="n" s="5">
        <v>18802</v>
      </c>
      <c r="C19" t="n" s="5">
        <v>19500</v>
      </c>
      <c r="D19" t="n" s="5">
        <v>39312</v>
      </c>
      <c r="E19" t="n" s="5">
        <v>42963</v>
      </c>
    </row>
    <row r="20" spans="1:5">
      <c r="A20" t="s" s="4">
        <v>88</v>
      </c>
      <c r="B20" t="n" s="5">
        <v>112423</v>
      </c>
      <c r="C20" t="n" s="5">
        <v>163983</v>
      </c>
      <c r="D20" t="n" s="5">
        <v>228890</v>
      </c>
      <c r="E20" t="n" s="5">
        <v>291924</v>
      </c>
    </row>
    <row r="21" spans="1:5">
      <c r="A21" t="s" s="4">
        <v>89</v>
      </c>
      <c r="B21" t="n" s="5">
        <v>42795</v>
      </c>
      <c r="C21" t="n" s="5">
        <v>42858</v>
      </c>
      <c r="D21" t="n" s="5">
        <v>74218</v>
      </c>
      <c r="E21" t="n" s="5">
        <v>72920</v>
      </c>
    </row>
    <row r="22" spans="1:5">
      <c r="A22" t="s" s="4">
        <v>90</v>
      </c>
      <c r="B22" t="n" s="5">
        <v>13937</v>
      </c>
      <c r="C22" t="n" s="5">
        <v>13675</v>
      </c>
      <c r="D22" t="n" s="5">
        <v>24034</v>
      </c>
      <c r="E22" t="n" s="5">
        <v>23911</v>
      </c>
    </row>
    <row r="23" spans="1:5">
      <c r="A23" t="s" s="4">
        <v>91</v>
      </c>
      <c r="B23" t="n" s="5">
        <v>28858</v>
      </c>
      <c r="C23" t="n" s="5">
        <v>29183</v>
      </c>
      <c r="D23" t="n" s="5">
        <v>50184</v>
      </c>
      <c r="E23" t="n" s="5">
        <v>49009</v>
      </c>
    </row>
    <row r="24" spans="1:5">
      <c r="A24" t="s" s="4">
        <v>21</v>
      </c>
    </row>
    <row r="25" spans="1:5">
      <c r="A25" t="s" s="3">
        <v>83</v>
      </c>
    </row>
    <row r="26" spans="1:5">
      <c r="A26" t="s" s="4">
        <v>91</v>
      </c>
      <c r="B26" t="n" s="7">
        <v>28042</v>
      </c>
      <c r="C26" t="n" s="7">
        <v>28358</v>
      </c>
      <c r="D26" t="n" s="7">
        <v>48765</v>
      </c>
      <c r="E26" t="n" s="7">
        <v>47623</v>
      </c>
    </row>
    <row r="27" spans="1:5">
      <c r="A27" t="s" s="3">
        <v>92</v>
      </c>
    </row>
    <row r="28" spans="1:5">
      <c r="A28" t="s" s="4">
        <v>93</v>
      </c>
      <c r="B28" t="n" s="8">
        <v>8.16</v>
      </c>
      <c r="C28" t="n" s="8">
        <v>8.26</v>
      </c>
      <c r="D28" t="n" s="8">
        <v>14.19</v>
      </c>
      <c r="E28" t="n" s="8">
        <v>13.86</v>
      </c>
    </row>
    <row r="29" spans="1:5">
      <c r="A29" t="s" s="3">
        <v>94</v>
      </c>
    </row>
    <row r="30" spans="1:5">
      <c r="A30" t="s" s="4">
        <v>95</v>
      </c>
      <c r="B30" t="n" s="8">
        <v>8.16</v>
      </c>
      <c r="C30" t="n" s="8">
        <v>8.25</v>
      </c>
      <c r="D30" t="n" s="8">
        <v>14.19</v>
      </c>
      <c r="E30" t="n" s="8">
        <v>13.86</v>
      </c>
    </row>
    <row r="31" spans="1:5">
      <c r="A31" t="s" s="4">
        <v>23</v>
      </c>
    </row>
    <row r="32" spans="1:5">
      <c r="A32" t="s" s="3">
        <v>83</v>
      </c>
    </row>
    <row r="33" spans="1:5">
      <c r="A33" t="s" s="4">
        <v>91</v>
      </c>
      <c r="B33" t="n" s="7">
        <v>816</v>
      </c>
      <c r="C33" t="n" s="7">
        <v>825</v>
      </c>
      <c r="D33" t="n" s="7">
        <v>1419</v>
      </c>
      <c r="E33" t="n" s="7">
        <v>1386</v>
      </c>
    </row>
    <row r="34" spans="1:5">
      <c r="A34" t="s" s="3">
        <v>92</v>
      </c>
    </row>
    <row r="35" spans="1:5">
      <c r="A35" t="s" s="4">
        <v>93</v>
      </c>
      <c r="B35" t="n" s="8">
        <v>4.08</v>
      </c>
      <c r="C35" t="n" s="8">
        <v>4.13</v>
      </c>
      <c r="D35" t="n" s="8">
        <v>7.1</v>
      </c>
      <c r="E35" t="n" s="8">
        <v>6.93</v>
      </c>
    </row>
    <row r="36" spans="1:5">
      <c r="A36" t="s" s="3">
        <v>94</v>
      </c>
    </row>
    <row r="37" spans="1:5">
      <c r="A37" t="s" s="4">
        <v>95</v>
      </c>
      <c r="B37" t="n" s="8">
        <v>4.08</v>
      </c>
      <c r="C37" t="n" s="8">
        <v>4.13</v>
      </c>
      <c r="D37" t="n" s="8">
        <v>7.1</v>
      </c>
      <c r="E37" t="n" s="8">
        <v>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08</v>
      </c>
      <c r="B1" t="s" s="2">
        <v>2</v>
      </c>
      <c r="C1" t="s" s="2">
        <v>25</v>
      </c>
    </row>
    <row r="2" spans="1:3">
      <c r="A2" t="s" s="3">
        <v>509</v>
      </c>
    </row>
    <row r="3" spans="1:3">
      <c r="A3" t="s" s="4">
        <v>510</v>
      </c>
      <c r="B3" t="n" s="7">
        <v>2728343</v>
      </c>
      <c r="C3" t="n" s="7">
        <v>2577275</v>
      </c>
    </row>
    <row r="4" spans="1:3">
      <c r="A4" t="s" s="4">
        <v>511</v>
      </c>
      <c r="B4" t="n" s="5">
        <v>118021</v>
      </c>
      <c r="C4" t="n" s="5">
        <v>143234</v>
      </c>
    </row>
    <row r="5" spans="1:3">
      <c r="A5" t="s" s="4">
        <v>512</v>
      </c>
      <c r="B5" t="n" s="5">
        <v>-22811</v>
      </c>
      <c r="C5" t="n" s="5">
        <v>-9132</v>
      </c>
    </row>
    <row r="6" spans="1:3">
      <c r="A6" t="s" s="4">
        <v>513</v>
      </c>
      <c r="B6" t="n" s="5">
        <v>2823553</v>
      </c>
      <c r="C6" t="n" s="5">
        <v>2711377</v>
      </c>
    </row>
    <row r="7" spans="1:3">
      <c r="A7" t="s" s="4">
        <v>514</v>
      </c>
      <c r="C7" t="n" s="5">
        <v>12799</v>
      </c>
    </row>
    <row r="8" spans="1:3">
      <c r="A8" t="s" s="4">
        <v>515</v>
      </c>
      <c r="C8" t="n" s="5">
        <v>4849</v>
      </c>
    </row>
    <row r="9" spans="1:3">
      <c r="A9" t="s" s="4">
        <v>516</v>
      </c>
      <c r="C9" t="n" s="5">
        <v>-345</v>
      </c>
    </row>
    <row r="10" spans="1:3">
      <c r="A10" t="s" s="4">
        <v>517</v>
      </c>
      <c r="C10" t="n" s="5">
        <v>17303</v>
      </c>
    </row>
    <row r="11" spans="1:3">
      <c r="A11" t="s" s="4">
        <v>488</v>
      </c>
      <c r="B11" t="n" s="5">
        <v>2740993</v>
      </c>
      <c r="C11" t="n" s="5">
        <v>2590074</v>
      </c>
    </row>
    <row r="12" spans="1:3">
      <c r="A12" t="s" s="4">
        <v>489</v>
      </c>
      <c r="B12" t="n" s="5">
        <v>122658</v>
      </c>
      <c r="C12" t="n" s="5">
        <v>148083</v>
      </c>
    </row>
    <row r="13" spans="1:3">
      <c r="A13" t="s" s="4">
        <v>490</v>
      </c>
      <c r="B13" t="n" s="5">
        <v>-23062</v>
      </c>
      <c r="C13" t="n" s="5">
        <v>-9477</v>
      </c>
    </row>
    <row r="14" spans="1:3">
      <c r="A14" t="s" s="4">
        <v>491</v>
      </c>
      <c r="B14" t="n" s="5">
        <v>2840589</v>
      </c>
      <c r="C14" t="n" s="5">
        <v>2728680</v>
      </c>
    </row>
    <row r="15" spans="1:3">
      <c r="A15" t="s" s="3">
        <v>518</v>
      </c>
    </row>
    <row r="16" spans="1:3">
      <c r="A16" t="s" s="4">
        <v>493</v>
      </c>
      <c r="B16" t="n" s="5">
        <v>760948</v>
      </c>
      <c r="C16" t="n" s="5">
        <v>100678</v>
      </c>
    </row>
    <row r="17" spans="1:3">
      <c r="A17" t="s" s="4">
        <v>494</v>
      </c>
      <c r="B17" t="n" s="5">
        <v>-17305</v>
      </c>
      <c r="C17" t="n" s="5">
        <v>-3042</v>
      </c>
    </row>
    <row r="18" spans="1:3">
      <c r="A18" t="s" s="4">
        <v>495</v>
      </c>
      <c r="B18" t="n" s="5">
        <v>121207</v>
      </c>
      <c r="C18" t="n" s="5">
        <v>211706</v>
      </c>
    </row>
    <row r="19" spans="1:3">
      <c r="A19" t="s" s="4">
        <v>496</v>
      </c>
      <c r="B19" t="n" s="5">
        <v>-5757</v>
      </c>
      <c r="C19" t="n" s="5">
        <v>-6435</v>
      </c>
    </row>
    <row r="20" spans="1:3">
      <c r="A20" t="s" s="4">
        <v>497</v>
      </c>
      <c r="B20" t="n" s="5">
        <v>882155</v>
      </c>
      <c r="C20" t="n" s="5">
        <v>312384</v>
      </c>
    </row>
    <row r="21" spans="1:3">
      <c r="A21" t="s" s="4">
        <v>498</v>
      </c>
      <c r="B21" t="n" s="5">
        <v>-23062</v>
      </c>
      <c r="C21" t="n" s="5">
        <v>-9477</v>
      </c>
    </row>
    <row r="22" spans="1:3">
      <c r="A22" t="s" s="4">
        <v>480</v>
      </c>
    </row>
    <row r="23" spans="1:3">
      <c r="A23" t="s" s="3">
        <v>509</v>
      </c>
    </row>
    <row r="24" spans="1:3">
      <c r="A24" t="s" s="4">
        <v>491</v>
      </c>
      <c r="B24" t="n" s="5">
        <v>2823553</v>
      </c>
      <c r="C24" t="n" s="5">
        <v>2711377</v>
      </c>
    </row>
    <row r="25" spans="1:3">
      <c r="A25" t="s" s="3">
        <v>518</v>
      </c>
    </row>
    <row r="26" spans="1:3">
      <c r="A26" t="s" s="4">
        <v>493</v>
      </c>
      <c r="B26" t="n" s="5">
        <v>757959</v>
      </c>
      <c r="C26" t="n" s="5">
        <v>100373</v>
      </c>
    </row>
    <row r="27" spans="1:3">
      <c r="A27" t="s" s="4">
        <v>494</v>
      </c>
      <c r="B27" t="n" s="5">
        <v>-17109</v>
      </c>
      <c r="C27" t="n" s="5">
        <v>-2990</v>
      </c>
    </row>
    <row r="28" spans="1:3">
      <c r="A28" t="s" s="4">
        <v>495</v>
      </c>
      <c r="B28" t="n" s="5">
        <v>119829</v>
      </c>
      <c r="C28" t="n" s="5">
        <v>207905</v>
      </c>
    </row>
    <row r="29" spans="1:3">
      <c r="A29" t="s" s="4">
        <v>496</v>
      </c>
      <c r="B29" t="n" s="5">
        <v>-5702</v>
      </c>
      <c r="C29" t="n" s="5">
        <v>-6142</v>
      </c>
    </row>
    <row r="30" spans="1:3">
      <c r="A30" t="s" s="4">
        <v>497</v>
      </c>
      <c r="B30" t="n" s="5">
        <v>877788</v>
      </c>
      <c r="C30" t="n" s="5">
        <v>308278</v>
      </c>
    </row>
    <row r="31" spans="1:3">
      <c r="A31" t="s" s="4">
        <v>498</v>
      </c>
      <c r="B31" t="n" s="5">
        <v>-22811</v>
      </c>
      <c r="C31" t="n" s="5">
        <v>-9132</v>
      </c>
    </row>
    <row r="32" spans="1:3">
      <c r="A32" t="s" s="4">
        <v>501</v>
      </c>
    </row>
    <row r="33" spans="1:3">
      <c r="A33" t="s" s="3">
        <v>509</v>
      </c>
    </row>
    <row r="34" spans="1:3">
      <c r="A34" t="s" s="4">
        <v>510</v>
      </c>
      <c r="B34" t="n" s="5">
        <v>588</v>
      </c>
      <c r="C34" t="n" s="5">
        <v>589</v>
      </c>
    </row>
    <row r="35" spans="1:3">
      <c r="A35" t="s" s="4">
        <v>511</v>
      </c>
      <c r="B35" t="n" s="5">
        <v>0</v>
      </c>
      <c r="C35" t="n" s="5">
        <v>0</v>
      </c>
    </row>
    <row r="36" spans="1:3">
      <c r="A36" t="s" s="4">
        <v>512</v>
      </c>
      <c r="B36" t="n" s="5">
        <v>-53</v>
      </c>
      <c r="C36" t="n" s="5">
        <v>-36</v>
      </c>
    </row>
    <row r="37" spans="1:3">
      <c r="A37" t="s" s="4">
        <v>513</v>
      </c>
      <c r="B37" t="n" s="5">
        <v>535</v>
      </c>
      <c r="C37" t="n" s="5">
        <v>553</v>
      </c>
    </row>
    <row r="38" spans="1:3">
      <c r="A38" t="s" s="3">
        <v>518</v>
      </c>
    </row>
    <row r="39" spans="1:3">
      <c r="A39" t="s" s="4">
        <v>493</v>
      </c>
      <c r="B39" t="n" s="5">
        <v>0</v>
      </c>
      <c r="C39" t="n" s="5">
        <v>0</v>
      </c>
    </row>
    <row r="40" spans="1:3">
      <c r="A40" t="s" s="4">
        <v>494</v>
      </c>
      <c r="B40" t="n" s="5">
        <v>0</v>
      </c>
      <c r="C40" t="n" s="5">
        <v>0</v>
      </c>
    </row>
    <row r="41" spans="1:3">
      <c r="A41" t="s" s="4">
        <v>495</v>
      </c>
      <c r="B41" t="n" s="5">
        <v>535</v>
      </c>
      <c r="C41" t="n" s="5">
        <v>553</v>
      </c>
    </row>
    <row r="42" spans="1:3">
      <c r="A42" t="s" s="4">
        <v>496</v>
      </c>
      <c r="B42" t="n" s="5">
        <v>-53</v>
      </c>
      <c r="C42" t="n" s="5">
        <v>-36</v>
      </c>
    </row>
    <row r="43" spans="1:3">
      <c r="A43" t="s" s="4">
        <v>497</v>
      </c>
      <c r="B43" t="n" s="5">
        <v>535</v>
      </c>
      <c r="C43" t="n" s="5">
        <v>553</v>
      </c>
    </row>
    <row r="44" spans="1:3">
      <c r="A44" t="s" s="4">
        <v>498</v>
      </c>
      <c r="B44" t="n" s="5">
        <v>-53</v>
      </c>
      <c r="C44" t="n" s="5">
        <v>-36</v>
      </c>
    </row>
    <row r="45" spans="1:3">
      <c r="A45" t="s" s="4">
        <v>502</v>
      </c>
    </row>
    <row r="46" spans="1:3">
      <c r="A46" t="s" s="3">
        <v>509</v>
      </c>
    </row>
    <row r="47" spans="1:3">
      <c r="A47" t="s" s="4">
        <v>510</v>
      </c>
      <c r="B47" t="n" s="5">
        <v>9943</v>
      </c>
      <c r="C47" t="n" s="5">
        <v>9939</v>
      </c>
    </row>
    <row r="48" spans="1:3">
      <c r="A48" t="s" s="4">
        <v>511</v>
      </c>
      <c r="B48" t="n" s="5">
        <v>482</v>
      </c>
      <c r="C48" t="n" s="5">
        <v>386</v>
      </c>
    </row>
    <row r="49" spans="1:3">
      <c r="A49" t="s" s="4">
        <v>512</v>
      </c>
      <c r="B49" t="n" s="5">
        <v>0</v>
      </c>
      <c r="C49" t="n" s="5">
        <v>0</v>
      </c>
    </row>
    <row r="50" spans="1:3">
      <c r="A50" t="s" s="4">
        <v>513</v>
      </c>
      <c r="B50" t="n" s="5">
        <v>10425</v>
      </c>
      <c r="C50" t="n" s="5">
        <v>10325</v>
      </c>
    </row>
    <row r="51" spans="1:3">
      <c r="A51" t="s" s="4">
        <v>503</v>
      </c>
    </row>
    <row r="52" spans="1:3">
      <c r="A52" t="s" s="3">
        <v>509</v>
      </c>
    </row>
    <row r="53" spans="1:3">
      <c r="A53" t="s" s="4">
        <v>510</v>
      </c>
      <c r="B53" t="n" s="5">
        <v>150042</v>
      </c>
      <c r="C53" t="n" s="5">
        <v>169179</v>
      </c>
    </row>
    <row r="54" spans="1:3">
      <c r="A54" t="s" s="4">
        <v>511</v>
      </c>
      <c r="B54" t="n" s="5">
        <v>8407</v>
      </c>
      <c r="C54" t="n" s="5">
        <v>10163</v>
      </c>
    </row>
    <row r="55" spans="1:3">
      <c r="A55" t="s" s="4">
        <v>512</v>
      </c>
      <c r="B55" t="n" s="5">
        <v>-480</v>
      </c>
      <c r="C55" t="n" s="5">
        <v>-126</v>
      </c>
    </row>
    <row r="56" spans="1:3">
      <c r="A56" t="s" s="4">
        <v>513</v>
      </c>
      <c r="B56" t="n" s="5">
        <v>157969</v>
      </c>
      <c r="C56" t="n" s="5">
        <v>179216</v>
      </c>
    </row>
    <row r="57" spans="1:3">
      <c r="A57" t="s" s="3">
        <v>518</v>
      </c>
    </row>
    <row r="58" spans="1:3">
      <c r="A58" t="s" s="4">
        <v>493</v>
      </c>
      <c r="B58" t="n" s="5">
        <v>17472</v>
      </c>
      <c r="C58" t="n" s="5">
        <v>0</v>
      </c>
    </row>
    <row r="59" spans="1:3">
      <c r="A59" t="s" s="4">
        <v>494</v>
      </c>
      <c r="B59" t="n" s="5">
        <v>-480</v>
      </c>
      <c r="C59" t="n" s="5">
        <v>0</v>
      </c>
    </row>
    <row r="60" spans="1:3">
      <c r="A60" t="s" s="4">
        <v>495</v>
      </c>
      <c r="B60" t="n" s="5">
        <v>0</v>
      </c>
      <c r="C60" t="n" s="5">
        <v>14827</v>
      </c>
    </row>
    <row r="61" spans="1:3">
      <c r="A61" t="s" s="4">
        <v>496</v>
      </c>
      <c r="B61" t="n" s="5">
        <v>0</v>
      </c>
      <c r="C61" t="n" s="5">
        <v>-126</v>
      </c>
    </row>
    <row r="62" spans="1:3">
      <c r="A62" t="s" s="4">
        <v>497</v>
      </c>
      <c r="B62" t="n" s="5">
        <v>17472</v>
      </c>
      <c r="C62" t="n" s="5">
        <v>14827</v>
      </c>
    </row>
    <row r="63" spans="1:3">
      <c r="A63" t="s" s="4">
        <v>498</v>
      </c>
      <c r="B63" t="n" s="5">
        <v>-480</v>
      </c>
      <c r="C63" t="n" s="5">
        <v>-126</v>
      </c>
    </row>
    <row r="64" spans="1:3">
      <c r="A64" t="s" s="4">
        <v>504</v>
      </c>
    </row>
    <row r="65" spans="1:3">
      <c r="A65" t="s" s="3">
        <v>509</v>
      </c>
    </row>
    <row r="66" spans="1:3">
      <c r="A66" t="s" s="4">
        <v>510</v>
      </c>
      <c r="B66" t="n" s="5">
        <v>2512794</v>
      </c>
      <c r="C66" t="n" s="5">
        <v>2334700</v>
      </c>
    </row>
    <row r="67" spans="1:3">
      <c r="A67" t="s" s="4">
        <v>511</v>
      </c>
      <c r="B67" t="n" s="5">
        <v>105156</v>
      </c>
      <c r="C67" t="n" s="5">
        <v>128280</v>
      </c>
    </row>
    <row r="68" spans="1:3">
      <c r="A68" t="s" s="4">
        <v>512</v>
      </c>
      <c r="B68" t="n" s="5">
        <v>-22270</v>
      </c>
      <c r="C68" t="n" s="5">
        <v>-8961</v>
      </c>
    </row>
    <row r="69" spans="1:3">
      <c r="A69" t="s" s="4">
        <v>513</v>
      </c>
      <c r="B69" t="n" s="5">
        <v>2595680</v>
      </c>
      <c r="C69" t="n" s="5">
        <v>2454019</v>
      </c>
    </row>
    <row r="70" spans="1:3">
      <c r="A70" t="s" s="3">
        <v>518</v>
      </c>
    </row>
    <row r="71" spans="1:3">
      <c r="A71" t="s" s="4">
        <v>493</v>
      </c>
      <c r="B71" t="n" s="5">
        <v>740487</v>
      </c>
      <c r="C71" t="n" s="5">
        <v>100373</v>
      </c>
    </row>
    <row r="72" spans="1:3">
      <c r="A72" t="s" s="4">
        <v>494</v>
      </c>
      <c r="B72" t="n" s="5">
        <v>-16629</v>
      </c>
      <c r="C72" t="n" s="5">
        <v>-2990</v>
      </c>
    </row>
    <row r="73" spans="1:3">
      <c r="A73" t="s" s="4">
        <v>495</v>
      </c>
      <c r="B73" t="n" s="5">
        <v>114467</v>
      </c>
      <c r="C73" t="n" s="5">
        <v>187699</v>
      </c>
    </row>
    <row r="74" spans="1:3">
      <c r="A74" t="s" s="4">
        <v>496</v>
      </c>
      <c r="B74" t="n" s="5">
        <v>-5641</v>
      </c>
      <c r="C74" t="n" s="5">
        <v>-5971</v>
      </c>
    </row>
    <row r="75" spans="1:3">
      <c r="A75" t="s" s="4">
        <v>497</v>
      </c>
      <c r="B75" t="n" s="5">
        <v>854954</v>
      </c>
      <c r="C75" t="n" s="5">
        <v>288072</v>
      </c>
    </row>
    <row r="76" spans="1:3">
      <c r="A76" t="s" s="4">
        <v>498</v>
      </c>
      <c r="B76" t="n" s="5">
        <v>-22270</v>
      </c>
      <c r="C76" t="n" s="5">
        <v>-8961</v>
      </c>
    </row>
    <row r="77" spans="1:3">
      <c r="A77" t="s" s="4">
        <v>505</v>
      </c>
    </row>
    <row r="78" spans="1:3">
      <c r="A78" t="s" s="3">
        <v>509</v>
      </c>
    </row>
    <row r="79" spans="1:3">
      <c r="A79" t="s" s="4">
        <v>510</v>
      </c>
      <c r="B79" t="n" s="5">
        <v>42184</v>
      </c>
      <c r="C79" t="n" s="5">
        <v>48674</v>
      </c>
    </row>
    <row r="80" spans="1:3">
      <c r="A80" t="s" s="4">
        <v>511</v>
      </c>
      <c r="B80" t="n" s="5">
        <v>3734</v>
      </c>
      <c r="C80" t="n" s="5">
        <v>4116</v>
      </c>
    </row>
    <row r="81" spans="1:3">
      <c r="A81" t="s" s="4">
        <v>512</v>
      </c>
      <c r="B81" t="n" s="5">
        <v>0</v>
      </c>
      <c r="C81" t="n" s="5">
        <v>0</v>
      </c>
    </row>
    <row r="82" spans="1:3">
      <c r="A82" t="s" s="4">
        <v>513</v>
      </c>
      <c r="B82" t="n" s="5">
        <v>45918</v>
      </c>
      <c r="C82" t="n" s="5">
        <v>52790</v>
      </c>
    </row>
    <row r="83" spans="1:3">
      <c r="A83" t="s" s="4">
        <v>506</v>
      </c>
    </row>
    <row r="84" spans="1:3">
      <c r="A84" t="s" s="3">
        <v>509</v>
      </c>
    </row>
    <row r="85" spans="1:3">
      <c r="A85" t="s" s="4">
        <v>510</v>
      </c>
      <c r="B85" t="n" s="5">
        <v>11381</v>
      </c>
      <c r="C85" t="n" s="5">
        <v>11702</v>
      </c>
    </row>
    <row r="86" spans="1:3">
      <c r="A86" t="s" s="4">
        <v>511</v>
      </c>
      <c r="B86" t="n" s="5">
        <v>199</v>
      </c>
      <c r="C86" t="n" s="5">
        <v>225</v>
      </c>
    </row>
    <row r="87" spans="1:3">
      <c r="A87" t="s" s="4">
        <v>512</v>
      </c>
      <c r="B87" t="n" s="5">
        <v>-8</v>
      </c>
      <c r="C87" t="n" s="5">
        <v>-9</v>
      </c>
    </row>
    <row r="88" spans="1:3">
      <c r="A88" t="s" s="4">
        <v>513</v>
      </c>
      <c r="B88" t="n" s="5">
        <v>11572</v>
      </c>
      <c r="C88" t="n" s="5">
        <v>11918</v>
      </c>
    </row>
    <row r="89" spans="1:3">
      <c r="A89" t="s" s="3">
        <v>518</v>
      </c>
    </row>
    <row r="90" spans="1:3">
      <c r="A90" t="s" s="4">
        <v>493</v>
      </c>
      <c r="B90" t="n" s="5">
        <v>0</v>
      </c>
      <c r="C90" t="n" s="5">
        <v>0</v>
      </c>
    </row>
    <row r="91" spans="1:3">
      <c r="A91" t="s" s="4">
        <v>494</v>
      </c>
      <c r="B91" t="n" s="5">
        <v>0</v>
      </c>
      <c r="C91" t="n" s="5">
        <v>0</v>
      </c>
    </row>
    <row r="92" spans="1:3">
      <c r="A92" t="s" s="4">
        <v>495</v>
      </c>
      <c r="B92" t="n" s="5">
        <v>4827</v>
      </c>
      <c r="C92" t="n" s="5">
        <v>4826</v>
      </c>
    </row>
    <row r="93" spans="1:3">
      <c r="A93" t="s" s="4">
        <v>496</v>
      </c>
      <c r="B93" t="n" s="5">
        <v>-8</v>
      </c>
      <c r="C93" t="n" s="5">
        <v>-9</v>
      </c>
    </row>
    <row r="94" spans="1:3">
      <c r="A94" t="s" s="4">
        <v>497</v>
      </c>
      <c r="B94" t="n" s="5">
        <v>4827</v>
      </c>
      <c r="C94" t="n" s="5">
        <v>4826</v>
      </c>
    </row>
    <row r="95" spans="1:3">
      <c r="A95" t="s" s="4">
        <v>498</v>
      </c>
      <c r="B95" t="n" s="5">
        <v>-8</v>
      </c>
      <c r="C95" t="n" s="5">
        <v>-9</v>
      </c>
    </row>
    <row r="96" spans="1:3">
      <c r="A96" t="s" s="4">
        <v>507</v>
      </c>
    </row>
    <row r="97" spans="1:3">
      <c r="A97" t="s" s="3">
        <v>509</v>
      </c>
    </row>
    <row r="98" spans="1:3">
      <c r="A98" t="s" s="4">
        <v>510</v>
      </c>
      <c r="B98" t="n" s="5">
        <v>1411</v>
      </c>
      <c r="C98" t="n" s="5">
        <v>2492</v>
      </c>
    </row>
    <row r="99" spans="1:3">
      <c r="A99" t="s" s="4">
        <v>511</v>
      </c>
      <c r="B99" t="n" s="5">
        <v>43</v>
      </c>
      <c r="C99" t="n" s="5">
        <v>64</v>
      </c>
    </row>
    <row r="100" spans="1:3">
      <c r="A100" t="s" s="4">
        <v>512</v>
      </c>
      <c r="B100" t="n" s="5">
        <v>0</v>
      </c>
      <c r="C100" t="n" s="5">
        <v>0</v>
      </c>
    </row>
    <row r="101" spans="1:3">
      <c r="A101" t="s" s="4">
        <v>513</v>
      </c>
      <c r="B101" t="n" s="5">
        <v>1454</v>
      </c>
      <c r="C101" t="n" s="5">
        <v>2556</v>
      </c>
    </row>
    <row r="102" spans="1:3">
      <c r="A102" t="s" s="4">
        <v>484</v>
      </c>
    </row>
    <row r="103" spans="1:3">
      <c r="A103" t="s" s="3">
        <v>509</v>
      </c>
    </row>
    <row r="104" spans="1:3">
      <c r="A104" t="s" s="4">
        <v>491</v>
      </c>
      <c r="B104" t="n" s="5">
        <v>17036</v>
      </c>
      <c r="C104" t="n" s="5">
        <v>17303</v>
      </c>
    </row>
    <row r="105" spans="1:3">
      <c r="A105" t="s" s="4">
        <v>519</v>
      </c>
    </row>
    <row r="106" spans="1:3">
      <c r="A106" t="s" s="3">
        <v>509</v>
      </c>
    </row>
    <row r="107" spans="1:3">
      <c r="A107" t="s" s="4">
        <v>514</v>
      </c>
      <c r="B107" t="n" s="5">
        <v>12650</v>
      </c>
    </row>
    <row r="108" spans="1:3">
      <c r="A108" t="s" s="4">
        <v>515</v>
      </c>
      <c r="B108" t="n" s="5">
        <v>4637</v>
      </c>
    </row>
    <row r="109" spans="1:3">
      <c r="A109" t="s" s="4">
        <v>516</v>
      </c>
      <c r="B109" t="n" s="5">
        <v>-251</v>
      </c>
    </row>
    <row r="110" spans="1:3">
      <c r="A110" t="s" s="4">
        <v>517</v>
      </c>
      <c r="B110" t="n" s="5">
        <v>17036</v>
      </c>
    </row>
    <row r="111" spans="1:3">
      <c r="A111" t="s" s="3">
        <v>518</v>
      </c>
    </row>
    <row r="112" spans="1:3">
      <c r="A112" t="s" s="4">
        <v>493</v>
      </c>
      <c r="B112" t="n" s="5">
        <v>2989</v>
      </c>
      <c r="C112" t="n" s="5">
        <v>305</v>
      </c>
    </row>
    <row r="113" spans="1:3">
      <c r="A113" t="s" s="4">
        <v>494</v>
      </c>
      <c r="B113" t="n" s="5">
        <v>-196</v>
      </c>
      <c r="C113" t="n" s="5">
        <v>-52</v>
      </c>
    </row>
    <row r="114" spans="1:3">
      <c r="A114" t="s" s="4">
        <v>495</v>
      </c>
      <c r="B114" t="n" s="5">
        <v>1378</v>
      </c>
      <c r="C114" t="n" s="5">
        <v>3801</v>
      </c>
    </row>
    <row r="115" spans="1:3">
      <c r="A115" t="s" s="4">
        <v>496</v>
      </c>
      <c r="B115" t="n" s="5">
        <v>-55</v>
      </c>
      <c r="C115" t="n" s="5">
        <v>-293</v>
      </c>
    </row>
    <row r="116" spans="1:3">
      <c r="A116" t="s" s="4">
        <v>497</v>
      </c>
      <c r="B116" t="n" s="5">
        <v>4367</v>
      </c>
      <c r="C116" t="n" s="5">
        <v>4106</v>
      </c>
    </row>
    <row r="117" spans="1:3">
      <c r="A117" t="s" s="4">
        <v>498</v>
      </c>
      <c r="B117" t="n" s="7">
        <v>-251</v>
      </c>
      <c r="C117" t="n" s="7">
        <v>-3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t="s" s="1">
        <v>520</v>
      </c>
      <c r="B1" t="s" s="2">
        <v>521</v>
      </c>
    </row>
    <row r="2" spans="1:2">
      <c r="A2" t="s" s="4">
        <v>522</v>
      </c>
    </row>
    <row r="3" spans="1:2">
      <c r="A3" t="s" s="3">
        <v>523</v>
      </c>
    </row>
    <row r="4" spans="1:2">
      <c r="A4" t="s" s="4">
        <v>524</v>
      </c>
      <c r="B4" t="n" s="9">
        <v>0.1</v>
      </c>
    </row>
    <row r="5" spans="1:2">
      <c r="A5" t="s" s="4">
        <v>480</v>
      </c>
    </row>
    <row r="6" spans="1:2">
      <c r="A6" t="s" s="3">
        <v>523</v>
      </c>
    </row>
    <row r="7" spans="1:2">
      <c r="A7" t="s" s="4">
        <v>525</v>
      </c>
      <c r="B7" t="n" s="5">
        <v>364</v>
      </c>
    </row>
    <row r="8" spans="1:2">
      <c r="A8" t="s" s="4">
        <v>526</v>
      </c>
      <c r="B8" t="s" s="4">
        <v>527</v>
      </c>
    </row>
    <row r="9" spans="1:2">
      <c r="A9" t="s" s="4">
        <v>528</v>
      </c>
      <c r="B9" t="s" s="4">
        <v>529</v>
      </c>
    </row>
    <row r="10" spans="1:2">
      <c r="A10" t="s" s="4">
        <v>530</v>
      </c>
      <c r="B10" t="n" s="5">
        <v>77</v>
      </c>
    </row>
    <row r="11" spans="1:2">
      <c r="A11" t="s" s="4">
        <v>531</v>
      </c>
      <c r="B11" t="s" s="4">
        <v>532</v>
      </c>
    </row>
    <row r="12" spans="1:2">
      <c r="A12" t="s" s="4">
        <v>484</v>
      </c>
    </row>
    <row r="13" spans="1:2">
      <c r="A13" t="s" s="3">
        <v>523</v>
      </c>
    </row>
    <row r="14" spans="1:2">
      <c r="A14" t="s" s="4">
        <v>533</v>
      </c>
      <c r="B14" t="n" s="5">
        <v>23</v>
      </c>
    </row>
    <row r="15" spans="1:2">
      <c r="A15" t="s" s="4">
        <v>534</v>
      </c>
    </row>
    <row r="16" spans="1:2">
      <c r="A16" t="s" s="3">
        <v>523</v>
      </c>
    </row>
    <row r="17" spans="1:2">
      <c r="A17" t="s" s="4">
        <v>533</v>
      </c>
      <c r="B17" t="n" s="5">
        <v>3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4"/>
  </cols>
  <sheetData>
    <row r="1" spans="1:5">
      <c r="A1" t="s" s="1">
        <v>535</v>
      </c>
      <c r="C1" t="s" s="2">
        <v>1</v>
      </c>
    </row>
    <row r="2" spans="1:5">
      <c r="C2" t="s" s="2">
        <v>2</v>
      </c>
      <c r="D2" t="s" s="2">
        <v>70</v>
      </c>
      <c r="E2" t="s" s="2">
        <v>25</v>
      </c>
    </row>
    <row r="3" spans="1:5">
      <c r="A3" t="s" s="3">
        <v>536</v>
      </c>
    </row>
    <row r="4" spans="1:5">
      <c r="A4" t="s" s="4">
        <v>537</v>
      </c>
      <c r="C4" t="n" s="7">
        <v>132911</v>
      </c>
      <c r="E4" t="n" s="7">
        <v>150153</v>
      </c>
    </row>
    <row r="5" spans="1:5">
      <c r="A5" t="s" s="4">
        <v>538</v>
      </c>
      <c r="C5" t="n" s="5">
        <v>-650</v>
      </c>
      <c r="E5" t="n" s="5">
        <v>-650</v>
      </c>
    </row>
    <row r="6" spans="1:5">
      <c r="A6" t="s" s="4">
        <v>539</v>
      </c>
      <c r="B6" t="s" s="4">
        <v>30</v>
      </c>
      <c r="C6" t="n" s="7">
        <v>132261</v>
      </c>
      <c r="E6" t="n" s="7">
        <v>149503</v>
      </c>
    </row>
    <row r="7" spans="1:5">
      <c r="A7" t="s" s="4">
        <v>540</v>
      </c>
      <c r="C7" t="s" s="4">
        <v>318</v>
      </c>
      <c r="E7" t="s" s="4">
        <v>318</v>
      </c>
    </row>
    <row r="8" spans="1:5">
      <c r="A8" t="s" s="4">
        <v>541</v>
      </c>
      <c r="C8" t="s" s="4">
        <v>542</v>
      </c>
      <c r="E8" t="s" s="4">
        <v>543</v>
      </c>
    </row>
    <row r="9" spans="1:5">
      <c r="A9" t="s" s="4">
        <v>544</v>
      </c>
      <c r="B9" t="s" s="4">
        <v>30</v>
      </c>
      <c r="C9" t="s" s="4">
        <v>545</v>
      </c>
      <c r="E9" t="s" s="4">
        <v>546</v>
      </c>
    </row>
    <row r="10" spans="1:5">
      <c r="A10" t="s" s="3">
        <v>547</v>
      </c>
    </row>
    <row r="11" spans="1:5">
      <c r="A11" t="s" s="4">
        <v>548</v>
      </c>
      <c r="C11" t="n" s="7">
        <v>650</v>
      </c>
      <c r="D11" t="n" s="7">
        <v>650</v>
      </c>
    </row>
    <row r="12" spans="1:5">
      <c r="A12" t="s" s="4">
        <v>549</v>
      </c>
      <c r="C12" t="n" s="5">
        <v>0</v>
      </c>
      <c r="D12" t="n" s="5">
        <v>0</v>
      </c>
    </row>
    <row r="13" spans="1:5">
      <c r="A13" t="s" s="4">
        <v>550</v>
      </c>
      <c r="C13" t="n" s="5">
        <v>0</v>
      </c>
      <c r="D13" t="n" s="7">
        <v>0</v>
      </c>
    </row>
    <row r="14" spans="1:5">
      <c r="A14" t="s" s="4">
        <v>551</v>
      </c>
      <c r="C14" t="n" s="5">
        <v>650</v>
      </c>
    </row>
    <row r="15" spans="1:5">
      <c r="A15" t="s" s="4">
        <v>552</v>
      </c>
    </row>
    <row r="16" spans="1:5">
      <c r="A16" t="s" s="3">
        <v>536</v>
      </c>
    </row>
    <row r="17" spans="1:5">
      <c r="A17" t="s" s="4">
        <v>537</v>
      </c>
      <c r="C17" t="n" s="7">
        <v>44743</v>
      </c>
      <c r="E17" t="n" s="7">
        <v>52564</v>
      </c>
    </row>
    <row r="18" spans="1:5">
      <c r="A18" t="s" s="4">
        <v>540</v>
      </c>
      <c r="C18" t="s" s="4">
        <v>553</v>
      </c>
      <c r="E18" t="s" s="4">
        <v>554</v>
      </c>
    </row>
    <row r="19" spans="1:5">
      <c r="A19" t="s" s="4">
        <v>555</v>
      </c>
    </row>
    <row r="20" spans="1:5">
      <c r="A20" t="s" s="3">
        <v>536</v>
      </c>
    </row>
    <row r="21" spans="1:5">
      <c r="A21" t="s" s="4">
        <v>537</v>
      </c>
      <c r="C21" t="n" s="7">
        <v>44385</v>
      </c>
      <c r="E21" t="n" s="7">
        <v>50553</v>
      </c>
    </row>
    <row r="22" spans="1:5">
      <c r="A22" t="s" s="4">
        <v>540</v>
      </c>
      <c r="C22" t="s" s="4">
        <v>556</v>
      </c>
      <c r="E22" t="s" s="4">
        <v>553</v>
      </c>
    </row>
    <row r="23" spans="1:5">
      <c r="A23" t="s" s="4">
        <v>557</v>
      </c>
    </row>
    <row r="24" spans="1:5">
      <c r="A24" t="s" s="3">
        <v>536</v>
      </c>
    </row>
    <row r="25" spans="1:5">
      <c r="A25" t="s" s="4">
        <v>537</v>
      </c>
      <c r="C25" t="n" s="7">
        <v>19935</v>
      </c>
      <c r="E25" t="n" s="7">
        <v>14567</v>
      </c>
    </row>
    <row r="26" spans="1:5">
      <c r="A26" t="s" s="4">
        <v>540</v>
      </c>
      <c r="C26" t="s" s="4">
        <v>558</v>
      </c>
      <c r="E26" t="s" s="4">
        <v>559</v>
      </c>
    </row>
    <row r="27" spans="1:5">
      <c r="A27" t="s" s="4">
        <v>560</v>
      </c>
    </row>
    <row r="28" spans="1:5">
      <c r="A28" t="s" s="3">
        <v>536</v>
      </c>
    </row>
    <row r="29" spans="1:5">
      <c r="A29" t="s" s="4">
        <v>537</v>
      </c>
      <c r="C29" t="n" s="7">
        <v>4291</v>
      </c>
      <c r="E29" t="n" s="7">
        <v>12656</v>
      </c>
    </row>
    <row r="30" spans="1:5">
      <c r="A30" t="s" s="4">
        <v>540</v>
      </c>
      <c r="C30" t="s" s="4">
        <v>561</v>
      </c>
      <c r="E30" t="s" s="4">
        <v>562</v>
      </c>
    </row>
    <row r="31" spans="1:5">
      <c r="A31" t="s" s="4">
        <v>563</v>
      </c>
    </row>
    <row r="32" spans="1:5">
      <c r="A32" t="s" s="3">
        <v>536</v>
      </c>
    </row>
    <row r="33" spans="1:5">
      <c r="A33" t="s" s="4">
        <v>537</v>
      </c>
      <c r="C33" t="n" s="7">
        <v>19557</v>
      </c>
      <c r="E33" t="n" s="7">
        <v>5399</v>
      </c>
    </row>
    <row r="34" spans="1:5">
      <c r="A34" t="s" s="4">
        <v>540</v>
      </c>
      <c r="C34" t="s" s="4">
        <v>564</v>
      </c>
      <c r="E34" t="s" s="4">
        <v>565</v>
      </c>
    </row>
    <row r="35" spans="1:5">
      <c r="A35" t="s" s="4">
        <v>566</v>
      </c>
    </row>
    <row r="36" spans="1:5">
      <c r="A36" t="s" s="3">
        <v>536</v>
      </c>
    </row>
    <row r="37" spans="1:5">
      <c r="A37" t="s" s="4">
        <v>537</v>
      </c>
      <c r="C37" t="n" s="7">
        <v>0</v>
      </c>
      <c r="E37" t="n" s="7">
        <v>14414</v>
      </c>
    </row>
    <row r="38" spans="1:5">
      <c r="A38" t="s" s="4">
        <v>540</v>
      </c>
      <c r="C38" t="s" s="4">
        <v>567</v>
      </c>
      <c r="E38" t="s" s="4">
        <v>568</v>
      </c>
    </row>
    <row r="39" spans="1:5">
      <c r="A39" t="s" s="4">
        <v>443</v>
      </c>
    </row>
    <row r="40" spans="1:5">
      <c r="A40" t="s" s="3">
        <v>547</v>
      </c>
    </row>
    <row r="41" spans="1:5">
      <c r="A41" t="s" s="4">
        <v>569</v>
      </c>
      <c r="C41" t="s" s="4">
        <v>570</v>
      </c>
    </row>
    <row r="42" spans="1:5">
      <c r="A42" t="s" s="4">
        <v>440</v>
      </c>
    </row>
    <row r="43" spans="1:5">
      <c r="A43" t="s" s="3">
        <v>547</v>
      </c>
    </row>
    <row r="44" spans="1:5">
      <c r="A44" t="s" s="4">
        <v>569</v>
      </c>
      <c r="C44" t="s" s="4">
        <v>571</v>
      </c>
    </row>
    <row r="45" spans="1:5">
      <c r="A45" t="n"/>
    </row>
    <row r="46" spans="1:5">
      <c r="A46" t="s" s="4">
        <v>30</v>
      </c>
      <c r="B46" t="s" s="4">
        <v>58</v>
      </c>
    </row>
  </sheetData>
  <mergeCells count="4">
    <mergeCell ref="A1:B2"/>
    <mergeCell ref="C1:D1"/>
    <mergeCell ref="A45:D45"/>
    <mergeCell ref="B46:D4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72</v>
      </c>
      <c r="C1" t="s" s="2">
        <v>2</v>
      </c>
      <c r="D1" t="s" s="2">
        <v>25</v>
      </c>
    </row>
    <row r="2" spans="1:4">
      <c r="A2" t="s" s="3">
        <v>573</v>
      </c>
    </row>
    <row r="3" spans="1:4">
      <c r="A3" t="s" s="4">
        <v>155</v>
      </c>
      <c r="C3" t="n" s="7">
        <v>2840589</v>
      </c>
      <c r="D3" t="n" s="7">
        <v>2728680</v>
      </c>
    </row>
    <row r="4" spans="1:4">
      <c r="A4" t="s" s="4">
        <v>32</v>
      </c>
      <c r="C4" t="n" s="5">
        <v>72527</v>
      </c>
      <c r="D4" t="n" s="5">
        <v>114287</v>
      </c>
    </row>
    <row r="5" spans="1:4">
      <c r="A5" t="s" s="4">
        <v>41</v>
      </c>
      <c r="C5" t="n" s="5">
        <v>2913116</v>
      </c>
      <c r="D5" t="n" s="5">
        <v>2842967</v>
      </c>
    </row>
    <row r="6" spans="1:4">
      <c r="A6" t="s" s="4">
        <v>574</v>
      </c>
      <c r="B6" t="s" s="4">
        <v>30</v>
      </c>
      <c r="C6" t="n" s="5">
        <v>88109</v>
      </c>
      <c r="D6" t="n" s="5">
        <v>133236</v>
      </c>
    </row>
    <row r="7" spans="1:4">
      <c r="A7" t="s" s="4">
        <v>48</v>
      </c>
      <c r="B7" t="s" s="4">
        <v>575</v>
      </c>
      <c r="C7" t="n" s="5">
        <v>7259</v>
      </c>
      <c r="D7" t="n" s="5">
        <v>9256</v>
      </c>
    </row>
    <row r="8" spans="1:4">
      <c r="A8" t="s" s="4">
        <v>49</v>
      </c>
      <c r="C8" t="n" s="7">
        <v>95368</v>
      </c>
      <c r="D8" t="n" s="7">
        <v>142492</v>
      </c>
    </row>
    <row r="9" spans="1:4">
      <c r="A9" t="s" s="4">
        <v>576</v>
      </c>
      <c r="C9" t="s" s="4">
        <v>318</v>
      </c>
      <c r="D9" t="s" s="4">
        <v>318</v>
      </c>
    </row>
    <row r="10" spans="1:4">
      <c r="A10" t="s" s="4">
        <v>577</v>
      </c>
    </row>
    <row r="11" spans="1:4">
      <c r="A11" t="s" s="3">
        <v>573</v>
      </c>
    </row>
    <row r="12" spans="1:4">
      <c r="A12" t="s" s="4">
        <v>155</v>
      </c>
      <c r="C12" t="n" s="7">
        <v>16533</v>
      </c>
      <c r="D12" t="n" s="7">
        <v>16862</v>
      </c>
    </row>
    <row r="13" spans="1:4">
      <c r="A13" t="s" s="4">
        <v>32</v>
      </c>
      <c r="C13" t="n" s="5">
        <v>0</v>
      </c>
      <c r="D13" t="n" s="5">
        <v>0</v>
      </c>
    </row>
    <row r="14" spans="1:4">
      <c r="A14" t="s" s="4">
        <v>41</v>
      </c>
      <c r="C14" t="n" s="5">
        <v>16533</v>
      </c>
      <c r="D14" t="n" s="5">
        <v>16862</v>
      </c>
    </row>
    <row r="15" spans="1:4">
      <c r="A15" t="s" s="4">
        <v>574</v>
      </c>
      <c r="C15" t="n" s="5">
        <v>0</v>
      </c>
      <c r="D15" t="n" s="5">
        <v>0</v>
      </c>
    </row>
    <row r="16" spans="1:4">
      <c r="A16" t="s" s="4">
        <v>48</v>
      </c>
      <c r="C16" t="n" s="5">
        <v>0</v>
      </c>
      <c r="D16" t="n" s="5">
        <v>0</v>
      </c>
    </row>
    <row r="17" spans="1:4">
      <c r="A17" t="s" s="4">
        <v>49</v>
      </c>
      <c r="C17" t="n" s="7">
        <v>0</v>
      </c>
      <c r="D17" t="n" s="7">
        <v>0</v>
      </c>
    </row>
    <row r="18" spans="1:4">
      <c r="A18" t="s" s="4">
        <v>576</v>
      </c>
      <c r="C18" t="s" s="4">
        <v>578</v>
      </c>
      <c r="D18" t="s" s="4">
        <v>578</v>
      </c>
    </row>
    <row r="19" spans="1:4">
      <c r="A19" t="s" s="4">
        <v>579</v>
      </c>
    </row>
    <row r="20" spans="1:4">
      <c r="A20" t="s" s="3">
        <v>573</v>
      </c>
    </row>
    <row r="21" spans="1:4">
      <c r="A21" t="s" s="4">
        <v>155</v>
      </c>
      <c r="C21" t="n" s="7">
        <v>2824056</v>
      </c>
      <c r="D21" t="n" s="7">
        <v>2711818</v>
      </c>
    </row>
    <row r="22" spans="1:4">
      <c r="A22" t="s" s="4">
        <v>32</v>
      </c>
      <c r="C22" t="n" s="5">
        <v>0</v>
      </c>
      <c r="D22" t="n" s="5">
        <v>0</v>
      </c>
    </row>
    <row r="23" spans="1:4">
      <c r="A23" t="s" s="4">
        <v>41</v>
      </c>
      <c r="C23" t="n" s="5">
        <v>2824056</v>
      </c>
      <c r="D23" t="n" s="5">
        <v>2711818</v>
      </c>
    </row>
    <row r="24" spans="1:4">
      <c r="A24" t="s" s="4">
        <v>574</v>
      </c>
      <c r="C24" t="n" s="5">
        <v>0</v>
      </c>
      <c r="D24" t="n" s="5">
        <v>0</v>
      </c>
    </row>
    <row r="25" spans="1:4">
      <c r="A25" t="s" s="4">
        <v>48</v>
      </c>
      <c r="C25" t="n" s="5">
        <v>0</v>
      </c>
      <c r="D25" t="n" s="5">
        <v>0</v>
      </c>
    </row>
    <row r="26" spans="1:4">
      <c r="A26" t="s" s="4">
        <v>49</v>
      </c>
      <c r="C26" t="n" s="7">
        <v>0</v>
      </c>
      <c r="D26" t="n" s="7">
        <v>0</v>
      </c>
    </row>
    <row r="27" spans="1:4">
      <c r="A27" t="s" s="4">
        <v>576</v>
      </c>
      <c r="C27" t="s" s="4">
        <v>580</v>
      </c>
      <c r="D27" t="s" s="4">
        <v>581</v>
      </c>
    </row>
    <row r="28" spans="1:4">
      <c r="A28" t="s" s="4">
        <v>582</v>
      </c>
    </row>
    <row r="29" spans="1:4">
      <c r="A29" t="s" s="3">
        <v>573</v>
      </c>
    </row>
    <row r="30" spans="1:4">
      <c r="A30" t="s" s="4">
        <v>155</v>
      </c>
      <c r="C30" t="n" s="7">
        <v>0</v>
      </c>
      <c r="D30" t="n" s="7">
        <v>0</v>
      </c>
    </row>
    <row r="31" spans="1:4">
      <c r="A31" t="s" s="4">
        <v>32</v>
      </c>
      <c r="C31" t="n" s="5">
        <v>72527</v>
      </c>
      <c r="D31" t="n" s="5">
        <v>114287</v>
      </c>
    </row>
    <row r="32" spans="1:4">
      <c r="A32" t="s" s="4">
        <v>41</v>
      </c>
      <c r="C32" t="n" s="5">
        <v>72527</v>
      </c>
      <c r="D32" t="n" s="5">
        <v>114287</v>
      </c>
    </row>
    <row r="33" spans="1:4">
      <c r="A33" t="s" s="4">
        <v>574</v>
      </c>
      <c r="C33" t="n" s="5">
        <v>88109</v>
      </c>
      <c r="D33" t="n" s="5">
        <v>133236</v>
      </c>
    </row>
    <row r="34" spans="1:4">
      <c r="A34" t="s" s="4">
        <v>48</v>
      </c>
      <c r="C34" t="n" s="5">
        <v>7259</v>
      </c>
      <c r="D34" t="n" s="5">
        <v>9256</v>
      </c>
    </row>
    <row r="35" spans="1:4">
      <c r="A35" t="s" s="4">
        <v>49</v>
      </c>
      <c r="C35" t="n" s="7">
        <v>95368</v>
      </c>
      <c r="D35" t="n" s="7">
        <v>142492</v>
      </c>
    </row>
    <row r="36" spans="1:4">
      <c r="A36" t="s" s="4">
        <v>576</v>
      </c>
      <c r="C36" t="s" s="4">
        <v>583</v>
      </c>
      <c r="D36" t="s" s="4">
        <v>584</v>
      </c>
    </row>
    <row r="37" spans="1:4">
      <c r="A37" t="s" s="4">
        <v>480</v>
      </c>
    </row>
    <row r="38" spans="1:4">
      <c r="A38" t="s" s="3">
        <v>573</v>
      </c>
    </row>
    <row r="39" spans="1:4">
      <c r="A39" t="s" s="4">
        <v>155</v>
      </c>
      <c r="C39" t="n" s="7">
        <v>2823553</v>
      </c>
      <c r="D39" t="n" s="7">
        <v>2711377</v>
      </c>
    </row>
    <row r="40" spans="1:4">
      <c r="A40" t="s" s="4">
        <v>585</v>
      </c>
    </row>
    <row r="41" spans="1:4">
      <c r="A41" t="s" s="3">
        <v>573</v>
      </c>
    </row>
    <row r="42" spans="1:4">
      <c r="A42" t="s" s="4">
        <v>155</v>
      </c>
      <c r="C42" t="n" s="5">
        <v>0</v>
      </c>
      <c r="D42" t="n" s="5">
        <v>0</v>
      </c>
    </row>
    <row r="43" spans="1:4">
      <c r="A43" t="s" s="4">
        <v>586</v>
      </c>
    </row>
    <row r="44" spans="1:4">
      <c r="A44" t="s" s="3">
        <v>573</v>
      </c>
    </row>
    <row r="45" spans="1:4">
      <c r="A45" t="s" s="4">
        <v>155</v>
      </c>
      <c r="C45" t="n" s="5">
        <v>2823553</v>
      </c>
      <c r="D45" t="n" s="5">
        <v>2711377</v>
      </c>
    </row>
    <row r="46" spans="1:4">
      <c r="A46" t="s" s="4">
        <v>587</v>
      </c>
    </row>
    <row r="47" spans="1:4">
      <c r="A47" t="s" s="3">
        <v>573</v>
      </c>
    </row>
    <row r="48" spans="1:4">
      <c r="A48" t="s" s="4">
        <v>155</v>
      </c>
      <c r="C48" t="n" s="5">
        <v>0</v>
      </c>
      <c r="D48" t="n" s="5">
        <v>0</v>
      </c>
    </row>
    <row r="49" spans="1:4">
      <c r="A49" t="s" s="4">
        <v>484</v>
      </c>
    </row>
    <row r="50" spans="1:4">
      <c r="A50" t="s" s="3">
        <v>573</v>
      </c>
    </row>
    <row r="51" spans="1:4">
      <c r="A51" t="s" s="4">
        <v>155</v>
      </c>
      <c r="C51" t="n" s="5">
        <v>17036</v>
      </c>
      <c r="D51" t="n" s="5">
        <v>17303</v>
      </c>
    </row>
    <row r="52" spans="1:4">
      <c r="A52" t="s" s="4">
        <v>588</v>
      </c>
    </row>
    <row r="53" spans="1:4">
      <c r="A53" t="s" s="3">
        <v>573</v>
      </c>
    </row>
    <row r="54" spans="1:4">
      <c r="A54" t="s" s="4">
        <v>155</v>
      </c>
      <c r="C54" t="n" s="5">
        <v>16533</v>
      </c>
      <c r="D54" t="n" s="5">
        <v>16862</v>
      </c>
    </row>
    <row r="55" spans="1:4">
      <c r="A55" t="s" s="4">
        <v>589</v>
      </c>
    </row>
    <row r="56" spans="1:4">
      <c r="A56" t="s" s="3">
        <v>573</v>
      </c>
    </row>
    <row r="57" spans="1:4">
      <c r="A57" t="s" s="4">
        <v>155</v>
      </c>
      <c r="C57" t="n" s="5">
        <v>503</v>
      </c>
      <c r="D57" t="n" s="5">
        <v>441</v>
      </c>
    </row>
    <row r="58" spans="1:4">
      <c r="A58" t="s" s="4">
        <v>590</v>
      </c>
    </row>
    <row r="59" spans="1:4">
      <c r="A59" t="s" s="3">
        <v>573</v>
      </c>
    </row>
    <row r="60" spans="1:4">
      <c r="A60" t="s" s="4">
        <v>155</v>
      </c>
      <c r="C60" t="n" s="5">
        <v>0</v>
      </c>
      <c r="D60" t="n" s="5">
        <v>0</v>
      </c>
    </row>
    <row r="61" spans="1:4">
      <c r="A61" t="s" s="4">
        <v>591</v>
      </c>
    </row>
    <row r="62" spans="1:4">
      <c r="A62" t="s" s="3">
        <v>573</v>
      </c>
    </row>
    <row r="63" spans="1:4">
      <c r="A63" t="s" s="4">
        <v>32</v>
      </c>
      <c r="C63" t="n" s="5">
        <v>72527</v>
      </c>
      <c r="D63" t="n" s="5">
        <v>114287</v>
      </c>
    </row>
    <row r="64" spans="1:4">
      <c r="A64" t="s" s="4">
        <v>592</v>
      </c>
    </row>
    <row r="65" spans="1:4">
      <c r="A65" t="s" s="3">
        <v>573</v>
      </c>
    </row>
    <row r="66" spans="1:4">
      <c r="A66" t="s" s="4">
        <v>32</v>
      </c>
      <c r="C66" t="n" s="5">
        <v>0</v>
      </c>
      <c r="D66" t="n" s="5">
        <v>0</v>
      </c>
    </row>
    <row r="67" spans="1:4">
      <c r="A67" t="s" s="4">
        <v>593</v>
      </c>
    </row>
    <row r="68" spans="1:4">
      <c r="A68" t="s" s="3">
        <v>573</v>
      </c>
    </row>
    <row r="69" spans="1:4">
      <c r="A69" t="s" s="4">
        <v>32</v>
      </c>
      <c r="C69" t="n" s="5">
        <v>0</v>
      </c>
      <c r="D69" t="n" s="5">
        <v>0</v>
      </c>
    </row>
    <row r="70" spans="1:4">
      <c r="A70" t="s" s="4">
        <v>594</v>
      </c>
    </row>
    <row r="71" spans="1:4">
      <c r="A71" t="s" s="3">
        <v>573</v>
      </c>
    </row>
    <row r="72" spans="1:4">
      <c r="A72" t="s" s="4">
        <v>32</v>
      </c>
      <c r="C72" t="n" s="5">
        <v>72527</v>
      </c>
      <c r="D72" t="n" s="5">
        <v>114287</v>
      </c>
    </row>
    <row r="73" spans="1:4">
      <c r="A73" t="s" s="4">
        <v>595</v>
      </c>
    </row>
    <row r="74" spans="1:4">
      <c r="A74" t="s" s="3">
        <v>573</v>
      </c>
    </row>
    <row r="75" spans="1:4">
      <c r="A75" t="s" s="4">
        <v>32</v>
      </c>
      <c r="C75" t="n" s="5">
        <v>72527</v>
      </c>
      <c r="D75" t="n" s="5">
        <v>114287</v>
      </c>
    </row>
    <row r="76" spans="1:4">
      <c r="A76" t="s" s="4">
        <v>596</v>
      </c>
    </row>
    <row r="77" spans="1:4">
      <c r="A77" t="s" s="3">
        <v>573</v>
      </c>
    </row>
    <row r="78" spans="1:4">
      <c r="A78" t="s" s="4">
        <v>32</v>
      </c>
      <c r="C78" t="n" s="5">
        <v>0</v>
      </c>
      <c r="D78" t="n" s="5">
        <v>0</v>
      </c>
    </row>
    <row r="79" spans="1:4">
      <c r="A79" t="s" s="4">
        <v>597</v>
      </c>
    </row>
    <row r="80" spans="1:4">
      <c r="A80" t="s" s="3">
        <v>573</v>
      </c>
    </row>
    <row r="81" spans="1:4">
      <c r="A81" t="s" s="4">
        <v>32</v>
      </c>
      <c r="C81" t="n" s="5">
        <v>0</v>
      </c>
      <c r="D81" t="n" s="5">
        <v>0</v>
      </c>
    </row>
    <row r="82" spans="1:4">
      <c r="A82" t="s" s="4">
        <v>598</v>
      </c>
    </row>
    <row r="83" spans="1:4">
      <c r="A83" t="s" s="3">
        <v>573</v>
      </c>
    </row>
    <row r="84" spans="1:4">
      <c r="A84" t="s" s="4">
        <v>32</v>
      </c>
      <c r="C84" t="n" s="5">
        <v>72527</v>
      </c>
      <c r="D84" t="n" s="5">
        <v>114287</v>
      </c>
    </row>
    <row r="85" spans="1:4">
      <c r="A85" t="s" s="4">
        <v>599</v>
      </c>
    </row>
    <row r="86" spans="1:4">
      <c r="A86" t="s" s="3">
        <v>573</v>
      </c>
    </row>
    <row r="87" spans="1:4">
      <c r="A87" t="s" s="4">
        <v>155</v>
      </c>
      <c r="C87" t="n" s="5">
        <v>2823553</v>
      </c>
      <c r="D87" t="n" s="5">
        <v>2711377</v>
      </c>
    </row>
    <row r="88" spans="1:4">
      <c r="A88" t="s" s="4">
        <v>600</v>
      </c>
    </row>
    <row r="89" spans="1:4">
      <c r="A89" t="s" s="3">
        <v>573</v>
      </c>
    </row>
    <row r="90" spans="1:4">
      <c r="A90" t="s" s="4">
        <v>155</v>
      </c>
      <c r="C90" t="n" s="5">
        <v>0</v>
      </c>
      <c r="D90" t="n" s="5">
        <v>0</v>
      </c>
    </row>
    <row r="91" spans="1:4">
      <c r="A91" t="s" s="4">
        <v>601</v>
      </c>
    </row>
    <row r="92" spans="1:4">
      <c r="A92" t="s" s="3">
        <v>573</v>
      </c>
    </row>
    <row r="93" spans="1:4">
      <c r="A93" t="s" s="4">
        <v>155</v>
      </c>
      <c r="C93" t="n" s="5">
        <v>2823553</v>
      </c>
      <c r="D93" t="n" s="5">
        <v>2711377</v>
      </c>
    </row>
    <row r="94" spans="1:4">
      <c r="A94" t="s" s="4">
        <v>602</v>
      </c>
    </row>
    <row r="95" spans="1:4">
      <c r="A95" t="s" s="3">
        <v>573</v>
      </c>
    </row>
    <row r="96" spans="1:4">
      <c r="A96" t="s" s="4">
        <v>155</v>
      </c>
      <c r="C96" t="n" s="5">
        <v>0</v>
      </c>
      <c r="D96" t="n" s="5">
        <v>0</v>
      </c>
    </row>
    <row r="97" spans="1:4">
      <c r="A97" t="s" s="4">
        <v>603</v>
      </c>
    </row>
    <row r="98" spans="1:4">
      <c r="A98" t="s" s="3">
        <v>573</v>
      </c>
    </row>
    <row r="99" spans="1:4">
      <c r="A99" t="s" s="4">
        <v>155</v>
      </c>
      <c r="C99" t="n" s="5">
        <v>17036</v>
      </c>
      <c r="D99" t="n" s="5">
        <v>17303</v>
      </c>
    </row>
    <row r="100" spans="1:4">
      <c r="A100" t="s" s="4">
        <v>604</v>
      </c>
    </row>
    <row r="101" spans="1:4">
      <c r="A101" t="s" s="3">
        <v>573</v>
      </c>
    </row>
    <row r="102" spans="1:4">
      <c r="A102" t="s" s="4">
        <v>155</v>
      </c>
      <c r="C102" t="n" s="5">
        <v>16533</v>
      </c>
      <c r="D102" t="n" s="5">
        <v>16862</v>
      </c>
    </row>
    <row r="103" spans="1:4">
      <c r="A103" t="s" s="4">
        <v>605</v>
      </c>
    </row>
    <row r="104" spans="1:4">
      <c r="A104" t="s" s="3">
        <v>573</v>
      </c>
    </row>
    <row r="105" spans="1:4">
      <c r="A105" t="s" s="4">
        <v>155</v>
      </c>
      <c r="C105" t="n" s="5">
        <v>503</v>
      </c>
      <c r="D105" t="n" s="5">
        <v>441</v>
      </c>
    </row>
    <row r="106" spans="1:4">
      <c r="A106" t="s" s="4">
        <v>606</v>
      </c>
    </row>
    <row r="107" spans="1:4">
      <c r="A107" t="s" s="3">
        <v>573</v>
      </c>
    </row>
    <row r="108" spans="1:4">
      <c r="A108" t="s" s="4">
        <v>155</v>
      </c>
      <c r="C108" t="n" s="5">
        <v>0</v>
      </c>
      <c r="D108" t="n" s="5">
        <v>0</v>
      </c>
    </row>
    <row r="109" spans="1:4">
      <c r="A109" t="s" s="4">
        <v>607</v>
      </c>
    </row>
    <row r="110" spans="1:4">
      <c r="A110" t="s" s="3">
        <v>573</v>
      </c>
    </row>
    <row r="111" spans="1:4">
      <c r="A111" t="s" s="4">
        <v>32</v>
      </c>
      <c r="C111" t="n" s="5">
        <v>0</v>
      </c>
      <c r="D111" t="n" s="5">
        <v>0</v>
      </c>
    </row>
    <row r="112" spans="1:4">
      <c r="A112" t="s" s="4">
        <v>608</v>
      </c>
    </row>
    <row r="113" spans="1:4">
      <c r="A113" t="s" s="3">
        <v>573</v>
      </c>
    </row>
    <row r="114" spans="1:4">
      <c r="A114" t="s" s="4">
        <v>32</v>
      </c>
      <c r="C114" t="n" s="5">
        <v>0</v>
      </c>
      <c r="D114" t="n" s="5">
        <v>0</v>
      </c>
    </row>
    <row r="115" spans="1:4">
      <c r="A115" t="s" s="4">
        <v>609</v>
      </c>
    </row>
    <row r="116" spans="1:4">
      <c r="A116" t="s" s="3">
        <v>573</v>
      </c>
    </row>
    <row r="117" spans="1:4">
      <c r="A117" t="s" s="4">
        <v>32</v>
      </c>
      <c r="C117" t="n" s="5">
        <v>0</v>
      </c>
      <c r="D117" t="n" s="5">
        <v>0</v>
      </c>
    </row>
    <row r="118" spans="1:4">
      <c r="A118" t="s" s="4">
        <v>610</v>
      </c>
    </row>
    <row r="119" spans="1:4">
      <c r="A119" t="s" s="3">
        <v>573</v>
      </c>
    </row>
    <row r="120" spans="1:4">
      <c r="A120" t="s" s="4">
        <v>32</v>
      </c>
      <c r="C120" t="n" s="5">
        <v>0</v>
      </c>
      <c r="D120" t="n" s="5">
        <v>0</v>
      </c>
    </row>
    <row r="121" spans="1:4">
      <c r="A121" t="s" s="4">
        <v>611</v>
      </c>
    </row>
    <row r="122" spans="1:4">
      <c r="A122" t="s" s="3">
        <v>573</v>
      </c>
    </row>
    <row r="123" spans="1:4">
      <c r="A123" t="s" s="4">
        <v>155</v>
      </c>
      <c r="C123" t="n" s="5">
        <v>0</v>
      </c>
      <c r="D123" t="n" s="5">
        <v>0</v>
      </c>
    </row>
    <row r="124" spans="1:4">
      <c r="A124" t="s" s="4">
        <v>612</v>
      </c>
    </row>
    <row r="125" spans="1:4">
      <c r="A125" t="s" s="3">
        <v>573</v>
      </c>
    </row>
    <row r="126" spans="1:4">
      <c r="A126" t="s" s="4">
        <v>155</v>
      </c>
      <c r="C126" t="n" s="5">
        <v>0</v>
      </c>
      <c r="D126" t="n" s="5">
        <v>0</v>
      </c>
    </row>
    <row r="127" spans="1:4">
      <c r="A127" t="s" s="4">
        <v>613</v>
      </c>
    </row>
    <row r="128" spans="1:4">
      <c r="A128" t="s" s="3">
        <v>573</v>
      </c>
    </row>
    <row r="129" spans="1:4">
      <c r="A129" t="s" s="4">
        <v>155</v>
      </c>
      <c r="C129" t="n" s="5">
        <v>0</v>
      </c>
      <c r="D129" t="n" s="5">
        <v>0</v>
      </c>
    </row>
    <row r="130" spans="1:4">
      <c r="A130" t="s" s="4">
        <v>614</v>
      </c>
    </row>
    <row r="131" spans="1:4">
      <c r="A131" t="s" s="3">
        <v>573</v>
      </c>
    </row>
    <row r="132" spans="1:4">
      <c r="A132" t="s" s="4">
        <v>155</v>
      </c>
      <c r="C132" t="n" s="5">
        <v>0</v>
      </c>
      <c r="D132" t="n" s="5">
        <v>0</v>
      </c>
    </row>
    <row r="133" spans="1:4">
      <c r="A133" t="s" s="4">
        <v>615</v>
      </c>
    </row>
    <row r="134" spans="1:4">
      <c r="A134" t="s" s="3">
        <v>573</v>
      </c>
    </row>
    <row r="135" spans="1:4">
      <c r="A135" t="s" s="4">
        <v>155</v>
      </c>
      <c r="C135" t="n" s="5">
        <v>0</v>
      </c>
      <c r="D135" t="n" s="5">
        <v>0</v>
      </c>
    </row>
    <row r="136" spans="1:4">
      <c r="A136" t="s" s="4">
        <v>616</v>
      </c>
    </row>
    <row r="137" spans="1:4">
      <c r="A137" t="s" s="3">
        <v>573</v>
      </c>
    </row>
    <row r="138" spans="1:4">
      <c r="A138" t="s" s="4">
        <v>155</v>
      </c>
      <c r="C138" t="n" s="5">
        <v>0</v>
      </c>
      <c r="D138" t="n" s="5">
        <v>0</v>
      </c>
    </row>
    <row r="139" spans="1:4">
      <c r="A139" t="s" s="4">
        <v>617</v>
      </c>
    </row>
    <row r="140" spans="1:4">
      <c r="A140" t="s" s="3">
        <v>573</v>
      </c>
    </row>
    <row r="141" spans="1:4">
      <c r="A141" t="s" s="4">
        <v>155</v>
      </c>
      <c r="C141" t="n" s="5">
        <v>0</v>
      </c>
      <c r="D141" t="n" s="5">
        <v>0</v>
      </c>
    </row>
    <row r="142" spans="1:4">
      <c r="A142" t="s" s="4">
        <v>618</v>
      </c>
    </row>
    <row r="143" spans="1:4">
      <c r="A143" t="s" s="3">
        <v>573</v>
      </c>
    </row>
    <row r="144" spans="1:4">
      <c r="A144" t="s" s="4">
        <v>155</v>
      </c>
      <c r="C144" t="n" s="7">
        <v>0</v>
      </c>
      <c r="D144" t="n" s="7">
        <v>0</v>
      </c>
    </row>
    <row r="145" spans="1:4">
      <c r="A145" t="n"/>
    </row>
    <row r="146" spans="1:4">
      <c r="A146" t="s" s="4">
        <v>30</v>
      </c>
      <c r="B146" t="s" s="4">
        <v>619</v>
      </c>
    </row>
    <row r="147" spans="1:4">
      <c r="A147" t="s" s="4">
        <v>575</v>
      </c>
      <c r="B147" t="s" s="4">
        <v>620</v>
      </c>
    </row>
  </sheetData>
  <mergeCells count="4">
    <mergeCell ref="A1:B1"/>
    <mergeCell ref="A145:C145"/>
    <mergeCell ref="B146:C146"/>
    <mergeCell ref="B147:C14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1</v>
      </c>
      <c r="B1" t="s" s="2">
        <v>69</v>
      </c>
      <c r="D1" t="s" s="2">
        <v>1</v>
      </c>
    </row>
    <row r="2" spans="1:5">
      <c r="B2" t="s" s="2">
        <v>2</v>
      </c>
      <c r="C2" t="s" s="2">
        <v>70</v>
      </c>
      <c r="D2" t="s" s="2">
        <v>2</v>
      </c>
      <c r="E2" t="s" s="2">
        <v>70</v>
      </c>
    </row>
    <row r="3" spans="1:5">
      <c r="A3" t="s" s="3">
        <v>622</v>
      </c>
    </row>
    <row r="4" spans="1:5">
      <c r="A4" t="s" s="4">
        <v>623</v>
      </c>
      <c r="B4" t="n" s="7">
        <v>95987</v>
      </c>
      <c r="C4" t="n" s="7">
        <v>134916</v>
      </c>
      <c r="D4" t="n" s="7">
        <v>114287</v>
      </c>
      <c r="E4" t="n" s="7">
        <v>169314</v>
      </c>
    </row>
    <row r="5" spans="1:5">
      <c r="A5" t="s" s="3">
        <v>624</v>
      </c>
    </row>
    <row r="6" spans="1:5">
      <c r="A6" t="s" s="4">
        <v>625</v>
      </c>
      <c r="B6" t="n" s="5">
        <v>-8782</v>
      </c>
      <c r="C6" t="n" s="5">
        <v>45251</v>
      </c>
      <c r="D6" t="n" s="5">
        <v>-17069</v>
      </c>
      <c r="E6" t="n" s="5">
        <v>45799</v>
      </c>
    </row>
    <row r="7" spans="1:5">
      <c r="A7" t="s" s="4">
        <v>626</v>
      </c>
      <c r="B7" t="n" s="5">
        <v>0</v>
      </c>
      <c r="C7" t="n" s="5">
        <v>0</v>
      </c>
      <c r="D7" t="n" s="5">
        <v>0</v>
      </c>
      <c r="E7" t="n" s="5">
        <v>0</v>
      </c>
    </row>
    <row r="8" spans="1:5">
      <c r="A8" t="s" s="4">
        <v>627</v>
      </c>
      <c r="B8" t="n" s="5">
        <v>21473</v>
      </c>
      <c r="C8" t="n" s="5">
        <v>18232</v>
      </c>
      <c r="D8" t="n" s="5">
        <v>39929</v>
      </c>
    </row>
    <row r="9" spans="1:5">
      <c r="A9" t="s" s="4">
        <v>628</v>
      </c>
      <c r="B9" t="n" s="5">
        <v>0</v>
      </c>
      <c r="C9" t="n" s="5">
        <v>0</v>
      </c>
      <c r="D9" t="n" s="5">
        <v>0</v>
      </c>
    </row>
    <row r="10" spans="1:5">
      <c r="A10" t="s" s="4">
        <v>629</v>
      </c>
      <c r="B10" t="n" s="5">
        <v>0</v>
      </c>
      <c r="C10" t="n" s="5">
        <v>0</v>
      </c>
      <c r="D10" t="n" s="5">
        <v>0</v>
      </c>
    </row>
    <row r="11" spans="1:5">
      <c r="A11" t="s" s="4">
        <v>630</v>
      </c>
      <c r="B11" t="n" s="5">
        <v>-36151</v>
      </c>
      <c r="C11" t="n" s="5">
        <v>-51885</v>
      </c>
      <c r="D11" t="n" s="5">
        <v>-64620</v>
      </c>
    </row>
    <row r="12" spans="1:5">
      <c r="A12" t="s" s="4">
        <v>631</v>
      </c>
      <c r="B12" t="n" s="5">
        <v>0</v>
      </c>
      <c r="C12" t="n" s="5">
        <v>0</v>
      </c>
      <c r="D12" t="n" s="5">
        <v>0</v>
      </c>
      <c r="E12" t="n" s="5">
        <v>0</v>
      </c>
    </row>
    <row r="13" spans="1:5">
      <c r="A13" t="s" s="4">
        <v>632</v>
      </c>
      <c r="B13" t="n" s="5">
        <v>72527</v>
      </c>
      <c r="C13" t="n" s="5">
        <v>146514</v>
      </c>
      <c r="D13" t="n" s="5">
        <v>72527</v>
      </c>
      <c r="E13" t="n" s="5">
        <v>146514</v>
      </c>
    </row>
    <row r="14" spans="1:5">
      <c r="A14" t="s" s="4">
        <v>633</v>
      </c>
      <c r="B14" t="n" s="5">
        <v>-11922</v>
      </c>
      <c r="C14" t="n" s="5">
        <v>43313</v>
      </c>
      <c r="D14" t="n" s="5">
        <v>-17830</v>
      </c>
      <c r="E14" t="n" s="5">
        <v>44200</v>
      </c>
    </row>
    <row r="15" spans="1:5">
      <c r="A15" t="s" s="3">
        <v>634</v>
      </c>
    </row>
    <row r="16" spans="1:5">
      <c r="A16" t="s" s="4">
        <v>623</v>
      </c>
      <c r="B16" t="n" s="5">
        <v>119987</v>
      </c>
      <c r="C16" t="n" s="5">
        <v>160536</v>
      </c>
      <c r="D16" t="n" s="5">
        <v>142492</v>
      </c>
      <c r="E16" t="n" s="5">
        <v>193338</v>
      </c>
    </row>
    <row r="17" spans="1:5">
      <c r="A17" t="s" s="3">
        <v>624</v>
      </c>
    </row>
    <row r="18" spans="1:5">
      <c r="A18" t="s" s="4">
        <v>625</v>
      </c>
      <c r="B18" t="n" s="5">
        <v>-9653</v>
      </c>
      <c r="C18" t="n" s="5">
        <v>44779</v>
      </c>
      <c r="D18" t="n" s="5">
        <v>-22036</v>
      </c>
      <c r="E18" t="n" s="7">
        <v>47430</v>
      </c>
    </row>
    <row r="19" spans="1:5">
      <c r="A19" t="s" s="4">
        <v>626</v>
      </c>
      <c r="B19" t="n" s="5">
        <v>0</v>
      </c>
      <c r="C19" t="n" s="5">
        <v>0</v>
      </c>
      <c r="D19" t="n" s="5">
        <v>0</v>
      </c>
    </row>
    <row r="20" spans="1:5">
      <c r="A20" t="s" s="4">
        <v>627</v>
      </c>
      <c r="B20" t="n" s="5">
        <v>21473</v>
      </c>
      <c r="C20" t="n" s="5">
        <v>18232</v>
      </c>
      <c r="D20" t="n" s="5">
        <v>39929</v>
      </c>
      <c r="E20" t="n" s="7">
        <v>33569</v>
      </c>
    </row>
    <row r="21" spans="1:5">
      <c r="A21" t="s" s="4">
        <v>628</v>
      </c>
      <c r="B21" t="n" s="5">
        <v>0</v>
      </c>
      <c r="C21" t="n" s="5">
        <v>0</v>
      </c>
      <c r="D21" t="n" s="5">
        <v>0</v>
      </c>
      <c r="E21" t="n" s="5">
        <v>0</v>
      </c>
    </row>
    <row r="22" spans="1:5">
      <c r="A22" t="s" s="4">
        <v>629</v>
      </c>
      <c r="B22" t="n" s="5">
        <v>0</v>
      </c>
      <c r="C22" t="n" s="5">
        <v>0</v>
      </c>
      <c r="D22" t="n" s="5">
        <v>0</v>
      </c>
      <c r="E22" t="n" s="5">
        <v>0</v>
      </c>
    </row>
    <row r="23" spans="1:5">
      <c r="A23" t="s" s="4">
        <v>630</v>
      </c>
      <c r="B23" t="n" s="5">
        <v>36439</v>
      </c>
      <c r="C23" t="n" s="5">
        <v>52119</v>
      </c>
      <c r="D23" t="n" s="5">
        <v>65017</v>
      </c>
      <c r="E23" t="n" s="5">
        <v>102909</v>
      </c>
    </row>
    <row r="24" spans="1:5">
      <c r="A24" t="s" s="4">
        <v>631</v>
      </c>
      <c r="B24" t="n" s="5">
        <v>0</v>
      </c>
      <c r="C24" t="n" s="5">
        <v>0</v>
      </c>
      <c r="D24" t="n" s="5">
        <v>0</v>
      </c>
      <c r="E24" t="n" s="5">
        <v>0</v>
      </c>
    </row>
    <row r="25" spans="1:5">
      <c r="A25" t="s" s="4">
        <v>632</v>
      </c>
      <c r="B25" t="n" s="5">
        <v>95368</v>
      </c>
      <c r="C25" t="n" s="5">
        <v>171428</v>
      </c>
      <c r="D25" t="n" s="5">
        <v>95368</v>
      </c>
      <c r="E25" t="n" s="5">
        <v>171428</v>
      </c>
    </row>
    <row r="26" spans="1:5">
      <c r="A26" t="s" s="4">
        <v>633</v>
      </c>
      <c r="B26" t="n" s="5">
        <v>-813</v>
      </c>
      <c r="C26" t="n" s="5">
        <v>1006</v>
      </c>
      <c r="D26" t="n" s="5">
        <v>-1600</v>
      </c>
      <c r="E26" t="n" s="5">
        <v>3091</v>
      </c>
    </row>
    <row r="27" spans="1:5">
      <c r="A27" t="s" s="4">
        <v>635</v>
      </c>
    </row>
    <row r="28" spans="1:5">
      <c r="A28" t="s" s="3">
        <v>622</v>
      </c>
    </row>
    <row r="29" spans="1:5">
      <c r="A29" t="s" s="4">
        <v>623</v>
      </c>
      <c r="B29" t="n" s="5">
        <v>0</v>
      </c>
      <c r="C29" t="n" s="5">
        <v>0</v>
      </c>
      <c r="D29" t="n" s="5">
        <v>0</v>
      </c>
      <c r="E29" t="n" s="5">
        <v>0</v>
      </c>
    </row>
    <row r="30" spans="1:5">
      <c r="A30" t="s" s="3">
        <v>624</v>
      </c>
    </row>
    <row r="31" spans="1:5">
      <c r="A31" t="s" s="4">
        <v>625</v>
      </c>
      <c r="B31" t="n" s="5">
        <v>0</v>
      </c>
      <c r="C31" t="n" s="5">
        <v>0</v>
      </c>
      <c r="D31" t="n" s="5">
        <v>0</v>
      </c>
      <c r="E31" t="n" s="5">
        <v>0</v>
      </c>
    </row>
    <row r="32" spans="1:5">
      <c r="A32" t="s" s="4">
        <v>626</v>
      </c>
      <c r="B32" t="n" s="5">
        <v>0</v>
      </c>
      <c r="C32" t="n" s="5">
        <v>0</v>
      </c>
      <c r="D32" t="n" s="5">
        <v>0</v>
      </c>
      <c r="E32" t="n" s="5">
        <v>0</v>
      </c>
    </row>
    <row r="33" spans="1:5">
      <c r="A33" t="s" s="4">
        <v>627</v>
      </c>
      <c r="B33" t="n" s="5">
        <v>0</v>
      </c>
      <c r="C33" t="n" s="5">
        <v>0</v>
      </c>
      <c r="D33" t="n" s="5">
        <v>0</v>
      </c>
      <c r="E33" t="n" s="5">
        <v>0</v>
      </c>
    </row>
    <row r="34" spans="1:5">
      <c r="A34" t="s" s="4">
        <v>628</v>
      </c>
      <c r="B34" t="n" s="5">
        <v>0</v>
      </c>
      <c r="C34" t="n" s="5">
        <v>0</v>
      </c>
      <c r="D34" t="n" s="5">
        <v>0</v>
      </c>
      <c r="E34" t="n" s="5">
        <v>0</v>
      </c>
    </row>
    <row r="35" spans="1:5">
      <c r="A35" t="s" s="4">
        <v>629</v>
      </c>
      <c r="B35" t="n" s="5">
        <v>0</v>
      </c>
      <c r="C35" t="n" s="5">
        <v>0</v>
      </c>
      <c r="D35" t="n" s="5">
        <v>0</v>
      </c>
      <c r="E35" t="n" s="5">
        <v>0</v>
      </c>
    </row>
    <row r="36" spans="1:5">
      <c r="A36" t="s" s="4">
        <v>630</v>
      </c>
      <c r="B36" t="n" s="5">
        <v>0</v>
      </c>
      <c r="C36" t="n" s="5">
        <v>0</v>
      </c>
      <c r="D36" t="n" s="5">
        <v>0</v>
      </c>
      <c r="E36" t="n" s="5">
        <v>0</v>
      </c>
    </row>
    <row r="37" spans="1:5">
      <c r="A37" t="s" s="4">
        <v>631</v>
      </c>
      <c r="B37" t="n" s="5">
        <v>0</v>
      </c>
      <c r="C37" t="n" s="5">
        <v>0</v>
      </c>
      <c r="D37" t="n" s="5">
        <v>0</v>
      </c>
      <c r="E37" t="n" s="5">
        <v>0</v>
      </c>
    </row>
    <row r="38" spans="1:5">
      <c r="A38" t="s" s="4">
        <v>632</v>
      </c>
      <c r="B38" t="n" s="5">
        <v>0</v>
      </c>
      <c r="C38" t="n" s="5">
        <v>0</v>
      </c>
      <c r="D38" t="n" s="5">
        <v>0</v>
      </c>
      <c r="E38" t="n" s="5">
        <v>0</v>
      </c>
    </row>
    <row r="39" spans="1:5">
      <c r="A39" t="s" s="4">
        <v>633</v>
      </c>
      <c r="B39" t="n" s="5">
        <v>0</v>
      </c>
      <c r="C39" t="n" s="5">
        <v>0</v>
      </c>
      <c r="D39" t="n" s="5">
        <v>0</v>
      </c>
      <c r="E39" t="n" s="5">
        <v>0</v>
      </c>
    </row>
    <row r="40" spans="1:5">
      <c r="A40" t="s" s="4">
        <v>636</v>
      </c>
    </row>
    <row r="41" spans="1:5">
      <c r="A41" t="s" s="3">
        <v>622</v>
      </c>
    </row>
    <row r="42" spans="1:5">
      <c r="A42" t="s" s="4">
        <v>623</v>
      </c>
      <c r="B42" t="n" s="5">
        <v>0</v>
      </c>
      <c r="C42" t="n" s="5">
        <v>0</v>
      </c>
      <c r="D42" t="n" s="5">
        <v>0</v>
      </c>
      <c r="E42" t="n" s="5">
        <v>0</v>
      </c>
    </row>
    <row r="43" spans="1:5">
      <c r="A43" t="s" s="3">
        <v>624</v>
      </c>
    </row>
    <row r="44" spans="1:5">
      <c r="A44" t="s" s="4">
        <v>625</v>
      </c>
      <c r="B44" t="n" s="5">
        <v>0</v>
      </c>
      <c r="C44" t="n" s="5">
        <v>0</v>
      </c>
      <c r="D44" t="n" s="5">
        <v>0</v>
      </c>
      <c r="E44" t="n" s="5">
        <v>0</v>
      </c>
    </row>
    <row r="45" spans="1:5">
      <c r="A45" t="s" s="4">
        <v>626</v>
      </c>
      <c r="B45" t="n" s="5">
        <v>0</v>
      </c>
      <c r="C45" t="n" s="5">
        <v>0</v>
      </c>
      <c r="D45" t="n" s="5">
        <v>0</v>
      </c>
      <c r="E45" t="n" s="5">
        <v>0</v>
      </c>
    </row>
    <row r="46" spans="1:5">
      <c r="A46" t="s" s="4">
        <v>627</v>
      </c>
      <c r="B46" t="n" s="5">
        <v>0</v>
      </c>
      <c r="C46" t="n" s="5">
        <v>0</v>
      </c>
      <c r="D46" t="n" s="5">
        <v>0</v>
      </c>
      <c r="E46" t="n" s="5">
        <v>0</v>
      </c>
    </row>
    <row r="47" spans="1:5">
      <c r="A47" t="s" s="4">
        <v>628</v>
      </c>
      <c r="B47" t="n" s="5">
        <v>0</v>
      </c>
      <c r="C47" t="n" s="5">
        <v>0</v>
      </c>
      <c r="D47" t="n" s="5">
        <v>0</v>
      </c>
      <c r="E47" t="n" s="5">
        <v>0</v>
      </c>
    </row>
    <row r="48" spans="1:5">
      <c r="A48" t="s" s="4">
        <v>629</v>
      </c>
      <c r="B48" t="n" s="5">
        <v>0</v>
      </c>
      <c r="C48" t="n" s="5">
        <v>0</v>
      </c>
      <c r="D48" t="n" s="5">
        <v>0</v>
      </c>
      <c r="E48" t="n" s="5">
        <v>0</v>
      </c>
    </row>
    <row r="49" spans="1:5">
      <c r="A49" t="s" s="4">
        <v>630</v>
      </c>
      <c r="B49" t="n" s="5">
        <v>0</v>
      </c>
      <c r="C49" t="n" s="5">
        <v>0</v>
      </c>
      <c r="D49" t="n" s="5">
        <v>0</v>
      </c>
      <c r="E49" t="n" s="5">
        <v>0</v>
      </c>
    </row>
    <row r="50" spans="1:5">
      <c r="A50" t="s" s="4">
        <v>631</v>
      </c>
      <c r="B50" t="n" s="5">
        <v>0</v>
      </c>
      <c r="C50" t="n" s="5">
        <v>0</v>
      </c>
      <c r="D50" t="n" s="5">
        <v>0</v>
      </c>
      <c r="E50" t="n" s="5">
        <v>0</v>
      </c>
    </row>
    <row r="51" spans="1:5">
      <c r="A51" t="s" s="4">
        <v>632</v>
      </c>
      <c r="B51" t="n" s="5">
        <v>0</v>
      </c>
      <c r="C51" t="n" s="5">
        <v>0</v>
      </c>
      <c r="D51" t="n" s="5">
        <v>0</v>
      </c>
      <c r="E51" t="n" s="5">
        <v>0</v>
      </c>
    </row>
    <row r="52" spans="1:5">
      <c r="A52" t="s" s="4">
        <v>633</v>
      </c>
      <c r="B52" t="n" s="5">
        <v>0</v>
      </c>
      <c r="C52" t="n" s="5">
        <v>0</v>
      </c>
      <c r="D52" t="n" s="5">
        <v>0</v>
      </c>
      <c r="E52" t="n" s="5">
        <v>0</v>
      </c>
    </row>
    <row r="53" spans="1:5">
      <c r="A53" t="s" s="4">
        <v>591</v>
      </c>
    </row>
    <row r="54" spans="1:5">
      <c r="A54" t="s" s="3">
        <v>622</v>
      </c>
    </row>
    <row r="55" spans="1:5">
      <c r="A55" t="s" s="4">
        <v>623</v>
      </c>
      <c r="B55" t="n" s="5">
        <v>95987</v>
      </c>
      <c r="C55" t="n" s="5">
        <v>134916</v>
      </c>
      <c r="D55" t="n" s="5">
        <v>114287</v>
      </c>
      <c r="E55" t="n" s="5">
        <v>169314</v>
      </c>
    </row>
    <row r="56" spans="1:5">
      <c r="A56" t="s" s="3">
        <v>624</v>
      </c>
    </row>
    <row r="57" spans="1:5">
      <c r="A57" t="s" s="4">
        <v>625</v>
      </c>
      <c r="B57" t="n" s="5">
        <v>-8782</v>
      </c>
      <c r="C57" t="n" s="5">
        <v>45251</v>
      </c>
      <c r="D57" t="n" s="5">
        <v>-17069</v>
      </c>
      <c r="E57" t="n" s="5">
        <v>45799</v>
      </c>
    </row>
    <row r="58" spans="1:5">
      <c r="A58" t="s" s="4">
        <v>626</v>
      </c>
      <c r="B58" t="n" s="5">
        <v>0</v>
      </c>
      <c r="C58" t="n" s="5">
        <v>0</v>
      </c>
      <c r="D58" t="n" s="5">
        <v>0</v>
      </c>
      <c r="E58" t="n" s="5">
        <v>0</v>
      </c>
    </row>
    <row r="59" spans="1:5">
      <c r="A59" t="s" s="4">
        <v>627</v>
      </c>
      <c r="B59" t="n" s="5">
        <v>21473</v>
      </c>
      <c r="C59" t="n" s="5">
        <v>18232</v>
      </c>
      <c r="D59" t="n" s="5">
        <v>39929</v>
      </c>
      <c r="E59" t="n" s="5">
        <v>33569</v>
      </c>
    </row>
    <row r="60" spans="1:5">
      <c r="A60" t="s" s="4">
        <v>628</v>
      </c>
      <c r="B60" t="n" s="5">
        <v>0</v>
      </c>
      <c r="C60" t="n" s="5">
        <v>0</v>
      </c>
      <c r="D60" t="n" s="5">
        <v>0</v>
      </c>
      <c r="E60" t="n" s="5">
        <v>0</v>
      </c>
    </row>
    <row r="61" spans="1:5">
      <c r="A61" t="s" s="4">
        <v>629</v>
      </c>
      <c r="B61" t="n" s="5">
        <v>0</v>
      </c>
      <c r="C61" t="n" s="5">
        <v>0</v>
      </c>
      <c r="D61" t="n" s="5">
        <v>0</v>
      </c>
      <c r="E61" t="n" s="5">
        <v>0</v>
      </c>
    </row>
    <row r="62" spans="1:5">
      <c r="A62" t="s" s="4">
        <v>630</v>
      </c>
      <c r="B62" t="n" s="5">
        <v>-36151</v>
      </c>
      <c r="C62" t="n" s="5">
        <v>-51885</v>
      </c>
      <c r="D62" t="n" s="5">
        <v>-64620</v>
      </c>
      <c r="E62" t="n" s="5">
        <v>-102168</v>
      </c>
    </row>
    <row r="63" spans="1:5">
      <c r="A63" t="s" s="4">
        <v>631</v>
      </c>
      <c r="B63" t="n" s="5">
        <v>0</v>
      </c>
      <c r="C63" t="n" s="5">
        <v>0</v>
      </c>
      <c r="D63" t="n" s="5">
        <v>0</v>
      </c>
      <c r="E63" t="n" s="5">
        <v>0</v>
      </c>
    </row>
    <row r="64" spans="1:5">
      <c r="A64" t="s" s="4">
        <v>632</v>
      </c>
      <c r="B64" t="n" s="5">
        <v>72527</v>
      </c>
      <c r="C64" t="n" s="5">
        <v>146514</v>
      </c>
      <c r="D64" t="n" s="5">
        <v>72527</v>
      </c>
      <c r="E64" t="n" s="5">
        <v>146514</v>
      </c>
    </row>
    <row r="65" spans="1:5">
      <c r="A65" t="s" s="4">
        <v>633</v>
      </c>
      <c r="B65" t="n" s="5">
        <v>-11922</v>
      </c>
      <c r="C65" t="n" s="5">
        <v>43313</v>
      </c>
      <c r="D65" t="n" s="5">
        <v>-17830</v>
      </c>
      <c r="E65" t="n" s="5">
        <v>44200</v>
      </c>
    </row>
    <row r="66" spans="1:5">
      <c r="A66" t="s" s="4">
        <v>637</v>
      </c>
    </row>
    <row r="67" spans="1:5">
      <c r="A67" t="s" s="3">
        <v>624</v>
      </c>
    </row>
    <row r="68" spans="1:5">
      <c r="A68" t="s" s="4">
        <v>633</v>
      </c>
      <c r="B68" t="n" s="5">
        <v>-11922</v>
      </c>
      <c r="C68" t="n" s="5">
        <v>43313</v>
      </c>
      <c r="D68" t="n" s="5">
        <v>-17830</v>
      </c>
      <c r="E68" t="n" s="5">
        <v>44200</v>
      </c>
    </row>
    <row r="69" spans="1:5">
      <c r="A69" t="s" s="3">
        <v>624</v>
      </c>
    </row>
    <row r="70" spans="1:5">
      <c r="A70" t="s" s="4">
        <v>633</v>
      </c>
      <c r="B70" t="n" s="5">
        <v>0</v>
      </c>
      <c r="C70" t="n" s="5">
        <v>0</v>
      </c>
      <c r="D70" t="n" s="5">
        <v>0</v>
      </c>
      <c r="E70" t="n" s="5">
        <v>0</v>
      </c>
    </row>
    <row r="71" spans="1:5">
      <c r="A71" t="s" s="4">
        <v>638</v>
      </c>
    </row>
    <row r="72" spans="1:5">
      <c r="A72" t="s" s="3">
        <v>624</v>
      </c>
    </row>
    <row r="73" spans="1:5">
      <c r="A73" t="s" s="4">
        <v>633</v>
      </c>
      <c r="B73" t="n" s="5">
        <v>0</v>
      </c>
      <c r="C73" t="n" s="5">
        <v>0</v>
      </c>
      <c r="D73" t="n" s="5">
        <v>0</v>
      </c>
      <c r="E73" t="n" s="5">
        <v>0</v>
      </c>
    </row>
    <row r="74" spans="1:5">
      <c r="A74" t="s" s="4">
        <v>639</v>
      </c>
    </row>
    <row r="75" spans="1:5">
      <c r="A75" t="s" s="3">
        <v>624</v>
      </c>
    </row>
    <row r="76" spans="1:5">
      <c r="A76" t="s" s="4">
        <v>633</v>
      </c>
      <c r="B76" t="n" s="5">
        <v>0</v>
      </c>
      <c r="C76" t="n" s="5">
        <v>0</v>
      </c>
      <c r="D76" t="n" s="5">
        <v>0</v>
      </c>
      <c r="E76" t="n" s="5">
        <v>0</v>
      </c>
    </row>
    <row r="77" spans="1:5">
      <c r="A77" t="s" s="4">
        <v>640</v>
      </c>
    </row>
    <row r="78" spans="1:5">
      <c r="A78" t="s" s="3">
        <v>624</v>
      </c>
    </row>
    <row r="79" spans="1:5">
      <c r="A79" t="s" s="4">
        <v>633</v>
      </c>
      <c r="B79" t="n" s="5">
        <v>-11922</v>
      </c>
      <c r="C79" t="n" s="5">
        <v>43313</v>
      </c>
      <c r="D79" t="n" s="5">
        <v>-17830</v>
      </c>
      <c r="E79" t="n" s="5">
        <v>44200</v>
      </c>
    </row>
    <row r="80" spans="1:5">
      <c r="A80" t="s" s="4">
        <v>641</v>
      </c>
    </row>
    <row r="81" spans="1:5">
      <c r="A81" t="s" s="3">
        <v>624</v>
      </c>
    </row>
    <row r="82" spans="1:5">
      <c r="A82" t="s" s="4">
        <v>633</v>
      </c>
      <c r="B82" t="n" s="5">
        <v>0</v>
      </c>
      <c r="C82" t="n" s="5">
        <v>0</v>
      </c>
      <c r="D82" t="n" s="5">
        <v>0</v>
      </c>
      <c r="E82" t="n" s="5">
        <v>0</v>
      </c>
    </row>
    <row r="83" spans="1:5">
      <c r="A83" t="s" s="3">
        <v>624</v>
      </c>
    </row>
    <row r="84" spans="1:5">
      <c r="A84" t="s" s="4">
        <v>633</v>
      </c>
      <c r="B84" t="n" s="5">
        <v>-813</v>
      </c>
      <c r="C84" t="n" s="5">
        <v>1006</v>
      </c>
      <c r="D84" t="n" s="5">
        <v>-1600</v>
      </c>
      <c r="E84" t="n" s="5">
        <v>3091</v>
      </c>
    </row>
    <row r="85" spans="1:5">
      <c r="A85" t="s" s="4">
        <v>642</v>
      </c>
    </row>
    <row r="86" spans="1:5">
      <c r="A86" t="s" s="3">
        <v>624</v>
      </c>
    </row>
    <row r="87" spans="1:5">
      <c r="A87" t="s" s="4">
        <v>633</v>
      </c>
      <c r="B87" t="n" s="5">
        <v>0</v>
      </c>
      <c r="C87" t="n" s="5">
        <v>0</v>
      </c>
      <c r="D87" t="n" s="5">
        <v>0</v>
      </c>
      <c r="E87" t="n" s="5">
        <v>0</v>
      </c>
    </row>
    <row r="88" spans="1:5">
      <c r="A88" t="s" s="4">
        <v>643</v>
      </c>
    </row>
    <row r="89" spans="1:5">
      <c r="A89" t="s" s="3">
        <v>624</v>
      </c>
    </row>
    <row r="90" spans="1:5">
      <c r="A90" t="s" s="4">
        <v>633</v>
      </c>
      <c r="B90" t="n" s="5">
        <v>0</v>
      </c>
      <c r="C90" t="n" s="5">
        <v>0</v>
      </c>
      <c r="D90" t="n" s="5">
        <v>0</v>
      </c>
      <c r="E90" t="n" s="5">
        <v>0</v>
      </c>
    </row>
    <row r="91" spans="1:5">
      <c r="A91" t="s" s="4">
        <v>644</v>
      </c>
    </row>
    <row r="92" spans="1:5">
      <c r="A92" t="s" s="3">
        <v>624</v>
      </c>
    </row>
    <row r="93" spans="1:5">
      <c r="A93" t="s" s="4">
        <v>633</v>
      </c>
      <c r="B93" t="n" s="7">
        <v>0</v>
      </c>
      <c r="C93" t="n" s="7">
        <v>0</v>
      </c>
      <c r="D93" t="n" s="7">
        <v>0</v>
      </c>
      <c r="E93" t="n"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5</v>
      </c>
      <c r="B1" t="s" s="2">
        <v>2</v>
      </c>
      <c r="C1" t="s" s="2">
        <v>25</v>
      </c>
    </row>
    <row r="2" spans="1:3">
      <c r="A2" t="s" s="3">
        <v>646</v>
      </c>
    </row>
    <row r="3" spans="1:3">
      <c r="A3" t="s" s="4">
        <v>154</v>
      </c>
      <c r="B3" t="n" s="7">
        <v>7370596</v>
      </c>
      <c r="C3" t="n" s="7">
        <v>7175443</v>
      </c>
    </row>
    <row r="4" spans="1:3">
      <c r="A4" t="s" s="4">
        <v>155</v>
      </c>
      <c r="B4" t="n" s="5">
        <v>2840589</v>
      </c>
      <c r="C4" t="n" s="5">
        <v>2728680</v>
      </c>
    </row>
    <row r="5" spans="1:3">
      <c r="A5" t="s" s="4">
        <v>32</v>
      </c>
      <c r="B5" t="n" s="5">
        <v>72527</v>
      </c>
      <c r="C5" t="n" s="5">
        <v>114287</v>
      </c>
    </row>
    <row r="6" spans="1:3">
      <c r="A6" t="s" s="4">
        <v>647</v>
      </c>
    </row>
    <row r="7" spans="1:3">
      <c r="A7" t="s" s="3">
        <v>646</v>
      </c>
    </row>
    <row r="8" spans="1:3">
      <c r="A8" t="s" s="4">
        <v>154</v>
      </c>
      <c r="B8" t="n" s="5">
        <v>7370596</v>
      </c>
      <c r="C8" t="n" s="5">
        <v>7175443</v>
      </c>
    </row>
    <row r="9" spans="1:3">
      <c r="A9" t="s" s="4">
        <v>155</v>
      </c>
      <c r="B9" t="n" s="5">
        <v>2840589</v>
      </c>
      <c r="C9" t="n" s="5">
        <v>2728680</v>
      </c>
    </row>
    <row r="10" spans="1:3">
      <c r="A10" t="s" s="4">
        <v>648</v>
      </c>
      <c r="B10" t="n" s="5">
        <v>71710</v>
      </c>
      <c r="C10" t="n" s="5">
        <v>277078</v>
      </c>
    </row>
    <row r="11" spans="1:3">
      <c r="A11" t="s" s="4">
        <v>649</v>
      </c>
      <c r="B11" t="n" s="5">
        <v>137917</v>
      </c>
      <c r="C11" t="n" s="5">
        <v>156548</v>
      </c>
    </row>
    <row r="12" spans="1:3">
      <c r="A12" t="s" s="4">
        <v>31</v>
      </c>
      <c r="B12" t="n" s="5">
        <v>107914</v>
      </c>
      <c r="C12" t="n" s="5">
        <v>111040</v>
      </c>
    </row>
    <row r="13" spans="1:3">
      <c r="A13" t="s" s="4">
        <v>650</v>
      </c>
      <c r="B13" t="n" s="5">
        <v>2773</v>
      </c>
      <c r="C13" t="n" s="5">
        <v>2300</v>
      </c>
    </row>
    <row r="14" spans="1:3">
      <c r="A14" t="s" s="4">
        <v>32</v>
      </c>
      <c r="B14" t="n" s="5">
        <v>72527</v>
      </c>
      <c r="C14" t="n" s="5">
        <v>114287</v>
      </c>
    </row>
    <row r="15" spans="1:3">
      <c r="A15" t="s" s="4">
        <v>651</v>
      </c>
      <c r="B15" t="n" s="5">
        <v>12775</v>
      </c>
      <c r="C15" t="n" s="5">
        <v>12775</v>
      </c>
    </row>
    <row r="16" spans="1:3">
      <c r="A16" t="s" s="3">
        <v>652</v>
      </c>
    </row>
    <row r="17" spans="1:3">
      <c r="A17" t="s" s="4">
        <v>653</v>
      </c>
      <c r="B17" t="n" s="5">
        <v>7215118</v>
      </c>
      <c r="C17" t="n" s="5">
        <v>7178535</v>
      </c>
    </row>
    <row r="18" spans="1:3">
      <c r="A18" t="s" s="4">
        <v>654</v>
      </c>
      <c r="B18" t="n" s="5">
        <v>467034</v>
      </c>
      <c r="C18" t="n" s="5">
        <v>474843</v>
      </c>
    </row>
    <row r="19" spans="1:3">
      <c r="A19" t="s" s="4">
        <v>655</v>
      </c>
    </row>
    <row r="20" spans="1:3">
      <c r="A20" t="s" s="3">
        <v>646</v>
      </c>
    </row>
    <row r="21" spans="1:3">
      <c r="A21" t="s" s="4">
        <v>154</v>
      </c>
      <c r="B21" t="n" s="5">
        <v>7121439</v>
      </c>
      <c r="C21" t="n" s="5">
        <v>6841543</v>
      </c>
    </row>
    <row r="22" spans="1:3">
      <c r="A22" t="s" s="4">
        <v>155</v>
      </c>
      <c r="B22" t="n" s="5">
        <v>2840589</v>
      </c>
      <c r="C22" t="n" s="5">
        <v>2728680</v>
      </c>
    </row>
    <row r="23" spans="1:3">
      <c r="A23" t="s" s="4">
        <v>648</v>
      </c>
      <c r="B23" t="n" s="5">
        <v>71710</v>
      </c>
      <c r="C23" t="n" s="5">
        <v>277078</v>
      </c>
    </row>
    <row r="24" spans="1:3">
      <c r="A24" t="s" s="4">
        <v>649</v>
      </c>
      <c r="B24" t="n" s="5">
        <v>132261</v>
      </c>
      <c r="C24" t="n" s="5">
        <v>149503</v>
      </c>
    </row>
    <row r="25" spans="1:3">
      <c r="A25" t="s" s="4">
        <v>31</v>
      </c>
      <c r="B25" t="n" s="5">
        <v>61933</v>
      </c>
      <c r="C25" t="n" s="5">
        <v>63645</v>
      </c>
    </row>
    <row r="26" spans="1:3">
      <c r="A26" t="s" s="4">
        <v>650</v>
      </c>
      <c r="B26" t="n" s="5">
        <v>2598</v>
      </c>
      <c r="C26" t="n" s="5">
        <v>2171</v>
      </c>
    </row>
    <row r="27" spans="1:3">
      <c r="A27" t="s" s="4">
        <v>32</v>
      </c>
      <c r="B27" t="n" s="5">
        <v>72527</v>
      </c>
      <c r="C27" t="n" s="5">
        <v>114287</v>
      </c>
    </row>
    <row r="28" spans="1:3">
      <c r="A28" t="s" s="4">
        <v>651</v>
      </c>
      <c r="B28" t="n" s="5">
        <v>0</v>
      </c>
      <c r="C28" t="n" s="5">
        <v>0</v>
      </c>
    </row>
    <row r="29" spans="1:3">
      <c r="A29" t="s" s="3">
        <v>652</v>
      </c>
    </row>
    <row r="30" spans="1:3">
      <c r="A30" t="s" s="4">
        <v>653</v>
      </c>
      <c r="B30" t="n" s="5">
        <v>7597966</v>
      </c>
      <c r="C30" t="n" s="5">
        <v>7546504</v>
      </c>
    </row>
    <row r="31" spans="1:3">
      <c r="A31" t="s" s="4">
        <v>654</v>
      </c>
      <c r="B31" t="n" s="5">
        <v>439889</v>
      </c>
      <c r="C31" t="n" s="5">
        <v>446458</v>
      </c>
    </row>
    <row r="32" spans="1:3">
      <c r="A32" t="s" s="4">
        <v>577</v>
      </c>
    </row>
    <row r="33" spans="1:3">
      <c r="A33" t="s" s="3">
        <v>646</v>
      </c>
    </row>
    <row r="34" spans="1:3">
      <c r="A34" t="s" s="4">
        <v>154</v>
      </c>
      <c r="B34" t="n" s="5">
        <v>0</v>
      </c>
      <c r="C34" t="n" s="5">
        <v>0</v>
      </c>
    </row>
    <row r="35" spans="1:3">
      <c r="A35" t="s" s="4">
        <v>155</v>
      </c>
      <c r="B35" t="n" s="5">
        <v>16533</v>
      </c>
      <c r="C35" t="n" s="5">
        <v>16862</v>
      </c>
    </row>
    <row r="36" spans="1:3">
      <c r="A36" t="s" s="4">
        <v>648</v>
      </c>
      <c r="B36" t="n" s="5">
        <v>71710</v>
      </c>
      <c r="C36" t="n" s="5">
        <v>277078</v>
      </c>
    </row>
    <row r="37" spans="1:3">
      <c r="A37" t="s" s="4">
        <v>649</v>
      </c>
      <c r="B37" t="n" s="5">
        <v>0</v>
      </c>
      <c r="C37" t="n" s="5">
        <v>0</v>
      </c>
    </row>
    <row r="38" spans="1:3">
      <c r="A38" t="s" s="4">
        <v>31</v>
      </c>
      <c r="B38" t="n" s="5">
        <v>0</v>
      </c>
      <c r="C38" t="n" s="5">
        <v>0</v>
      </c>
    </row>
    <row r="39" spans="1:3">
      <c r="A39" t="s" s="4">
        <v>650</v>
      </c>
      <c r="B39" t="n" s="5">
        <v>0</v>
      </c>
      <c r="C39" t="n" s="5">
        <v>0</v>
      </c>
    </row>
    <row r="40" spans="1:3">
      <c r="A40" t="s" s="4">
        <v>32</v>
      </c>
      <c r="B40" t="n" s="5">
        <v>0</v>
      </c>
      <c r="C40" t="n" s="5">
        <v>0</v>
      </c>
    </row>
    <row r="41" spans="1:3">
      <c r="A41" t="s" s="4">
        <v>651</v>
      </c>
      <c r="B41" t="n" s="5">
        <v>0</v>
      </c>
      <c r="C41" t="n" s="5">
        <v>0</v>
      </c>
    </row>
    <row r="42" spans="1:3">
      <c r="A42" t="s" s="3">
        <v>652</v>
      </c>
    </row>
    <row r="43" spans="1:3">
      <c r="A43" t="s" s="4">
        <v>653</v>
      </c>
      <c r="B43" t="n" s="5">
        <v>0</v>
      </c>
      <c r="C43" t="n" s="5">
        <v>0</v>
      </c>
    </row>
    <row r="44" spans="1:3">
      <c r="A44" t="s" s="4">
        <v>654</v>
      </c>
      <c r="B44" t="n" s="5">
        <v>0</v>
      </c>
      <c r="C44" t="n" s="5">
        <v>0</v>
      </c>
    </row>
    <row r="45" spans="1:3">
      <c r="A45" t="s" s="4">
        <v>579</v>
      </c>
    </row>
    <row r="46" spans="1:3">
      <c r="A46" t="s" s="3">
        <v>646</v>
      </c>
    </row>
    <row r="47" spans="1:3">
      <c r="A47" t="s" s="4">
        <v>154</v>
      </c>
      <c r="B47" t="n" s="5">
        <v>7370596</v>
      </c>
      <c r="C47" t="n" s="5">
        <v>7175443</v>
      </c>
    </row>
    <row r="48" spans="1:3">
      <c r="A48" t="s" s="4">
        <v>155</v>
      </c>
      <c r="B48" t="n" s="5">
        <v>2824056</v>
      </c>
      <c r="C48" t="n" s="5">
        <v>2711818</v>
      </c>
    </row>
    <row r="49" spans="1:3">
      <c r="A49" t="s" s="4">
        <v>648</v>
      </c>
      <c r="B49" t="n" s="5">
        <v>0</v>
      </c>
      <c r="C49" t="n" s="5">
        <v>0</v>
      </c>
    </row>
    <row r="50" spans="1:3">
      <c r="A50" t="s" s="4">
        <v>649</v>
      </c>
      <c r="B50" t="n" s="5">
        <v>0</v>
      </c>
      <c r="C50" t="n" s="5">
        <v>0</v>
      </c>
    </row>
    <row r="51" spans="1:3">
      <c r="A51" t="s" s="4">
        <v>31</v>
      </c>
      <c r="B51" t="n" s="5">
        <v>0</v>
      </c>
      <c r="C51" t="n" s="5">
        <v>0</v>
      </c>
    </row>
    <row r="52" spans="1:3">
      <c r="A52" t="s" s="4">
        <v>650</v>
      </c>
      <c r="B52" t="n" s="5">
        <v>0</v>
      </c>
      <c r="C52" t="n" s="5">
        <v>0</v>
      </c>
    </row>
    <row r="53" spans="1:3">
      <c r="A53" t="s" s="4">
        <v>32</v>
      </c>
      <c r="B53" t="n" s="5">
        <v>0</v>
      </c>
      <c r="C53" t="n" s="5">
        <v>0</v>
      </c>
    </row>
    <row r="54" spans="1:3">
      <c r="A54" t="s" s="4">
        <v>651</v>
      </c>
      <c r="B54" t="n" s="5">
        <v>0</v>
      </c>
      <c r="C54" t="n" s="5">
        <v>0</v>
      </c>
    </row>
    <row r="55" spans="1:3">
      <c r="A55" t="s" s="3">
        <v>652</v>
      </c>
    </row>
    <row r="56" spans="1:3">
      <c r="A56" t="s" s="4">
        <v>653</v>
      </c>
      <c r="B56" t="n" s="5">
        <v>0</v>
      </c>
      <c r="C56" t="n" s="5">
        <v>0</v>
      </c>
    </row>
    <row r="57" spans="1:3">
      <c r="A57" t="s" s="4">
        <v>654</v>
      </c>
      <c r="B57" t="n" s="5">
        <v>0</v>
      </c>
      <c r="C57" t="n" s="5">
        <v>0</v>
      </c>
    </row>
    <row r="58" spans="1:3">
      <c r="A58" t="s" s="4">
        <v>582</v>
      </c>
    </row>
    <row r="59" spans="1:3">
      <c r="A59" t="s" s="3">
        <v>646</v>
      </c>
    </row>
    <row r="60" spans="1:3">
      <c r="A60" t="s" s="4">
        <v>154</v>
      </c>
      <c r="B60" t="n" s="5">
        <v>0</v>
      </c>
      <c r="C60" t="n" s="5">
        <v>0</v>
      </c>
    </row>
    <row r="61" spans="1:3">
      <c r="A61" t="s" s="4">
        <v>155</v>
      </c>
      <c r="B61" t="n" s="5">
        <v>0</v>
      </c>
      <c r="C61" t="n" s="5">
        <v>0</v>
      </c>
    </row>
    <row r="62" spans="1:3">
      <c r="A62" t="s" s="4">
        <v>648</v>
      </c>
      <c r="B62" t="n" s="5">
        <v>0</v>
      </c>
      <c r="C62" t="n" s="5">
        <v>0</v>
      </c>
    </row>
    <row r="63" spans="1:3">
      <c r="A63" t="s" s="4">
        <v>649</v>
      </c>
      <c r="B63" t="n" s="5">
        <v>137917</v>
      </c>
      <c r="C63" t="n" s="5">
        <v>156548</v>
      </c>
    </row>
    <row r="64" spans="1:3">
      <c r="A64" t="s" s="4">
        <v>31</v>
      </c>
      <c r="B64" t="n" s="5">
        <v>107914</v>
      </c>
      <c r="C64" t="n" s="5">
        <v>111040</v>
      </c>
    </row>
    <row r="65" spans="1:3">
      <c r="A65" t="s" s="4">
        <v>650</v>
      </c>
      <c r="B65" t="n" s="5">
        <v>2773</v>
      </c>
      <c r="C65" t="n" s="5">
        <v>2300</v>
      </c>
    </row>
    <row r="66" spans="1:3">
      <c r="A66" t="s" s="4">
        <v>32</v>
      </c>
      <c r="B66" t="n" s="5">
        <v>72527</v>
      </c>
      <c r="C66" t="n" s="5">
        <v>114287</v>
      </c>
    </row>
    <row r="67" spans="1:3">
      <c r="A67" t="s" s="4">
        <v>651</v>
      </c>
      <c r="B67" t="n" s="5">
        <v>12775</v>
      </c>
      <c r="C67" t="n" s="5">
        <v>12775</v>
      </c>
    </row>
    <row r="68" spans="1:3">
      <c r="A68" t="s" s="3">
        <v>652</v>
      </c>
    </row>
    <row r="69" spans="1:3">
      <c r="A69" t="s" s="4">
        <v>653</v>
      </c>
      <c r="B69" t="n" s="5">
        <v>7215118</v>
      </c>
      <c r="C69" t="n" s="5">
        <v>7178535</v>
      </c>
    </row>
    <row r="70" spans="1:3">
      <c r="A70" t="s" s="4">
        <v>654</v>
      </c>
      <c r="B70" t="n" s="7">
        <v>467034</v>
      </c>
      <c r="C70" t="n" s="7">
        <v>4748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6</v>
      </c>
      <c r="B1" t="s" s="2">
        <v>2</v>
      </c>
      <c r="C1" t="s" s="2">
        <v>25</v>
      </c>
    </row>
    <row r="2" spans="1:3">
      <c r="A2" t="s" s="3">
        <v>573</v>
      </c>
    </row>
    <row r="3" spans="1:3">
      <c r="A3" t="s" s="4">
        <v>657</v>
      </c>
      <c r="B3" t="n" s="7">
        <v>2913116</v>
      </c>
      <c r="C3" t="n" s="7">
        <v>2842967</v>
      </c>
    </row>
    <row r="4" spans="1:3">
      <c r="A4" t="s" s="4">
        <v>658</v>
      </c>
      <c r="B4" t="n" s="5">
        <v>95368</v>
      </c>
      <c r="C4" t="n" s="5">
        <v>142492</v>
      </c>
    </row>
    <row r="5" spans="1:3">
      <c r="A5" t="s" s="4">
        <v>582</v>
      </c>
    </row>
    <row r="6" spans="1:3">
      <c r="A6" t="s" s="3">
        <v>573</v>
      </c>
    </row>
    <row r="7" spans="1:3">
      <c r="A7" t="s" s="4">
        <v>657</v>
      </c>
      <c r="B7" t="n" s="5">
        <v>72527</v>
      </c>
      <c r="C7" t="n" s="5">
        <v>114287</v>
      </c>
    </row>
    <row r="8" spans="1:3">
      <c r="A8" t="s" s="4">
        <v>658</v>
      </c>
      <c r="B8" t="n" s="5">
        <v>95368</v>
      </c>
      <c r="C8" t="n" s="5">
        <v>142492</v>
      </c>
    </row>
    <row r="9" spans="1:3">
      <c r="A9" t="s" s="4">
        <v>659</v>
      </c>
    </row>
    <row r="10" spans="1:3">
      <c r="A10" t="s" s="3">
        <v>573</v>
      </c>
    </row>
    <row r="11" spans="1:3">
      <c r="A11" t="s" s="4">
        <v>657</v>
      </c>
      <c r="B11" t="n" s="5">
        <v>72527</v>
      </c>
      <c r="C11" t="n" s="5">
        <v>114287</v>
      </c>
    </row>
    <row r="12" spans="1:3">
      <c r="A12" t="s" s="4">
        <v>660</v>
      </c>
    </row>
    <row r="13" spans="1:3">
      <c r="A13" t="s" s="3">
        <v>573</v>
      </c>
    </row>
    <row r="14" spans="1:3">
      <c r="A14" t="s" s="4">
        <v>658</v>
      </c>
      <c r="B14" t="n" s="5">
        <v>7259</v>
      </c>
      <c r="C14" t="n" s="5">
        <v>9256</v>
      </c>
    </row>
    <row r="15" spans="1:3">
      <c r="A15" t="s" s="4">
        <v>661</v>
      </c>
    </row>
    <row r="16" spans="1:3">
      <c r="A16" t="s" s="3">
        <v>573</v>
      </c>
    </row>
    <row r="17" spans="1:3">
      <c r="A17" t="s" s="4">
        <v>658</v>
      </c>
      <c r="B17" t="n" s="7">
        <v>88109</v>
      </c>
      <c r="C17" t="n" s="7">
        <v>1332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662</v>
      </c>
      <c r="C1" t="s" s="2">
        <v>2</v>
      </c>
      <c r="D1" t="s" s="2">
        <v>25</v>
      </c>
    </row>
    <row r="2" spans="1:4">
      <c r="A2" t="s" s="3">
        <v>663</v>
      </c>
    </row>
    <row r="3" spans="1:4">
      <c r="A3" t="s" s="4">
        <v>664</v>
      </c>
      <c r="C3" t="n" s="7">
        <v>72527</v>
      </c>
      <c r="D3" t="n" s="7">
        <v>114287</v>
      </c>
    </row>
    <row r="4" spans="1:4">
      <c r="A4" t="s" s="4">
        <v>665</v>
      </c>
      <c r="B4" t="s" s="4">
        <v>30</v>
      </c>
      <c r="C4" t="n" s="5">
        <v>88109</v>
      </c>
      <c r="D4" t="n" s="5">
        <v>133236</v>
      </c>
    </row>
    <row r="5" spans="1:4">
      <c r="A5" t="s" s="4">
        <v>666</v>
      </c>
    </row>
    <row r="6" spans="1:4">
      <c r="A6" t="s" s="3">
        <v>663</v>
      </c>
    </row>
    <row r="7" spans="1:4">
      <c r="A7" t="s" s="4">
        <v>664</v>
      </c>
      <c r="C7" t="n" s="5">
        <v>72527</v>
      </c>
      <c r="D7" t="n" s="5">
        <v>114287</v>
      </c>
    </row>
    <row r="8" spans="1:4">
      <c r="A8" t="s" s="4">
        <v>665</v>
      </c>
      <c r="C8" t="n" s="5">
        <v>88109</v>
      </c>
      <c r="D8" t="n" s="5">
        <v>133236</v>
      </c>
    </row>
    <row r="9" spans="1:4">
      <c r="A9" t="s" s="4">
        <v>667</v>
      </c>
    </row>
    <row r="10" spans="1:4">
      <c r="A10" t="s" s="3">
        <v>663</v>
      </c>
    </row>
    <row r="11" spans="1:4">
      <c r="A11" t="s" s="4">
        <v>664</v>
      </c>
      <c r="C11" t="n" s="5">
        <v>72527</v>
      </c>
      <c r="D11" t="n" s="5">
        <v>114287</v>
      </c>
    </row>
    <row r="12" spans="1:4">
      <c r="A12" t="s" s="4">
        <v>668</v>
      </c>
    </row>
    <row r="13" spans="1:4">
      <c r="A13" t="s" s="3">
        <v>663</v>
      </c>
    </row>
    <row r="14" spans="1:4">
      <c r="A14" t="s" s="4">
        <v>665</v>
      </c>
      <c r="C14" t="n" s="7">
        <v>88109</v>
      </c>
      <c r="D14" t="n" s="7">
        <v>133236</v>
      </c>
    </row>
    <row r="15" spans="1:4">
      <c r="A15" t="n"/>
    </row>
    <row r="16" spans="1:4">
      <c r="A16" t="s" s="4">
        <v>30</v>
      </c>
      <c r="B16" t="s" s="4">
        <v>619</v>
      </c>
    </row>
  </sheetData>
  <mergeCells count="3">
    <mergeCell ref="A1:B1"/>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9</v>
      </c>
      <c r="B1" t="s" s="2">
        <v>69</v>
      </c>
      <c r="D1" t="s" s="2">
        <v>1</v>
      </c>
    </row>
    <row r="2" spans="1:5">
      <c r="B2" t="s" s="2">
        <v>2</v>
      </c>
      <c r="C2" t="s" s="2">
        <v>70</v>
      </c>
      <c r="D2" t="s" s="2">
        <v>2</v>
      </c>
      <c r="E2" t="s" s="2">
        <v>70</v>
      </c>
    </row>
    <row r="3" spans="1:5">
      <c r="A3" t="s" s="3">
        <v>670</v>
      </c>
    </row>
    <row r="4" spans="1:5">
      <c r="A4" t="s" s="4">
        <v>671</v>
      </c>
      <c r="B4" t="n" s="7">
        <v>58</v>
      </c>
      <c r="C4" t="n" s="7">
        <v>1265</v>
      </c>
      <c r="D4" t="n" s="7">
        <v>3367</v>
      </c>
      <c r="E4" t="n" s="7">
        <v>829</v>
      </c>
    </row>
    <row r="5" spans="1:5">
      <c r="A5" t="s" s="4">
        <v>672</v>
      </c>
    </row>
    <row r="6" spans="1:5">
      <c r="A6" t="s" s="3">
        <v>670</v>
      </c>
    </row>
    <row r="7" spans="1:5">
      <c r="A7" t="s" s="4">
        <v>671</v>
      </c>
      <c r="B7" t="n" s="5">
        <v>-8782</v>
      </c>
      <c r="C7" t="n" s="5">
        <v>45251</v>
      </c>
      <c r="D7" t="n" s="5">
        <v>-17069</v>
      </c>
      <c r="E7" t="n" s="5">
        <v>45799</v>
      </c>
    </row>
    <row r="8" spans="1:5">
      <c r="A8" t="s" s="4">
        <v>673</v>
      </c>
    </row>
    <row r="9" spans="1:5">
      <c r="A9" t="s" s="3">
        <v>670</v>
      </c>
    </row>
    <row r="10" spans="1:5">
      <c r="A10" t="s" s="4">
        <v>671</v>
      </c>
      <c r="B10" t="n" s="7">
        <v>8840</v>
      </c>
      <c r="C10" t="n" s="7">
        <v>-43986</v>
      </c>
      <c r="D10" t="n" s="7">
        <v>20436</v>
      </c>
      <c r="E10" t="n" s="7">
        <v>-449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6</v>
      </c>
      <c r="B1" t="s" s="2">
        <v>69</v>
      </c>
      <c r="D1" t="s" s="2">
        <v>1</v>
      </c>
    </row>
    <row r="2" spans="1:5">
      <c r="B2" t="s" s="2">
        <v>2</v>
      </c>
      <c r="C2" t="s" s="2">
        <v>70</v>
      </c>
      <c r="D2" t="s" s="2">
        <v>2</v>
      </c>
      <c r="E2" t="s" s="2">
        <v>70</v>
      </c>
    </row>
    <row r="3" spans="1:5">
      <c r="A3" t="s" s="3">
        <v>97</v>
      </c>
    </row>
    <row r="4" spans="1:5">
      <c r="A4" t="s" s="4">
        <v>91</v>
      </c>
      <c r="B4" t="n" s="7">
        <v>28858</v>
      </c>
      <c r="C4" t="n" s="7">
        <v>29183</v>
      </c>
      <c r="D4" t="n" s="7">
        <v>50184</v>
      </c>
      <c r="E4" t="n" s="7">
        <v>49009</v>
      </c>
    </row>
    <row r="5" spans="1:5">
      <c r="A5" t="s" s="3">
        <v>98</v>
      </c>
    </row>
    <row r="6" spans="1:5">
      <c r="A6" t="s" s="4">
        <v>99</v>
      </c>
      <c r="B6" t="n" s="5">
        <v>-21202</v>
      </c>
      <c r="C6" t="n" s="5">
        <v>10892</v>
      </c>
      <c r="D6" t="n" s="5">
        <v>-11830</v>
      </c>
      <c r="E6" t="n" s="5">
        <v>21894</v>
      </c>
    </row>
    <row r="7" spans="1:5">
      <c r="A7" t="s" s="4">
        <v>100</v>
      </c>
      <c r="B7" t="n" s="5">
        <v>32</v>
      </c>
      <c r="C7" t="n" s="5">
        <v>28</v>
      </c>
      <c r="D7" t="n" s="5">
        <v>93</v>
      </c>
      <c r="E7" t="n" s="5">
        <v>51</v>
      </c>
    </row>
    <row r="8" spans="1:5">
      <c r="A8" t="s" s="4">
        <v>101</v>
      </c>
      <c r="B8" t="n" s="5">
        <v>-1855</v>
      </c>
      <c r="C8" t="n" s="5">
        <v>-1946</v>
      </c>
      <c r="D8" t="n" s="5">
        <v>-2020</v>
      </c>
      <c r="E8" t="n" s="5">
        <v>-2371</v>
      </c>
    </row>
    <row r="9" spans="1:5">
      <c r="A9" t="s" s="4">
        <v>102</v>
      </c>
      <c r="B9" t="n" s="5">
        <v>-23025</v>
      </c>
      <c r="C9" t="n" s="5">
        <v>8974</v>
      </c>
      <c r="D9" t="n" s="5">
        <v>-13757</v>
      </c>
      <c r="E9" t="n" s="5">
        <v>19574</v>
      </c>
    </row>
    <row r="10" spans="1:5">
      <c r="A10" t="s" s="4">
        <v>103</v>
      </c>
      <c r="B10" t="n" s="5">
        <v>-53</v>
      </c>
      <c r="C10" t="n" s="5">
        <v>-122</v>
      </c>
      <c r="D10" t="n" s="5">
        <v>-12</v>
      </c>
      <c r="E10" t="n" s="5">
        <v>-633</v>
      </c>
    </row>
    <row r="11" spans="1:5">
      <c r="A11" t="s" s="3">
        <v>104</v>
      </c>
    </row>
    <row r="12" spans="1:5">
      <c r="A12" t="s" s="4">
        <v>105</v>
      </c>
      <c r="B12" t="n" s="5">
        <v>-304</v>
      </c>
      <c r="C12" t="n" s="5">
        <v>-175</v>
      </c>
      <c r="D12" t="n" s="5">
        <v>-607</v>
      </c>
      <c r="E12" t="n" s="5">
        <v>-351</v>
      </c>
    </row>
    <row r="13" spans="1:5">
      <c r="A13" t="s" s="4">
        <v>106</v>
      </c>
      <c r="B13" t="n" s="5">
        <v>-23382</v>
      </c>
      <c r="C13" t="n" s="5">
        <v>8677</v>
      </c>
      <c r="D13" t="n" s="5">
        <v>-14376</v>
      </c>
      <c r="E13" t="n" s="5">
        <v>18590</v>
      </c>
    </row>
    <row r="14" spans="1:5">
      <c r="A14" t="s" s="4">
        <v>107</v>
      </c>
      <c r="B14" t="n" s="7">
        <v>5476</v>
      </c>
      <c r="C14" t="n" s="7">
        <v>37860</v>
      </c>
      <c r="D14" t="n" s="7">
        <v>35808</v>
      </c>
      <c r="E14" t="n" s="7">
        <v>675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5"/>
    <col customWidth="1" max="6" min="6" width="53"/>
    <col customWidth="1" max="7" min="7" width="53"/>
    <col customWidth="1" max="8" min="8" width="67"/>
    <col customWidth="1" max="9" min="9" width="69"/>
    <col customWidth="1" max="10" min="10" width="50"/>
    <col customWidth="1" max="11" min="11" width="43"/>
    <col customWidth="1" max="12" min="12" width="27"/>
  </cols>
  <sheetData>
    <row r="1" spans="1:12">
      <c r="A1" t="s" s="1">
        <v>108</v>
      </c>
      <c r="B1" t="s" s="2">
        <v>109</v>
      </c>
      <c r="C1" t="s" s="2">
        <v>110</v>
      </c>
      <c r="D1" t="s" s="2">
        <v>111</v>
      </c>
      <c r="E1" t="s" s="2">
        <v>112</v>
      </c>
      <c r="F1" t="s" s="2">
        <v>113</v>
      </c>
      <c r="G1" t="s" s="2">
        <v>114</v>
      </c>
      <c r="H1" t="s" s="2">
        <v>115</v>
      </c>
      <c r="I1" t="s" s="2">
        <v>116</v>
      </c>
      <c r="J1" t="s" s="2">
        <v>117</v>
      </c>
      <c r="K1" t="s" s="2">
        <v>118</v>
      </c>
      <c r="L1" t="s" s="2">
        <v>119</v>
      </c>
    </row>
    <row r="2" spans="1:12">
      <c r="A2" t="s" s="4">
        <v>120</v>
      </c>
      <c r="C2" t="n" s="7">
        <v>3635</v>
      </c>
      <c r="D2" t="n" s="7">
        <v>37767</v>
      </c>
      <c r="F2" t="n" s="7">
        <v>46693</v>
      </c>
      <c r="G2" t="n" s="7">
        <v>-1287</v>
      </c>
      <c r="I2" t="n" s="7">
        <v>-2</v>
      </c>
      <c r="J2" t="n" s="7">
        <v>3241</v>
      </c>
      <c r="K2" t="n" s="7">
        <v>-10565</v>
      </c>
      <c r="L2" t="n" s="7">
        <v>1368466</v>
      </c>
    </row>
    <row r="3" spans="1:12">
      <c r="A3" t="s" s="3">
        <v>121</v>
      </c>
    </row>
    <row r="4" spans="1:12">
      <c r="A4" t="s" s="4">
        <v>122</v>
      </c>
      <c r="C4" t="n" s="5">
        <v>1</v>
      </c>
      <c r="D4" t="n" s="5">
        <v>349</v>
      </c>
    </row>
    <row r="5" spans="1:12">
      <c r="A5" t="s" s="4">
        <v>123</v>
      </c>
      <c r="B5" t="n" s="7">
        <v>21894</v>
      </c>
      <c r="F5" t="n" s="5">
        <v>19523</v>
      </c>
    </row>
    <row r="6" spans="1:12">
      <c r="A6" t="s" s="4">
        <v>124</v>
      </c>
      <c r="G6" t="n" s="5">
        <v>117</v>
      </c>
    </row>
    <row r="7" spans="1:12">
      <c r="A7" t="s" s="4">
        <v>125</v>
      </c>
      <c r="G7" t="n" s="5">
        <v>0</v>
      </c>
    </row>
    <row r="8" spans="1:12">
      <c r="A8" t="s" s="4">
        <v>126</v>
      </c>
      <c r="G8" t="n" s="5">
        <v>0</v>
      </c>
    </row>
    <row r="9" spans="1:12">
      <c r="A9" t="s" s="4">
        <v>127</v>
      </c>
      <c r="G9" t="n" s="5">
        <v>-67</v>
      </c>
      <c r="I9" t="n" s="5">
        <v>-1</v>
      </c>
    </row>
    <row r="10" spans="1:12">
      <c r="A10" t="s" s="4">
        <v>125</v>
      </c>
      <c r="I10" t="n" s="5">
        <v>0</v>
      </c>
    </row>
    <row r="11" spans="1:12">
      <c r="A11" t="s" s="4">
        <v>128</v>
      </c>
      <c r="I11" t="n" s="5">
        <v>2</v>
      </c>
    </row>
    <row r="12" spans="1:12">
      <c r="A12" t="s" s="4">
        <v>129</v>
      </c>
      <c r="B12" t="n" s="5">
        <v>-633</v>
      </c>
      <c r="J12" t="n" s="5">
        <v>-633</v>
      </c>
    </row>
    <row r="13" spans="1:12">
      <c r="A13" t="s" s="4">
        <v>130</v>
      </c>
      <c r="B13" t="n" s="5">
        <v>-351</v>
      </c>
      <c r="K13" t="n" s="5">
        <v>-351</v>
      </c>
    </row>
    <row r="14" spans="1:12">
      <c r="A14" t="s" s="4">
        <v>91</v>
      </c>
      <c r="B14" t="n" s="5">
        <v>49009</v>
      </c>
      <c r="L14" t="n" s="5">
        <v>49009</v>
      </c>
    </row>
    <row r="15" spans="1:12">
      <c r="A15" t="s" s="4">
        <v>131</v>
      </c>
      <c r="L15" t="n" s="5">
        <v>0</v>
      </c>
    </row>
    <row r="16" spans="1:12">
      <c r="A16" t="s" s="4">
        <v>132</v>
      </c>
      <c r="B16" t="n" s="5">
        <v>1515897</v>
      </c>
      <c r="C16" t="n" s="5">
        <v>3636</v>
      </c>
      <c r="D16" t="n" s="5">
        <v>38116</v>
      </c>
      <c r="E16" t="n" s="7">
        <v>56670</v>
      </c>
      <c r="F16" t="n" s="5">
        <v>66216</v>
      </c>
      <c r="H16" t="n" s="7">
        <v>-1237</v>
      </c>
      <c r="I16" t="n" s="5">
        <v>-1</v>
      </c>
      <c r="J16" t="n" s="5">
        <v>2608</v>
      </c>
      <c r="K16" t="n" s="5">
        <v>-10916</v>
      </c>
      <c r="L16" t="n" s="5">
        <v>1417475</v>
      </c>
    </row>
    <row r="17" spans="1:12">
      <c r="A17" t="s" s="4">
        <v>133</v>
      </c>
      <c r="B17" t="n" s="5">
        <v>1556320</v>
      </c>
      <c r="C17" t="n" s="5">
        <v>3636</v>
      </c>
      <c r="D17" t="n" s="5">
        <v>38116</v>
      </c>
      <c r="F17" t="n" s="5">
        <v>54229</v>
      </c>
      <c r="G17" t="n" s="5">
        <v>-1262</v>
      </c>
      <c r="I17" t="n" s="5">
        <v>-1</v>
      </c>
      <c r="J17" t="n" s="5">
        <v>2685</v>
      </c>
      <c r="K17" t="n" s="5">
        <v>-13865</v>
      </c>
      <c r="L17" t="n" s="5">
        <v>1472782</v>
      </c>
    </row>
    <row r="18" spans="1:12">
      <c r="A18" t="s" s="3">
        <v>121</v>
      </c>
    </row>
    <row r="19" spans="1:12">
      <c r="A19" t="s" s="4">
        <v>122</v>
      </c>
      <c r="C19" t="n" s="5">
        <v>0</v>
      </c>
      <c r="D19" t="n" s="5">
        <v>0</v>
      </c>
    </row>
    <row r="20" spans="1:12">
      <c r="A20" t="s" s="4">
        <v>123</v>
      </c>
      <c r="B20" t="n" s="5">
        <v>-11830</v>
      </c>
      <c r="F20" t="n" s="5">
        <v>-13850</v>
      </c>
    </row>
    <row r="21" spans="1:12">
      <c r="A21" t="s" s="4">
        <v>124</v>
      </c>
      <c r="G21" t="n" s="5">
        <v>172</v>
      </c>
    </row>
    <row r="22" spans="1:12">
      <c r="A22" t="s" s="4">
        <v>125</v>
      </c>
      <c r="G22" t="n" s="5">
        <v>0</v>
      </c>
    </row>
    <row r="23" spans="1:12">
      <c r="A23" t="s" s="4">
        <v>126</v>
      </c>
      <c r="G23" t="n" s="5">
        <v>0</v>
      </c>
    </row>
    <row r="24" spans="1:12">
      <c r="A24" t="s" s="4">
        <v>127</v>
      </c>
      <c r="G24" t="n" s="7">
        <v>-79</v>
      </c>
      <c r="I24" t="n" s="5">
        <v>0</v>
      </c>
    </row>
    <row r="25" spans="1:12">
      <c r="A25" t="s" s="4">
        <v>125</v>
      </c>
      <c r="I25" t="n" s="5">
        <v>0</v>
      </c>
    </row>
    <row r="26" spans="1:12">
      <c r="A26" t="s" s="4">
        <v>128</v>
      </c>
      <c r="I26" t="n" s="5">
        <v>0</v>
      </c>
    </row>
    <row r="27" spans="1:12">
      <c r="A27" t="s" s="4">
        <v>129</v>
      </c>
      <c r="B27" t="n" s="5">
        <v>-12</v>
      </c>
      <c r="J27" t="n" s="5">
        <v>-12</v>
      </c>
    </row>
    <row r="28" spans="1:12">
      <c r="A28" t="s" s="4">
        <v>130</v>
      </c>
      <c r="B28" t="n" s="5">
        <v>-607</v>
      </c>
      <c r="K28" t="n" s="5">
        <v>-607</v>
      </c>
    </row>
    <row r="29" spans="1:12">
      <c r="A29" t="s" s="4">
        <v>91</v>
      </c>
      <c r="B29" t="n" s="5">
        <v>50184</v>
      </c>
      <c r="L29" t="n" s="5">
        <v>50184</v>
      </c>
    </row>
    <row r="30" spans="1:12">
      <c r="A30" t="s" s="4">
        <v>131</v>
      </c>
      <c r="L30" t="n" s="5">
        <v>0</v>
      </c>
    </row>
    <row r="31" spans="1:12">
      <c r="A31" t="s" s="4">
        <v>134</v>
      </c>
      <c r="B31" t="n" s="7">
        <v>1592128</v>
      </c>
      <c r="C31" t="n" s="7">
        <v>3636</v>
      </c>
      <c r="D31" t="n" s="7">
        <v>38116</v>
      </c>
      <c r="E31" t="n" s="7">
        <v>27410</v>
      </c>
      <c r="F31" t="n" s="7">
        <v>40379</v>
      </c>
      <c r="H31" t="n" s="7">
        <v>-1169</v>
      </c>
      <c r="I31" t="n" s="7">
        <v>-1</v>
      </c>
      <c r="J31" t="n" s="7">
        <v>2673</v>
      </c>
      <c r="K31" t="n" s="7">
        <v>-14472</v>
      </c>
      <c r="L31" t="n" s="7">
        <v>15229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35</v>
      </c>
      <c r="B1" t="s" s="2">
        <v>1</v>
      </c>
    </row>
    <row r="2" spans="1:3">
      <c r="B2" t="s" s="2">
        <v>2</v>
      </c>
      <c r="C2" t="s" s="2">
        <v>70</v>
      </c>
    </row>
    <row r="3" spans="1:3">
      <c r="A3" t="s" s="3">
        <v>136</v>
      </c>
    </row>
    <row r="4" spans="1:3">
      <c r="A4" t="s" s="4">
        <v>91</v>
      </c>
      <c r="B4" t="n" s="7">
        <v>50184</v>
      </c>
      <c r="C4" t="n" s="7">
        <v>49009</v>
      </c>
    </row>
    <row r="5" spans="1:3">
      <c r="A5" t="s" s="3">
        <v>137</v>
      </c>
    </row>
    <row r="6" spans="1:3">
      <c r="A6" t="s" s="4">
        <v>86</v>
      </c>
      <c r="B6" t="n" s="5">
        <v>98470</v>
      </c>
      <c r="C6" t="n" s="5">
        <v>165365</v>
      </c>
    </row>
    <row r="7" spans="1:3">
      <c r="A7" t="s" s="4">
        <v>138</v>
      </c>
      <c r="B7" t="n" s="5">
        <v>-8302</v>
      </c>
      <c r="C7" t="n" s="5">
        <v>-9104</v>
      </c>
    </row>
    <row r="8" spans="1:3">
      <c r="A8" t="s" s="4">
        <v>139</v>
      </c>
      <c r="B8" t="n" s="5">
        <v>-5236</v>
      </c>
      <c r="C8" t="n" s="5">
        <v>-4578</v>
      </c>
    </row>
    <row r="9" spans="1:3">
      <c r="A9" t="s" s="4">
        <v>140</v>
      </c>
      <c r="B9" t="n" s="5">
        <v>102</v>
      </c>
      <c r="C9" t="n" s="5">
        <v>-465</v>
      </c>
    </row>
    <row r="10" spans="1:3">
      <c r="A10" t="s" s="4">
        <v>141</v>
      </c>
      <c r="B10" t="n" s="5">
        <v>1671</v>
      </c>
      <c r="C10" t="n" s="5">
        <v>1741</v>
      </c>
    </row>
    <row r="11" spans="1:3">
      <c r="A11" t="s" s="4">
        <v>142</v>
      </c>
      <c r="B11" t="n" s="5">
        <v>17069</v>
      </c>
      <c r="C11" t="n" s="5">
        <v>-45799</v>
      </c>
    </row>
    <row r="12" spans="1:3">
      <c r="A12" t="s" s="4">
        <v>143</v>
      </c>
      <c r="B12" t="n" s="5">
        <v>-2190</v>
      </c>
      <c r="C12" t="n" s="5">
        <v>-6062</v>
      </c>
    </row>
    <row r="13" spans="1:3">
      <c r="A13" t="s" s="4">
        <v>144</v>
      </c>
      <c r="B13" t="n" s="5">
        <v>-3311</v>
      </c>
      <c r="C13" t="n" s="5">
        <v>-449</v>
      </c>
    </row>
    <row r="14" spans="1:3">
      <c r="A14" t="s" s="4">
        <v>145</v>
      </c>
      <c r="B14" t="n" s="5">
        <v>-6938</v>
      </c>
      <c r="C14" t="n" s="5">
        <v>-1635</v>
      </c>
    </row>
    <row r="15" spans="1:3">
      <c r="A15" t="s" s="4">
        <v>146</v>
      </c>
      <c r="B15" t="n" s="5">
        <v>2588</v>
      </c>
      <c r="C15" t="n" s="5">
        <v>1344</v>
      </c>
    </row>
    <row r="16" spans="1:3">
      <c r="A16" t="s" s="4">
        <v>147</v>
      </c>
      <c r="B16" t="n" s="5">
        <v>4558</v>
      </c>
      <c r="C16" t="n" s="5">
        <v>7127</v>
      </c>
    </row>
    <row r="17" spans="1:3">
      <c r="A17" t="s" s="4">
        <v>148</v>
      </c>
      <c r="B17" t="n" s="5">
        <v>-10882</v>
      </c>
      <c r="C17" t="n" s="5">
        <v>-13501</v>
      </c>
    </row>
    <row r="18" spans="1:3">
      <c r="A18" t="s" s="4">
        <v>149</v>
      </c>
      <c r="B18" t="n" s="5">
        <v>15735</v>
      </c>
      <c r="C18" t="n" s="5">
        <v>12517</v>
      </c>
    </row>
    <row r="19" spans="1:3">
      <c r="A19" t="s" s="4">
        <v>150</v>
      </c>
      <c r="B19" t="n" s="5">
        <v>4658</v>
      </c>
      <c r="C19" t="n" s="5">
        <v>-2806</v>
      </c>
    </row>
    <row r="20" spans="1:3">
      <c r="A20" t="s" s="4">
        <v>151</v>
      </c>
      <c r="B20" t="n" s="5">
        <v>0</v>
      </c>
      <c r="C20" t="n" s="5">
        <v>-1</v>
      </c>
    </row>
    <row r="21" spans="1:3">
      <c r="A21" t="s" s="4">
        <v>152</v>
      </c>
      <c r="B21" t="n" s="5">
        <v>158176</v>
      </c>
      <c r="C21" t="n" s="5">
        <v>152703</v>
      </c>
    </row>
    <row r="22" spans="1:3">
      <c r="A22" t="s" s="3">
        <v>153</v>
      </c>
    </row>
    <row r="23" spans="1:3">
      <c r="A23" t="s" s="4">
        <v>154</v>
      </c>
      <c r="B23" t="n" s="5">
        <v>0</v>
      </c>
      <c r="C23" t="n" s="5">
        <v>0</v>
      </c>
    </row>
    <row r="24" spans="1:3">
      <c r="A24" t="s" s="4">
        <v>155</v>
      </c>
      <c r="B24" t="n" s="5">
        <v>13131</v>
      </c>
      <c r="C24" t="n" s="5">
        <v>5334</v>
      </c>
    </row>
    <row r="25" spans="1:3">
      <c r="A25" t="s" s="4">
        <v>156</v>
      </c>
      <c r="B25" t="n" s="5">
        <v>0</v>
      </c>
      <c r="C25" t="n" s="5">
        <v>1016</v>
      </c>
    </row>
    <row r="26" spans="1:3">
      <c r="A26" t="s" s="3">
        <v>157</v>
      </c>
    </row>
    <row r="27" spans="1:3">
      <c r="A27" t="s" s="4">
        <v>154</v>
      </c>
      <c r="B27" t="n" s="5">
        <v>257063</v>
      </c>
      <c r="C27" t="n" s="5">
        <v>360420</v>
      </c>
    </row>
    <row r="28" spans="1:3">
      <c r="A28" t="s" s="4">
        <v>155</v>
      </c>
      <c r="B28" t="n" s="5">
        <v>163057</v>
      </c>
      <c r="C28" t="n" s="5">
        <v>102813</v>
      </c>
    </row>
    <row r="29" spans="1:3">
      <c r="A29" t="s" s="4">
        <v>158</v>
      </c>
      <c r="B29" t="n" s="5">
        <v>64619</v>
      </c>
      <c r="C29" t="n" s="5">
        <v>105268</v>
      </c>
    </row>
    <row r="30" spans="1:3">
      <c r="A30" t="s" s="3">
        <v>159</v>
      </c>
    </row>
    <row r="31" spans="1:3">
      <c r="A31" t="s" s="4">
        <v>154</v>
      </c>
      <c r="B31" t="n" s="5">
        <v>-534663</v>
      </c>
      <c r="C31" t="n" s="5">
        <v>-477353</v>
      </c>
    </row>
    <row r="32" spans="1:3">
      <c r="A32" t="s" s="4">
        <v>155</v>
      </c>
      <c r="B32" t="n" s="5">
        <v>-310637</v>
      </c>
      <c r="C32" t="n" s="5">
        <v>-195023</v>
      </c>
    </row>
    <row r="33" spans="1:3">
      <c r="A33" t="s" s="4">
        <v>158</v>
      </c>
      <c r="B33" t="n" s="5">
        <v>-40977</v>
      </c>
      <c r="C33" t="n" s="5">
        <v>-33610</v>
      </c>
    </row>
    <row r="34" spans="1:3">
      <c r="A34" t="s" s="4">
        <v>156</v>
      </c>
      <c r="B34" t="n" s="5">
        <v>-420</v>
      </c>
      <c r="C34" t="n" s="5">
        <v>-296</v>
      </c>
    </row>
    <row r="35" spans="1:3">
      <c r="A35" t="s" s="4">
        <v>160</v>
      </c>
      <c r="B35" t="n" s="5">
        <v>0</v>
      </c>
      <c r="C35" t="n" s="5">
        <v>0</v>
      </c>
    </row>
    <row r="36" spans="1:3">
      <c r="A36" t="s" s="4">
        <v>161</v>
      </c>
      <c r="B36" t="n" s="5">
        <v>18962</v>
      </c>
      <c r="C36" t="n" s="5">
        <v>10240</v>
      </c>
    </row>
    <row r="37" spans="1:3">
      <c r="A37" t="s" s="4">
        <v>162</v>
      </c>
      <c r="B37" t="n" s="5">
        <v>-1632</v>
      </c>
      <c r="C37" t="n" s="5">
        <v>-29611</v>
      </c>
    </row>
    <row r="38" spans="1:3">
      <c r="A38" t="s" s="4">
        <v>163</v>
      </c>
      <c r="B38" t="n" s="5">
        <v>1712</v>
      </c>
      <c r="C38" t="n" s="5">
        <v>981</v>
      </c>
    </row>
    <row r="39" spans="1:3">
      <c r="A39" t="s" s="4">
        <v>151</v>
      </c>
      <c r="B39" t="n" s="5">
        <v>0</v>
      </c>
      <c r="C39" t="n" s="5">
        <v>2</v>
      </c>
    </row>
    <row r="40" spans="1:3">
      <c r="A40" t="s" s="4">
        <v>164</v>
      </c>
      <c r="B40" t="n" s="5">
        <v>-369785</v>
      </c>
      <c r="C40" t="n" s="5">
        <v>-149819</v>
      </c>
    </row>
    <row r="41" spans="1:3">
      <c r="A41" t="s" s="3">
        <v>165</v>
      </c>
    </row>
    <row r="42" spans="1:3">
      <c r="A42" t="s" s="4">
        <v>166</v>
      </c>
      <c r="B42" t="n" s="5">
        <v>452124</v>
      </c>
      <c r="C42" t="n" s="5">
        <v>460611</v>
      </c>
    </row>
    <row r="43" spans="1:3">
      <c r="A43" t="s" s="4">
        <v>167</v>
      </c>
      <c r="B43" t="n" s="5">
        <v>-445871</v>
      </c>
      <c r="C43" t="n" s="5">
        <v>-450565</v>
      </c>
    </row>
    <row r="44" spans="1:3">
      <c r="A44" t="s" s="4">
        <v>168</v>
      </c>
      <c r="B44" t="n" s="5">
        <v>0</v>
      </c>
      <c r="C44" t="n" s="5">
        <v>350</v>
      </c>
    </row>
    <row r="45" spans="1:3">
      <c r="A45" t="s" s="4">
        <v>169</v>
      </c>
      <c r="B45" t="n" s="5">
        <v>6253</v>
      </c>
      <c r="C45" t="n" s="5">
        <v>10396</v>
      </c>
    </row>
    <row r="46" spans="1:3">
      <c r="A46" t="s" s="4">
        <v>170</v>
      </c>
      <c r="B46" t="n" s="5">
        <v>-12</v>
      </c>
      <c r="C46" t="n" s="5">
        <v>-633</v>
      </c>
    </row>
    <row r="47" spans="1:3">
      <c r="A47" t="s" s="4">
        <v>171</v>
      </c>
      <c r="B47" t="n" s="5">
        <v>-205368</v>
      </c>
      <c r="C47" t="n" s="5">
        <v>12647</v>
      </c>
    </row>
    <row r="48" spans="1:3">
      <c r="A48" t="s" s="4">
        <v>172</v>
      </c>
      <c r="B48" t="n" s="5">
        <v>277078</v>
      </c>
      <c r="C48" t="n" s="5">
        <v>120859</v>
      </c>
    </row>
    <row r="49" spans="1:3">
      <c r="A49" t="s" s="4">
        <v>173</v>
      </c>
      <c r="B49" t="n" s="5">
        <v>71710</v>
      </c>
      <c r="C49" t="n" s="5">
        <v>133506</v>
      </c>
    </row>
    <row r="50" spans="1:3">
      <c r="A50" t="s" s="3">
        <v>174</v>
      </c>
    </row>
    <row r="51" spans="1:3">
      <c r="A51" t="s" s="4">
        <v>175</v>
      </c>
      <c r="B51" t="n" s="5">
        <v>20</v>
      </c>
      <c r="C51" t="n" s="5">
        <v>20</v>
      </c>
    </row>
    <row r="52" spans="1:3">
      <c r="A52" t="s" s="4">
        <v>176</v>
      </c>
      <c r="B52" t="n" s="5">
        <v>22647</v>
      </c>
      <c r="C52" t="n" s="5">
        <v>24416</v>
      </c>
    </row>
    <row r="53" spans="1:3">
      <c r="A53" t="s" s="3">
        <v>177</v>
      </c>
    </row>
    <row r="54" spans="1:3">
      <c r="A54" t="s" s="4">
        <v>178</v>
      </c>
      <c r="B54" t="n" s="7">
        <v>-6895</v>
      </c>
      <c r="C54" t="n" s="7">
        <v>-48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ion and Basis of Pres</vt:lpstr>
      <vt:lpstr>New Accounting Pronouncements</vt:lpstr>
      <vt:lpstr>Stockholders' Equity</vt:lpstr>
      <vt:lpstr>Earnings Per Share</vt:lpstr>
      <vt:lpstr>Pension and Other Postretiremen</vt:lpstr>
      <vt:lpstr>Segment and Other Operating Inf</vt:lpstr>
      <vt:lpstr>Share-Based Payments</vt:lpstr>
      <vt:lpstr>Commitments and Contingencies</vt:lpstr>
      <vt:lpstr>Investments</vt:lpstr>
      <vt:lpstr>Fair Values of Financial Instru</vt:lpstr>
      <vt:lpstr>Derivative Investments</vt:lpstr>
      <vt:lpstr>Consolidation and Basis of Pr19</vt:lpstr>
      <vt:lpstr>Earnings Per Share (Tables)</vt:lpstr>
      <vt:lpstr>Pension and Other Postretirem21</vt:lpstr>
      <vt:lpstr>Segment and Other Operating I22</vt:lpstr>
      <vt:lpstr>Share-Based Payments (Tables)</vt:lpstr>
      <vt:lpstr>Investments (Tables)</vt:lpstr>
      <vt:lpstr>Fair Value of Financial Instrum</vt:lpstr>
      <vt:lpstr>Derivative Investments (Tables)</vt:lpstr>
      <vt:lpstr>Consolidation and Basis of Pr27</vt:lpstr>
      <vt:lpstr>Stockholders' Equity (Details)</vt:lpstr>
      <vt:lpstr>Earnings Per Share (Details)</vt:lpstr>
      <vt:lpstr>Earnings Per Share (Antidilutiv</vt:lpstr>
      <vt:lpstr>Pension and Other Postretirem31</vt:lpstr>
      <vt:lpstr>Segment and Other Operating I32</vt:lpstr>
      <vt:lpstr>Share-Based Payments (General D</vt:lpstr>
      <vt:lpstr>Share-Based Payments (Options a</vt:lpstr>
      <vt:lpstr>Share-Based Payments (Exercise </vt:lpstr>
      <vt:lpstr>Share-Based Payments (Black Sch</vt:lpstr>
      <vt:lpstr>Commitments and Contingencies (</vt:lpstr>
      <vt:lpstr>Investments (Investment Gains a</vt:lpstr>
      <vt:lpstr>Investments (Securities Held to</vt:lpstr>
      <vt:lpstr>Investments (Securities Availab</vt:lpstr>
      <vt:lpstr>Investments (Unrealized Losses)</vt:lpstr>
      <vt:lpstr>Investments (Mortgage Loans and</vt:lpstr>
      <vt:lpstr>Fair Value of Financial Instr43</vt:lpstr>
      <vt:lpstr>Fair Value of Financial Instr44</vt:lpstr>
      <vt:lpstr>Fair Values of Financial Inst45</vt:lpstr>
      <vt:lpstr>Fair Values of Financial Inst46</vt:lpstr>
      <vt:lpstr>Derivative Investments (Balance</vt:lpstr>
      <vt:lpstr>Derivative Investments (Stat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48:49Z</dcterms:created>
  <dcterms:modified xmlns:dcterms="http://purl.org/dc/terms/" xmlns:xsi="http://www.w3.org/2001/XMLSchema-instance" xsi:type="dcterms:W3CDTF">2015-08-07T11:48:49Z</dcterms:modified>
  <dc:title xmlns:dc="http://purl.org/dc/elements/1.1/">Untitled</dc:title>
  <dc:description xmlns:dc="http://purl.org/dc/elements/1.1/"/>
  <dc:subject xmlns:dc="http://purl.org/dc/elements/1.1/"/>
  <cp:keywords/>
  <cp:category/>
</cp:coreProperties>
</file>